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Descr"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Accounts Receivable, Net"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Accrued Expenses and Other Curr" sheetId="16" state="visible" r:id="rId16"/>
    <sheet xmlns:r="http://schemas.openxmlformats.org/officeDocument/2006/relationships" name="Fair Value Measurement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Liabilities under Tax Receivabl" sheetId="21" state="visible" r:id="rId21"/>
    <sheet xmlns:r="http://schemas.openxmlformats.org/officeDocument/2006/relationships" name="Commitments and Contingencies" sheetId="22" state="visible" r:id="rId22"/>
    <sheet xmlns:r="http://schemas.openxmlformats.org/officeDocument/2006/relationships" name="Segments" sheetId="23" state="visible" r:id="rId23"/>
    <sheet xmlns:r="http://schemas.openxmlformats.org/officeDocument/2006/relationships" name="Related Party Transactions" sheetId="24" state="visible" r:id="rId24"/>
    <sheet xmlns:r="http://schemas.openxmlformats.org/officeDocument/2006/relationships" name="Employee Benefit Plans" sheetId="25" state="visible" r:id="rId25"/>
    <sheet xmlns:r="http://schemas.openxmlformats.org/officeDocument/2006/relationships" name="Stockholder's Equity" sheetId="26" state="visible" r:id="rId26"/>
    <sheet xmlns:r="http://schemas.openxmlformats.org/officeDocument/2006/relationships" name="Non-controlling Interests" sheetId="27" state="visible" r:id="rId27"/>
    <sheet xmlns:r="http://schemas.openxmlformats.org/officeDocument/2006/relationships" name="Earnings per Share" sheetId="28" state="visible" r:id="rId28"/>
    <sheet xmlns:r="http://schemas.openxmlformats.org/officeDocument/2006/relationships" name="Quarterly Financial Information"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Acquisitions (Tables)" sheetId="32" state="visible" r:id="rId32"/>
    <sheet xmlns:r="http://schemas.openxmlformats.org/officeDocument/2006/relationships" name="Goodwill and Intangible Assets " sheetId="33" state="visible" r:id="rId33"/>
    <sheet xmlns:r="http://schemas.openxmlformats.org/officeDocument/2006/relationships" name="Accounts Receivable, Net (Table" sheetId="34" state="visible" r:id="rId34"/>
    <sheet xmlns:r="http://schemas.openxmlformats.org/officeDocument/2006/relationships" name="Prepaid Expenses and Other Cu_2" sheetId="35" state="visible" r:id="rId35"/>
    <sheet xmlns:r="http://schemas.openxmlformats.org/officeDocument/2006/relationships" name="Property and Equipment, Net (Ta" sheetId="36" state="visible" r:id="rId36"/>
    <sheet xmlns:r="http://schemas.openxmlformats.org/officeDocument/2006/relationships" name="Accrued Expenses and Other Cu_2" sheetId="37" state="visible" r:id="rId37"/>
    <sheet xmlns:r="http://schemas.openxmlformats.org/officeDocument/2006/relationships" name="Fair Value Measurements (Tables"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Segments (Tables)" sheetId="43" state="visible" r:id="rId43"/>
    <sheet xmlns:r="http://schemas.openxmlformats.org/officeDocument/2006/relationships" name="Stockholder's Equity (Tables)" sheetId="44" state="visible" r:id="rId44"/>
    <sheet xmlns:r="http://schemas.openxmlformats.org/officeDocument/2006/relationships" name="Earnings per Share (Tables)" sheetId="45" state="visible" r:id="rId45"/>
    <sheet xmlns:r="http://schemas.openxmlformats.org/officeDocument/2006/relationships" name="Quarterly Financial Informati_2" sheetId="46" state="visible" r:id="rId46"/>
    <sheet xmlns:r="http://schemas.openxmlformats.org/officeDocument/2006/relationships" name="Basis of Presentation and Des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Acquisitions - Additional Infor" sheetId="51" state="visible" r:id="rId51"/>
    <sheet xmlns:r="http://schemas.openxmlformats.org/officeDocument/2006/relationships" name="Acquisitions - Summary of Purch" sheetId="52" state="visible" r:id="rId52"/>
    <sheet xmlns:r="http://schemas.openxmlformats.org/officeDocument/2006/relationships" name="Acquisitions - Summary of Pur_2" sheetId="53" state="visible" r:id="rId53"/>
    <sheet xmlns:r="http://schemas.openxmlformats.org/officeDocument/2006/relationships" name="Acquisitions - Summary of Estim"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Accounts Receivable, Net - Summ" sheetId="59" state="visible" r:id="rId59"/>
    <sheet xmlns:r="http://schemas.openxmlformats.org/officeDocument/2006/relationships" name="Accounts Receivable, Net - Addi" sheetId="60" state="visible" r:id="rId60"/>
    <sheet xmlns:r="http://schemas.openxmlformats.org/officeDocument/2006/relationships" name="Accounts Receivable, Net - Acti" sheetId="61" state="visible" r:id="rId61"/>
    <sheet xmlns:r="http://schemas.openxmlformats.org/officeDocument/2006/relationships" name="Prepaid Expenses and Other Cu_3" sheetId="62" state="visible" r:id="rId62"/>
    <sheet xmlns:r="http://schemas.openxmlformats.org/officeDocument/2006/relationships" name="Property and Equipment, Net - S" sheetId="63" state="visible" r:id="rId63"/>
    <sheet xmlns:r="http://schemas.openxmlformats.org/officeDocument/2006/relationships" name="Property and Equipment, Net - A" sheetId="64" state="visible" r:id="rId64"/>
    <sheet xmlns:r="http://schemas.openxmlformats.org/officeDocument/2006/relationships" name="Accrued Expenses and Other Cu_3" sheetId="65" state="visible" r:id="rId65"/>
    <sheet xmlns:r="http://schemas.openxmlformats.org/officeDocument/2006/relationships" name="Fair Value Measurements - Addit" sheetId="66" state="visible" r:id="rId66"/>
    <sheet xmlns:r="http://schemas.openxmlformats.org/officeDocument/2006/relationships" name="Fair Value Measurements - Summa" sheetId="67" state="visible" r:id="rId67"/>
    <sheet xmlns:r="http://schemas.openxmlformats.org/officeDocument/2006/relationships" name="Debt - Summary of Debt (Detail)" sheetId="68" state="visible" r:id="rId68"/>
    <sheet xmlns:r="http://schemas.openxmlformats.org/officeDocument/2006/relationships" name="Debt - Maturities of Long-term " sheetId="69" state="visible" r:id="rId69"/>
    <sheet xmlns:r="http://schemas.openxmlformats.org/officeDocument/2006/relationships" name="Debt - Former Senior Secured Cr" sheetId="70" state="visible" r:id="rId70"/>
    <sheet xmlns:r="http://schemas.openxmlformats.org/officeDocument/2006/relationships" name="Debt - Subordinated Promissory " sheetId="71" state="visible" r:id="rId71"/>
    <sheet xmlns:r="http://schemas.openxmlformats.org/officeDocument/2006/relationships" name="Leases (Details)" sheetId="72" state="visible" r:id="rId72"/>
    <sheet xmlns:r="http://schemas.openxmlformats.org/officeDocument/2006/relationships" name="Leases - Summary of Future Paym" sheetId="73" state="visible" r:id="rId73"/>
    <sheet xmlns:r="http://schemas.openxmlformats.org/officeDocument/2006/relationships" name="Income Taxes - Summary of Incom" sheetId="74" state="visible" r:id="rId74"/>
    <sheet xmlns:r="http://schemas.openxmlformats.org/officeDocument/2006/relationships" name="Income Taxes - Summary of Inc_2" sheetId="75" state="visible" r:id="rId75"/>
    <sheet xmlns:r="http://schemas.openxmlformats.org/officeDocument/2006/relationships" name="Income Taxes - Summary of Recon" sheetId="76" state="visible" r:id="rId76"/>
    <sheet xmlns:r="http://schemas.openxmlformats.org/officeDocument/2006/relationships" name="Income Taxes - Additional Infor" sheetId="77" state="visible" r:id="rId77"/>
    <sheet xmlns:r="http://schemas.openxmlformats.org/officeDocument/2006/relationships" name="Income Taxes - Summary of Defer" sheetId="78" state="visible" r:id="rId78"/>
    <sheet xmlns:r="http://schemas.openxmlformats.org/officeDocument/2006/relationships" name="Unrecognized Tax Benefits (Deta" sheetId="79" state="visible" r:id="rId79"/>
    <sheet xmlns:r="http://schemas.openxmlformats.org/officeDocument/2006/relationships" name="Liabilities under Tax Receiva_2"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Segments - Additional Informati" sheetId="84" state="visible" r:id="rId84"/>
    <sheet xmlns:r="http://schemas.openxmlformats.org/officeDocument/2006/relationships" name="Segments - Summary of Product C" sheetId="85" state="visible" r:id="rId85"/>
    <sheet xmlns:r="http://schemas.openxmlformats.org/officeDocument/2006/relationships" name="Segments - Summary of Net Sales" sheetId="86" state="visible" r:id="rId86"/>
    <sheet xmlns:r="http://schemas.openxmlformats.org/officeDocument/2006/relationships" name="Related Party Transactions - Ad" sheetId="87" state="visible" r:id="rId87"/>
    <sheet xmlns:r="http://schemas.openxmlformats.org/officeDocument/2006/relationships" name="Employee Benefit Plans - Additi" sheetId="88" state="visible" r:id="rId88"/>
    <sheet xmlns:r="http://schemas.openxmlformats.org/officeDocument/2006/relationships" name="Stockholder's Equity - Addition" sheetId="89" state="visible" r:id="rId89"/>
    <sheet xmlns:r="http://schemas.openxmlformats.org/officeDocument/2006/relationships" name="Stockholder's Equity - Summary " sheetId="90" state="visible" r:id="rId90"/>
    <sheet xmlns:r="http://schemas.openxmlformats.org/officeDocument/2006/relationships" name="Stockholder's Equity - Summar_2" sheetId="91" state="visible" r:id="rId91"/>
    <sheet xmlns:r="http://schemas.openxmlformats.org/officeDocument/2006/relationships" name="Stockholder's Equity - Summar_3" sheetId="92" state="visible" r:id="rId92"/>
    <sheet xmlns:r="http://schemas.openxmlformats.org/officeDocument/2006/relationships" name="Stockholder's Equity - Schedule" sheetId="93" state="visible" r:id="rId93"/>
    <sheet xmlns:r="http://schemas.openxmlformats.org/officeDocument/2006/relationships" name="Non-controlling Interests - Add" sheetId="94" state="visible" r:id="rId94"/>
    <sheet xmlns:r="http://schemas.openxmlformats.org/officeDocument/2006/relationships" name="Earnings per Share - Schedule o" sheetId="95" state="visible" r:id="rId95"/>
    <sheet xmlns:r="http://schemas.openxmlformats.org/officeDocument/2006/relationships" name="Earnings per Share - Additional" sheetId="96" state="visible" r:id="rId96"/>
    <sheet xmlns:r="http://schemas.openxmlformats.org/officeDocument/2006/relationships" name="Quarterly Financial Informati_3" sheetId="97" state="visible" r:id="rId97"/>
  </sheets>
  <definedNames/>
  <calcPr calcId="124519" fullCalcOnLoad="1"/>
</workbook>
</file>

<file path=xl/sharedStrings.xml><?xml version="1.0" encoding="utf-8"?>
<sst xmlns="http://schemas.openxmlformats.org/spreadsheetml/2006/main" uniqueCount="1056">
  <si>
    <t>Document and Entity Information - USD ($) $ in Millions</t>
  </si>
  <si>
    <t>12 Months Ended</t>
  </si>
  <si>
    <t>Dec. 31, 2019</t>
  </si>
  <si>
    <t>Mar. 03, 2020</t>
  </si>
  <si>
    <t>Jun. 28, 2019</t>
  </si>
  <si>
    <t>Document Information [Line Items]</t>
  </si>
  <si>
    <t>Document Type</t>
  </si>
  <si>
    <t>10-K</t>
  </si>
  <si>
    <t>Document Annual Report</t>
  </si>
  <si>
    <t>true</t>
  </si>
  <si>
    <t>Document Period End Date</t>
  </si>
  <si>
    <t>Dec. 31,
		2019</t>
  </si>
  <si>
    <t>Document Transition Report</t>
  </si>
  <si>
    <t>false</t>
  </si>
  <si>
    <t>Entity File Number</t>
  </si>
  <si>
    <t>001-38274</t>
  </si>
  <si>
    <t>Entity Registrant Name</t>
  </si>
  <si>
    <t>FUNKO, INC.</t>
  </si>
  <si>
    <t>Entity Incorporation, State or Country Code</t>
  </si>
  <si>
    <t>DE</t>
  </si>
  <si>
    <t>Entity Tax Identification Number</t>
  </si>
  <si>
    <t>35-2593276</t>
  </si>
  <si>
    <t>Entity Address, Address Line One</t>
  </si>
  <si>
    <t>2802 Wetmore Avenue</t>
  </si>
  <si>
    <t>Entity Address, City or Town</t>
  </si>
  <si>
    <t>Everett</t>
  </si>
  <si>
    <t>Entity Address, State or Province</t>
  </si>
  <si>
    <t>WA</t>
  </si>
  <si>
    <t>Entity Address, Postal Zip Code</t>
  </si>
  <si>
    <t>98201</t>
  </si>
  <si>
    <t>City Area Code</t>
  </si>
  <si>
    <t>425</t>
  </si>
  <si>
    <t>Local Phone Number</t>
  </si>
  <si>
    <t>783-3616</t>
  </si>
  <si>
    <t>Title of 12(b) Security</t>
  </si>
  <si>
    <t>Class A Common Stock, $0.0001 Par value</t>
  </si>
  <si>
    <t>Trading Symbol</t>
  </si>
  <si>
    <t>FNKO</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Ex Transition Period</t>
  </si>
  <si>
    <t>Entity Shell Company</t>
  </si>
  <si>
    <t>Entity Public Float</t>
  </si>
  <si>
    <t>Documents Incorporated by Reference</t>
  </si>
  <si>
    <t>Portions of the registrant’s definitive Proxy Statement relating to its 2020 Annual Meeting of Stockholders to be filed with the SEC within 120 days after the end of the fiscal year ended December 31, 2019 are incorporated herein by reference in Part III.</t>
  </si>
  <si>
    <t>Document Fiscal Period Focus</t>
  </si>
  <si>
    <t>FY</t>
  </si>
  <si>
    <t>Entity Central Index Key</t>
  </si>
  <si>
    <t>0001704711</t>
  </si>
  <si>
    <t>Current Fiscal Year End Date</t>
  </si>
  <si>
    <t>--12-31</t>
  </si>
  <si>
    <t>Document Fiscal Year Focus</t>
  </si>
  <si>
    <t>2019</t>
  </si>
  <si>
    <t>Amendment Flag</t>
  </si>
  <si>
    <t>Class A Common Stock</t>
  </si>
  <si>
    <t>Entity Common Stock, Shares Outstanding</t>
  </si>
  <si>
    <t>Class B Common Stock</t>
  </si>
  <si>
    <t>Consolidated Statements of Operations - USD ($) $ in Thousands</t>
  </si>
  <si>
    <t>Dec. 31, 2018</t>
  </si>
  <si>
    <t>Dec. 31, 2017</t>
  </si>
  <si>
    <t>Income Statement [Abstract]</t>
  </si>
  <si>
    <t>Net sales</t>
  </si>
  <si>
    <t>Cost of sales (exclusive of depreciation and amortization shown separately below)</t>
  </si>
  <si>
    <t>Selling, general, and administrative expenses</t>
  </si>
  <si>
    <t>Acquisition transaction costs</t>
  </si>
  <si>
    <t>Depreciation and amortization</t>
  </si>
  <si>
    <t>Total operating expenses</t>
  </si>
  <si>
    <t>Income from operations</t>
  </si>
  <si>
    <t>Interest expense, net</t>
  </si>
  <si>
    <t>Loss on extinguishment of debt</t>
  </si>
  <si>
    <t>Other expense (income), net</t>
  </si>
  <si>
    <t>Income before income taxes</t>
  </si>
  <si>
    <t>Income tax expense</t>
  </si>
  <si>
    <t>Net income</t>
  </si>
  <si>
    <t>Less: net income attributable to non-controlling interests</t>
  </si>
  <si>
    <t>Net income attributable to Funko, Inc.</t>
  </si>
  <si>
    <t>Earnings per share of Class A common stock:</t>
  </si>
  <si>
    <t>Basic (in dollars per share)</t>
  </si>
  <si>
    <t>[1]</t>
  </si>
  <si>
    <t>Diluted (in dollars per share)</t>
  </si>
  <si>
    <t>Denominator:</t>
  </si>
  <si>
    <t>Basic (in shares)</t>
  </si>
  <si>
    <t>Diluted (in shares)</t>
  </si>
  <si>
    <t>Basic and diluted earnings per Class A common stock is applicable only for the period after the Company’s IPO. See Note 20, Earnings Per Share.</t>
  </si>
  <si>
    <t>Consolidated Statements of Comprehensive Income - USD ($) $ in Thousands</t>
  </si>
  <si>
    <t>Statement of Comprehensive Income [Abstract]</t>
  </si>
  <si>
    <t>Other comprehensive income:</t>
  </si>
  <si>
    <t>Foreign currency translation (loss) gain, net of tax effect of $(282), $51 and $— for the years ended December 31, 2019, 2018 and 2017, respectively</t>
  </si>
  <si>
    <t>Comprehensive income</t>
  </si>
  <si>
    <t>Less: Comprehensive income attributable to non-controlling interests</t>
  </si>
  <si>
    <t>Comprehensive income attributable to Funko, Inc.</t>
  </si>
  <si>
    <t>Foreign currency translation (loss) gain, tax</t>
  </si>
  <si>
    <t>Consolidated Statements of Comprehensive Income (Parenthetical) - USD ($) $ in Thousands</t>
  </si>
  <si>
    <t>Consolidated Balance Sheets - USD ($) $ in Thousands</t>
  </si>
  <si>
    <t>Current assets:</t>
  </si>
  <si>
    <t>Cash and cash equivalents</t>
  </si>
  <si>
    <t>Accounts receivable, net</t>
  </si>
  <si>
    <t>Inventory</t>
  </si>
  <si>
    <t>Prepaid expenses and other current assets</t>
  </si>
  <si>
    <t>Total current assets</t>
  </si>
  <si>
    <t>Property and equipment, net</t>
  </si>
  <si>
    <t>Operating lease right-of-use assets</t>
  </si>
  <si>
    <t>Goodwill</t>
  </si>
  <si>
    <t>Intangible assets, net</t>
  </si>
  <si>
    <t>Deferred tax asset</t>
  </si>
  <si>
    <t>Other assets</t>
  </si>
  <si>
    <t>Total assets</t>
  </si>
  <si>
    <t>Current liabilities:</t>
  </si>
  <si>
    <t>Line of credit</t>
  </si>
  <si>
    <t>Current portion long-term debt, net of unamortized discount</t>
  </si>
  <si>
    <t>Current portion of operating lease liabilities</t>
  </si>
  <si>
    <t>Accounts payable</t>
  </si>
  <si>
    <t>Income taxes payable</t>
  </si>
  <si>
    <t>Accrued royalties</t>
  </si>
  <si>
    <t>Accrued expenses and other current liabilities</t>
  </si>
  <si>
    <t>Total current liabilities</t>
  </si>
  <si>
    <t>Long-term debt, net of unamortized discount</t>
  </si>
  <si>
    <t>Operating lease liabilities, net of current portion</t>
  </si>
  <si>
    <t>Deferred tax liability</t>
  </si>
  <si>
    <t>Liabilities under tax receivable agreement, net of current portion</t>
  </si>
  <si>
    <t>Deferred rent and other long-term liabilities</t>
  </si>
  <si>
    <t>Commitments and contingencies</t>
  </si>
  <si>
    <t xml:space="preserve"> </t>
  </si>
  <si>
    <t>Stockholders' equity:</t>
  </si>
  <si>
    <t>Additional paid-in-capital</t>
  </si>
  <si>
    <t>Accumulated other comprehensive income</t>
  </si>
  <si>
    <t>Retained earnings</t>
  </si>
  <si>
    <t>Total stockholders' equity attributable to Funko, Inc.</t>
  </si>
  <si>
    <t>Non-controlling interests</t>
  </si>
  <si>
    <t>Total stockholders' equity</t>
  </si>
  <si>
    <t>Total liabilities and stockholders' equity</t>
  </si>
  <si>
    <t>Common stock, par value</t>
  </si>
  <si>
    <t>Consolidated Balance Sheets (Parenthetical) - USD ($) $ in Thousands</t>
  </si>
  <si>
    <t>Nov. 06, 2017</t>
  </si>
  <si>
    <t>Dec. 31, 2016</t>
  </si>
  <si>
    <t>Stockholders' equity</t>
  </si>
  <si>
    <t>Common stock, par value (in dollars per share)</t>
  </si>
  <si>
    <t>Common stock, shares authorized (in shares)</t>
  </si>
  <si>
    <t>Common stock, shares issued (in shares)</t>
  </si>
  <si>
    <t>Common stock, shares outstanding (in shares)</t>
  </si>
  <si>
    <t>Consolidated Statements of Stockholders' and Members' Equity - USD ($) shares in Thousands, $ in Thousands</t>
  </si>
  <si>
    <t>Total</t>
  </si>
  <si>
    <t>FAH LLC</t>
  </si>
  <si>
    <t>Prior To Initial Public Offering And Related Reorganization Transactions</t>
  </si>
  <si>
    <t>Subsequent To Initial Public Offering And Related Reorganization Transactions</t>
  </si>
  <si>
    <t>Member Units</t>
  </si>
  <si>
    <t>Member UnitsPrior To Initial Public Offering And Related Reorganization Transactions</t>
  </si>
  <si>
    <t>Recourse Loans To Management</t>
  </si>
  <si>
    <t>Recourse Loans To ManagementPrior To Initial Public Offering And Related Reorganization Transactions</t>
  </si>
  <si>
    <t>Members' Accumulated Other Comprehensive Income</t>
  </si>
  <si>
    <t>Members' Accumulated Other Comprehensive IncomePrior To Initial Public Offering And Related Reorganization Transactions</t>
  </si>
  <si>
    <t>Members' Earnings (Deficit)</t>
  </si>
  <si>
    <t>Members' Earnings (Deficit)Prior To Initial Public Offering And Related Reorganization Transactions</t>
  </si>
  <si>
    <t>Additional Paid-In Capital</t>
  </si>
  <si>
    <t>Additional Paid-In CapitalPrior To Initial Public Offering And Related Reorganization Transactions</t>
  </si>
  <si>
    <t>Other Comprehensive Income</t>
  </si>
  <si>
    <t>Other Comprehensive IncomePrior To Initial Public Offering And Related Reorganization Transactions</t>
  </si>
  <si>
    <t>Retained Earnings (Deficit)</t>
  </si>
  <si>
    <t>Retained Earnings (Deficit)Subsequent To Initial Public Offering And Related Reorganization Transactions</t>
  </si>
  <si>
    <t>Non-Controlling Interest</t>
  </si>
  <si>
    <t>Non-Controlling InterestPrior To Initial Public Offering And Related Reorganization Transactions</t>
  </si>
  <si>
    <t>Non-Controlling InterestSubsequent To Initial Public Offering And Related Reorganization Transactions</t>
  </si>
  <si>
    <t>Class A Common StockCommon Stock</t>
  </si>
  <si>
    <t>Class A Common StockCommon StockPrior To Initial Public Offering And Related Reorganization Transactions</t>
  </si>
  <si>
    <t>Class B Common StockCommon Stock</t>
  </si>
  <si>
    <t>Beginning balance, units at Dec. 31, 2016</t>
  </si>
  <si>
    <t>Beginning balance at Dec. 31, 2016</t>
  </si>
  <si>
    <t>Increase (Decrease) in Stockholders' Equity [Roll Forward]</t>
  </si>
  <si>
    <t>Equity issued in connection with acquisition prior to Transactions, units</t>
  </si>
  <si>
    <t>Equity issued in connection with acquisition prior to Transactions</t>
  </si>
  <si>
    <t>Warrants issued in connection with long-term debt prior to Transactions</t>
  </si>
  <si>
    <t>Equity-based compensation</t>
  </si>
  <si>
    <t>Distribution to members prior to Transactions</t>
  </si>
  <si>
    <t>Contributions from members prior to Transactions, units</t>
  </si>
  <si>
    <t>Contributions from members prior to Transactions</t>
  </si>
  <si>
    <t>Cumulative translation adjustment prior to Transactions</t>
  </si>
  <si>
    <t>Recourse loans to management prior to Transactions</t>
  </si>
  <si>
    <t>Effect of Transactions, units</t>
  </si>
  <si>
    <t>Effect of Transactions</t>
  </si>
  <si>
    <t>Sale/Issuance of common stock, shares</t>
  </si>
  <si>
    <t>Sale/Issuance of common stock</t>
  </si>
  <si>
    <t>Net deferred tax adjustments resulting from the Transactions</t>
  </si>
  <si>
    <t>Unrecognized tax benefits resulting from the Transactions</t>
  </si>
  <si>
    <t>Non-controlling interests related to purchase of common units from FAH, LLC</t>
  </si>
  <si>
    <t>Beginning balance, units at Dec. 31, 2017</t>
  </si>
  <si>
    <t>Ending balance at Dec. 31, 2017</t>
  </si>
  <si>
    <t>Ending balance, units at Dec. 31, 2017</t>
  </si>
  <si>
    <t>Shares issued for equity-based compensation awards , units</t>
  </si>
  <si>
    <t>Shares issued for equity-based compensation awards</t>
  </si>
  <si>
    <t>Establishment of liabilities under tax receivable agreement and related changes to deferred tax assets</t>
  </si>
  <si>
    <t>Redemption of common units of FAH, LLC, units</t>
  </si>
  <si>
    <t>Redemption of common units of FAH, LLC</t>
  </si>
  <si>
    <t>Ending balance, units at Dec. 31, 2018</t>
  </si>
  <si>
    <t>Ending balance at Dec. 31, 2018</t>
  </si>
  <si>
    <t>Ending balance at Dec. 31, 2019</t>
  </si>
  <si>
    <t>Consolidated Statements of Cash Flows - USD ($)</t>
  </si>
  <si>
    <t>Operating Activities</t>
  </si>
  <si>
    <t>Adjustments to reconcile net income to net cash provided by operating activities:</t>
  </si>
  <si>
    <t>Depreciation, amortization and other</t>
  </si>
  <si>
    <t>Accretion of discount on long-term debt</t>
  </si>
  <si>
    <t>Amortization of debt issuance costs</t>
  </si>
  <si>
    <t>Deferred tax benefit</t>
  </si>
  <si>
    <t>Other</t>
  </si>
  <si>
    <t>Changes in operating assets and liabilities:</t>
  </si>
  <si>
    <t>Prepaid expenses and other assets</t>
  </si>
  <si>
    <t>Accrued expenses and other liabilities</t>
  </si>
  <si>
    <t>Net cash provided by operating activities</t>
  </si>
  <si>
    <t>Investing Activities</t>
  </si>
  <si>
    <t>Purchase of property and equipment</t>
  </si>
  <si>
    <t>Acquisitions, net of cash</t>
  </si>
  <si>
    <t>Net cash used in investing activities</t>
  </si>
  <si>
    <t>Financing Activities</t>
  </si>
  <si>
    <t>Borrowings on line of credit</t>
  </si>
  <si>
    <t>Payments on line of credit</t>
  </si>
  <si>
    <t>Debt issuance costs</t>
  </si>
  <si>
    <t>Proceeds from long-term debt, net</t>
  </si>
  <si>
    <t>Payment of long-term debt</t>
  </si>
  <si>
    <t>Payment of subordinated debt, net</t>
  </si>
  <si>
    <t>Proceeds from subordinated debt, net</t>
  </si>
  <si>
    <t>Contingent consideration</t>
  </si>
  <si>
    <t>Contributions from members</t>
  </si>
  <si>
    <t>Proceeds from initial public offering, net of underwriters discount and commissions</t>
  </si>
  <si>
    <t>Distributions to continuing equity owners</t>
  </si>
  <si>
    <t>Payments under tax receivable agreement</t>
  </si>
  <si>
    <t>Proceeds from exercise of equity-based options</t>
  </si>
  <si>
    <t>Net cash provided by (used in) financing activities</t>
  </si>
  <si>
    <t>Effect of exchange rates on cash and cash equivalents</t>
  </si>
  <si>
    <t>Net increase in cash and cash equivalents</t>
  </si>
  <si>
    <t>Cash and cash equivalents at beginning of period</t>
  </si>
  <si>
    <t>Cash and cash equivalents at end of period</t>
  </si>
  <si>
    <t>Supplemental Cash Flow Information</t>
  </si>
  <si>
    <t>Cash paid for interest</t>
  </si>
  <si>
    <t>Income tax payments</t>
  </si>
  <si>
    <t>Accrual for purchases of property and equipment</t>
  </si>
  <si>
    <t>Establishment of liabilities under tax receivable agreement</t>
  </si>
  <si>
    <t>Reimbursement of management recourse loans</t>
  </si>
  <si>
    <t>Tenant allowance</t>
  </si>
  <si>
    <t>Proceeds from issuance of Class B common stock</t>
  </si>
  <si>
    <t>Class A Units</t>
  </si>
  <si>
    <t>Issuance of equity instruments for acquisitions</t>
  </si>
  <si>
    <t>Issuance of warrants units in connection with long-term debt</t>
  </si>
  <si>
    <t>Common Units</t>
  </si>
  <si>
    <t>Basis of Presentation and Description of Business</t>
  </si>
  <si>
    <t>Organization, Consolidation and Presentation of Financial Statements [Abstract]</t>
  </si>
  <si>
    <t>Basis of Presentation and Description of Business The consolidated financial statements include Funko, Inc. and its subsidiaries (together with its subsidiaries, the “Company”) and have been prepared in accordance with U.S. generally accepted accounting principles (“U.S. GAAP”). All intercompany balances and transactions have been eliminated. The Company was formed as a Delaware corporation on April 21, 2017. The Company was formed for the purpose of completing an initial public offering (“IPO”) of its Class A common stock and related transactions in order to carry on the business of Funko Acquisition Holdings, L.L.C. (“FAH, LLC”) and its subsidiaries. FAH, LLC, a holding company with no operating assets or operations, was formed on September 24, 2015. On October 30, 2015, ACON Funko Investors, L.L.C. (together with related entities, “ACON”), through FAH, LLC, acquired a controlling interest in Funko Holdings LLC (“FHL”) (the “ACON Acquisition”), a Delaware limited liability company formed on May 28, 2013, which is also a holding company with no operating assets or operations. FAH, LLC owns 100% of FHL and FHL owns 100% of Funko, LLC, a limited liability company formed in the state of Washington, which is its operating entity. Funko, LLC is headquartered in Everett, Washington and is a leading pop culture consumer products company. Funko, LLC designs, sources, and distributes licensed pop culture products. On November 6, 2017, the Company completed an IPO of 10,416,666 shares of its Class A common stock at a public offering price of $12.00 per share (the “IPO”), receiving approximately $117.3 million in net proceeds, after deducting underwriting discounts and commissions, which were used to purchase 10,416,666 of FAH, LLC’s newly-issued common units at a price per unit equal to the price per share of Class A common stock sold in the IPO, less underwriting discounts and commissions. The IPO and related reorganization transactions (the “Transactions”) resulted in the Company being the sole managing member of FAH, LLC. As the sole managing member of FAH, LLC, Funko, Inc. operates and controls all of FAH, LLC’s operations and, through FAH, LLC and its subsidiaries, conducts FAH, LLC’s business. Accordingly, the Company consolidates the financial results of FAH, LLC and reports a non-controlling interest in its consolidated financial statements representing the FAH, LLC interests held by ACON Funko Investors, L.L.C., a Delaware limited liability company (“ACON Funko Investors”) and certain of its affiliates, Fundamental Capital, LLC and Funko International, LLC (collectively, “Fundamental”), and certain current and former executive officers, employees and directors, in each case, who held profits interests in FAH, LLC and who received common units of FAH, LLC in exchange for their profits interests in connection with the Transactions (as defined herein) (collectively, the “Original Equity Owners”) and the former holders of warrants to purchase ownership interests in FAH, LLC, which were converted into common units of FAH, LLC in connection with the Transactions, and, in each case, each of their permitted transferees that own common units in FAH, LLC and who may redeem at each of their options (subject in certain circumstances to time-based vesting requirements) their common units for, at the Company’s election, cash or newly-issued shares of the Company’s Class A common stock (collectively, the “Continuing Equity Owners”). As the Transactions, discussed further in Note 18, Stockholders’ Equity, are considered transactions between entities under common control, the financial statements reflect the combined entities for all periods presented.</t>
  </si>
  <si>
    <t>Significant Accounting Policies</t>
  </si>
  <si>
    <t>Accounting Policies [Abstract]</t>
  </si>
  <si>
    <t xml:space="preserve">Significant Accounting Policies Certain of the significant accounting policies are discussed within the note to which they specifically relate. Use of Estimates The preparation of the Company’s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Actual results could differ from these estimates and assumptions. Cash Equivalents Cash equivalents include amounts due from third-party financial institutions for credit and debit card transactions. These receivables typically settle in less than 5 days and were $0.2 million and $0.1 million for December 31, 2019 and 2018, respectively. Concentrations of Business and Credit Risk The Company grants credit to its customers on an unsecured basis. As of December 31, 2019 and 2018, the balance of accounts receivable consisted of 8% and 10%, respectively, of amounts owed from the largest customer for the given period. The collection of these receivables has been within the terms of the associated customer agreement. For the years ended December 31, 2019, 2018 and 2017 there was no individual customer that generated net sales over 10%. For the year ended December 31, 2019, 13%, 11%, and 11% of sales were related to the Company’s three largest license agreements with no other license agreements accounting for more than 10% of sales. For the year ended December 31, 2018, there were three license agreements that accounted for more than 10% of sales. For the year ended December 31, 2017, there were no license agreements that accounted for more than 10% of sales. The Company maintains its cash within bank deposit accounts at high quality, accredited financial institutions. These amounts at times may exceed federally insured limits. The Company has not experienced any credit losses in such accounts and does not believe it is exposed to significant credit risk on cash. Inventory Inventory consists primarily of figures, plush, apparel, homewares, accessories, games and other finished goods, and is accounted for using the first-in, first-out (“FIFO”) method. The Company maintains reserves for excess and obsolete inventories to reflect the inventory balance at the lower of cost or net realizable value. This valuation requires us to make judgments, based on currently available information, about the likely method of disposition, such as through sales to customers, or liquidation, and expected recoverable value of each disposition category. The Company estimates obsolescence based on assumptions regarding future demand. Inventory costs include direct product costs and freight costs. During the year ended December 31, 2019, we recorded a $16.8 million charge related to the write-down of inventory as a result of the Company's decision to dispose of slower moving inventory to increase operational capacity. This charge is incremental to normal course reserves. Property and Equipment Property and equipment is stated at historical cost, net of accumulated depreciation, and, if applicable, impairment charges. Depreciation of property and equipment is recorded using the straight-line method over the shorter of the estimated useful life of the asset or the lease term. The estimated useful lives of our property and equipment are generally as follows: Asset Lives (in years) Tooling and molds 2 Furniture, fixtures, and warehouse equipment 2 to 7 Computer equipment, software and other 3 to 5 Leasehold improvements Lesser of useful life or term of lease Revenue Recognition and Sales Allowance Revenue from the sale of Company products is recognized when control of the goods is transferred to the customer, which is upon shipment or upon receipt of finished goods by the customer, depending on the contract terms. The Company routinely enters into arrangements with its customers to provide sales incentives, support customer promotions, and provide allowances for returns and defective merchandise. These sales adjustments require management to make estimates. In making these estimates, management considers all available information including the overall business environment, historical trends and information from customers, such as agreed upon customer contract terms as well as historical experience from the customer. The costs of these programs reduce gross sales in the period the related sale is recognized. The Company adjusts its estimates at least quarterly or when facts and circumstances used in the estimate process change; historically these adjustments have not been material. We have made an accounting policy election to exclude from revenue all taxes assessed by a governmental authority that are both imposed on and concurrent with a specific revenue-producing transaction and collected by the Company from a customer (for example, sales, use, value-added, and certain excise taxes). We have elected to account for shipping and handling activities that occur after control of the related good transfers as fulfillment activities instead of assessing such activities as performance obligations. Accordingly, shipping and handling activities that are performed by the Company, whether before or after a customer has obtained control of the products, are considered fulfillment costs to satisfy our performance obligation to transfer the products, and are recorded as incurred within cost of sales. We have elected the practical expedient to not recognize a significant financing component for contracts that include payments terms of one year or less. We have also elected the practical expedient permitting expensing of costs to obtain a contract when the expected amortization period is one year or less. Shipping Revenue and Costs Shipping and handling costs include inbound freight costs and the cost to ship product to the customer and are included in cost of sales. Shipping fees billed to customers are included in net sales. Royalties We enter into agreements for rights to licensed trademarks, copyrights and likenesses for use in our products. These licensing agreements require the payment of royalty fees to the licensor based on a percentage of revenue. Many licensing agreements also require minimum royalty commitments. When royalty fees are paid in advance, we record these payments as a prepaid asset, either current or long- term based on when we expect to realize revenues under the related licensing agreement. If we determine that it is probable that the expected revenue will not be realized, a reserve is recorded against the prepaid asset for the non-recoverable portion. As of December 31, 2019, we recorded a prepaid asset of $13.0 million, net of a reserve of $2.4 million. As of December 31, 2018, we recorded a prepaid asset of $5.5 million, net of a reserve of $5.5 million. We record a royalty liability as revenues are earned based on the terms of the licensing agreement. In situations where a minimum commitment is not expected to be met based on expected revenues, we will accrue up to the minimum amount when it is reasonably certain that revenues generated will not meet the minimum commitment. Royalty and license expense is recorded within cost of sales on the consolidated statements of operations. Royalty expenses for the years ended December 31, 2019, 2018 and 2017, were $126.8 million, $110.7 million and $77.1 million, respectively. Advertising and Marketing Costs Advertising and marketing costs are expensed when the advertising or marketing event takes place. These costs include the fees to participate in trade shows and Comic-Cons, as well as costs to develop promotional video and other online content created for advertising purposes. These costs are included in selling, general and administrative expenses and for the years ended December 31, 2019 , 2018 and 2017 were $11.3 million, $10.1 million, and $9.1 million, respectively. The Company enters into cooperative advertising arrangements with customers. The fees related to these arrangements are recorded as a reduction of net sales in the accompanying consolidated statements of operations because the Company has determined it does not receive an identifiable benefit and cannot reasonably estimate the fair value of these arrangements. Product Design and Development Costs Product design and development costs are recognized in selling, general and administrative expenses in the consolidated statements of operations as incurred. Product design and development costs for the years ended December 31, 2019, 2018 and 2017, were $5.2 million, $4.7 million, and $4.7 million, respectively. Foreign currency We have international sales and operating expenses that are denominated in local functional currencies. The functional currency of our international subsidiaries is the same as the local currency. Assets and liabilities of these subsidiaries are translated into U.S. dollars at period-end foreign exchange rates, and revenues and expenses are translated at average rates prevailing throughout the period. Translation adjustments are included in other comprehensive income on the consolidated statements of comprehensive income. Transaction gains and losses including intercompany transactions denominated in a currency other than the functional currency of Funko, Inc. are included in other expense (income), net on our consolidated statements of operations. In connection with the settlement and remeasurement of intercompany balances, we recorded gains of $0.7 million, $0.1 million and a nominal amount for the years ended December 31, 2019, 2018 and 2017, respectively. Recently Adopted Accounting Standards Lease Accounting. In February 2016, the FASB issued guidance related to lease accounting that requires the recognition of lease assets and lease liabilities on the balance sheet and disclosure of key information about leasing arrangements for leases with a term of more than 12 months. The Company adopted the standard on January 1, 2019 by recognizing and measuring leases at the adoption date with a cumulative effect of initially applying the guidance recognized at the date of initial application. Comparative information has not been restated and continues to be reported under the standards in effect for those periods. The Company has elected the “package of practical expedients” and as a result is not required to reassess under the new standard its prior accounting conclusions about lease identification, lease classification and initial direct costs for lease contracts that exist as of the transition date. However, the Company has not elected the use of hindsight for determining the reasonably certain lease term. The new lease standard also provides practical expedients and policy elections for an entity’s ongoing accounting. The Company has elected the practical expedient to not separate lease and non-lease components for all of its leases. The Company has also elected the short-term lease recognition exemption, which results in no recognition of right-of-use assets and lease liabilities for short-term leases. Upon adoption on January 1, 2019, the Company recognized operating lease right-of-use assets and lease liabilities that have not previously been recorded. The lease liability for operating leases is based on the net present value of future minimum lease payments. The right-of-use asset for operating leases is based on the lease liability adjusted for the reclassification of certain balance sheet amounts such as deferred and prepaid rent. Deferred and prepaid rent will not be presented separately for periods subsequent to the adoption of the new lease standard. The cumulative effect of initially applying the new lease accounting standard as of January 1, 2019 is as follows (in thousands): January 1, 2019 Beginning balance Cumulative Effect Adjustment Beginning Balance, As Adjusted Assets: Operating lease right-of-use assets $ — $ 33,014 $ 33,014 Liabilities and Stockholders' Equity: Current portion of operating lease liabilities $ — $ 7,380 $ 7,380 Accrued expenses and other current liabilities $ 33,015 $ (429) $ 32,586 Operating lease liabilities, net of current portion $ — $ 30,076 $ 30,076 Deferred rent and other long-term liabilities $ 6,623 $ (4,013) $ 2,610 </t>
  </si>
  <si>
    <t>Acquisitions</t>
  </si>
  <si>
    <t>Business Combinations [Abstract]</t>
  </si>
  <si>
    <t xml:space="preserve">Acquisitions Acquisitions completed during the year ended December 31, 2019 On February 11, 2019, the Company acquired 100% of the membership interests of Forrest-Pruzan Creative LLC (the “Forrest-Pruzan Acquisition”), a board game development studio in Seattle, WA, which now operates as Funko Games, LLC. This transaction represents an opportunity to expand the Company’s product offerings into the board game category. The purchase consideration consists of $6.5 million in cash and 126,757 shares of the Company’s Class A common stock with a fair value of $2.2 million paid at closing, $1.5 million cash holdback due to the sellers in 18 months, subject to certain conditions as per the agreement, and $2 million in cash due after a 24-month deferral period. The total purchase consideration of $11.9 million was allocated on a relative fair value basis between net assets acquired and liabilities assumed of $11.6 million and noncompetition agreements entered into contemporaneously with the acquisition of $0.3 million. The Company has finalized its analysis of the opening balance sheet balances and assumptions over the fair value of assets and liabilities acquired and purchase consideration transferred. Goodwill of $8.5 million is calculated as the excess of the purchase price paid over the net assets acquired. The goodwill recognized in connection with the Forrest-Pruzan Acquisition primarily reflects relevant skills and industry knowledge of the retained workforce, as well as intangible assets that do not qualify for separate recognition. The activity of Funko Games, LLC included in the Company’s consolidated statements of operations from the acquisition date to December 31, 2019 was not material. The purchase consideration allocated to the acquisition was as follows: Purchase Consideration at Fair Value (in thousands) Cash paid $ 6,500 Fair value of class A common stock issued 2,221 Cash holdback 1,400 Fair value of cash consideration due February 11, 2021 1,815 Total transaction price $ 11,936 Less: Noncompetition agreements (290) Consideration transferred $ 11,646 The following table shows the amounts recognized for each major class of assets acquired and liabilities assumed and the resultant purchase price allocation for the Forrest-Pruzan Acquisition as of February 11, 2019: Assets (Liabilities) Acquired (Assumed) (in thousands) Cash and cash equivalents $ 131 Property and equipment 14 Operating lease right-of-use assets 1,027 Goodwill 8,465 Intangible assets 3,300 Other assets 17 Current liabilities (281) Operating lease liabilities (1,027) Consideration transferred $ 11,646 The following table summarizes the identifiable intangible assets acquired in connection with the transactions described above and their estimated useful lives as of February 11, 2019: Estimated Fair Value of Estimated (in thousands) (Years) Intangible asset type: Intellectual property $ 720 3 Customer relationships 2,580 3 Intangible assets 3,300 Acquisitions completed during the year ended December 31, 2017 In 2017, the Company completed three acquisitions that were accounted for as business combinations by applying the acquisition method of accounting, where identifiable tangible and intangible assets acquired and liabilities assumed are recognized and measured as of the acquisition date at fair value and goodwill is calculated as the excess of the purchase price paid over the net assets acquired. A Large Evil Corporation Limited. On November 28, 2017 , the Company acquired all of the outstanding equity of A Large Evil Corporation Limited (“A Large Evil Corporation Acquisition”), an animation studio based in the United Kingdom. The preliminary purchase consideration included $3.9 million paid in cash and additional $1.0 million due to the sellers based on certain working capital adjustments and other conditions as per the agreement. The purchase price allocation was finalized during the third quarter of 2018 and the estimated fair value of the assets acquired and liabilities assumed has been finalized. The finalization of the purchase price allocation resulted in no change from the preliminary estimate. Costs, such as advisory, legal and accounting fees the Company incurred related to A Large Evil Corporation Acquisition were $0.1 million for the year ended December 31, 2017 and are recorded within acquisition transaction costs in the consolidated statements of operations. The activity of A Large Evil Corporation included in the Company’s consolidated statements of operations from the acquisition date to December 31, 2017 was not material. Loungefly . On June 28, 2017, the Company acquired all of the outstanding equity interests of Loungefly, LLC (“Loungefly”), a designer of licensed pop culture fashion handbags, small leather goods and accessories (the “Loungefly Acquisition”). The purchase consideration included $17.9 million paid in cash, which included $1.8 million in transaction fees paid on behalf of the seller, and the issuance of $2.1 million of FAH, LLC’s Class A units. The Company recorded certain fair value adjustments to Loungefly’s assets and liabilities as of the acquisition date, including a $1.4 million increase to inventory. The purchase price allocation was finalized during the first quarter of 2018 and the estimated fair value of the assets acquired and liabilities assumed has been finalized. The finalization of purchase price allocation resulted primarily in a reduction of $1.7 million to intangible assets and an increase in goodwill of $1.8 million . Costs, such as advisory, legal, accounting fees and change of control fees, the Company incurred related to the Loungefly Acquisition were $1.1 million for the year ended December 31, 2017, and are recorded within acquisition transaction costs in the consolidated statements of operations. The activity of Loungefly included in the Company’s consolidated statements of operations from the acquisition date to December 31, 2017 was net sales of $17.0 million and net income of $1.9 million. Underground Toys Limited. On January 27, 2017, the Company acquired certain assets of Underground Toys Limited, a manufacturer and distributor of licensed products based in the United Kingdom (the “Underground Toys Acquisition”). The acquired assets primarily consisted of inventory and identifiable intangible assets, which are now used by the Company’s newly formed subsidiary Funko UK, Ltd. The purchase consideration included $12.6 million in cash, the issuance of $3.2 million of FAH, LLC’s Class A units, an additional payment in cash of up to $2.5 million contingent upon the assignment of certain license agreements and certain working capital adjustments of $1.8 million. The Company has recorded certain adjustments to the working capital assumed, including a $1.3 million decrease to inventory. The purchase price allocation has been finalized. Costs, such as advisory, legal, accounting fees and change of control fees incurred by the Company related to the acquisition of certain assets of Underground Toys Limited were $1.8 million for the year ended December 31, 2017, and are recorded within acquisition transaction costs in the consolidated statements of operations. Foreign currency transaction gains and losses are included in other income, net on the consolidated statements of operations. Foreign currency transaction gain, net for the year ended December 31, 2017 was $0.7 million. The activity of Funko UK, Ltd. included in the Company’s consolidated statements of operations from the acquisition date to December 31, 2017 was net sales of $93.4 million and a net income of $2.3 million for the year ended December 31, 2017. The Company’s U.K. operations are subject to U.K. income taxes, which were $0.5 million for the period from the acquisition date to December 31, 2017 and are included within income tax expense on the consolidated statements of operations. For the acquisitions described above, the Company recorded goodwill amounting to $15.4 million in the aggregate, which relates to a number of factors, including the future earnings and cash flow potential of the businesses, the multiple to earnings, cash flow and other factors at which similar businesses have been purchased by other acquirers, the competitive nature of the processes by which the Company acquired the businesses, the avoidance of the time and costs which would be required (and the associated risks that would be encountered) to enhance its existing offerings to key target markets and develop new and profitable businesses, and the complimentary strategic fit and resulting expected synergies to be achieved. Goodwill is not deductible for tax purposes. The purchase consideration for the acquisitions was as follows: Purchase Consideration Loungefly Underground Toys Limited A Large Evil Corporation Limited (in thousands) Cash paid $ 16,113 $ 12,554 $ 3,862 Transaction fees paid (incurred) on behalf of seller 1,777 — — Working capital adjustment to be paid in cash 635 1,784 1,003 Fair value of Class A Units issued 2,131 3,182 — Fair value of contingent consideration — 2,470 — Purchase consideration $ 20,656 $ 19,990 $ 4,865 The purchase price allocations for the acquisitions were as follows: Assets (Liabilities) Acquired (Assumed) at Fair Value Loungefly Underground Toys Limited A Large Evil Corporation Limited (in thousands) Cash $ 1,501 $ — $ 645 Accounts receivable 3,315 — 30 Inventory 2,351 15,263 — Other current assets 132 1,122 321 Property and equipment 214 289 76 Intangible assets 12,605 6,500 — Goodwill 11,249 3,438 4,000 Current liabilities (10,711) (6,622) (207) Consideration transferred $ 20,656 $ 19,990 $ 4,865 The following table summarizes the estimated identifiable intangible assets acquired in connection with the transactions described above and their estimated useful lives: Estimated Fair Value of Assets Acquired Loungefly Underground Toys Limited Estimated Useful Life (in thousands) (Years) Intangible asset type: Customer relationships $ 2,015 $ 3,700 10 Licensor relationships 8,590 2,500 10 Trade name 2,000 — 10 Supplier relationships — 300 2 Intangible assets $ 12,605 $ 6,500 </t>
  </si>
  <si>
    <t>Goodwill and Intangible Assets</t>
  </si>
  <si>
    <t>Goodwill and Intangible Assets Disclosure [Abstract]</t>
  </si>
  <si>
    <t xml:space="preserve">Goodwill and Intangible AssetsGoodwill represents the excess of the purchase price over the net amount of identifiable assets acquired and liabilities assumed in a business combination measured at fair value. The Company evaluates goodwill for impairment annually on October 1 of each year and upon the occurrence of triggering events or substantive changes in circumstances that could indicate a potential impairment by assessing qualitative factors or performing a quantitative analysis in determining whether it is more likely than not that the fair value of the net assets is below their carrying amounts. No impairment charges relating to goodwill were recorded in the years ended December 31, 2019, 2018 and 2017. The following table presents the balances of goodwill as of 2019 and 2018 (in thousands). Goodwill Balance as of January 1, 2018 $ 114,162 Measurement period adjustment 1,773 Foreign currency remeasurement 143 Balance as of December 31, 2018 $ 116,078 Acquisitions 8,465 Foreign currency remeasurement 292 Balance as of December 31, 2019 $ 124,835 Intangible assets acquired in a business combination are recognized separately from goodwill and are initially recognized at their fair value at the acquisition date. Intangible assets acquired include intellectual property (product design), customer relationships, and trade names. These are definite-lived assets and are amortized on a straight-line basis over their useful lives. Intangible assets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No impairment charges relating to intangible assets were recorded in the years ended December 31, 2019, 2018 and 2017. The following table provides the details of identified intangible assets, by major class, for the periods indicated (in thousands): December 31, 2019 December 31, 2018 Estimated Useful Life (Years) Gross Carrying Amount Accumulated Amortization Intangible Assets, Net Gross Carrying Amount Accumulated Amortization Intangible Assets, Net Intangible assets Intellectual property 3 - 20 $ 115,131 $ (24,047) $ 91,084 $ 114,411 $ (18,115) $ 96,296 Trade names 10 - 20 83,359 (17,450) 65,909 83,358 (13,182) 70,176 Customer relationships 3 - 20 71,620 (15,633) 55,987 68,891 (11,053) 57,838 Licensor relationships 10 - 20 11,222 (2,915) 8,307 11,122 (1,790) 9,332 Supplier relationships 2 316 (316) — 304 (301) 3 Noncompetition 3 290 (85) 205 — — — Total $ 281,938 $ (60,446) $ 221,492 $ 278,086 $ (44,441) $ 233,645 Amortization expense for the years ended December 31, 2019, 2018 and 2017 was $15.9 million, $15.0 million, and $14.4 million, respectively. The future five-year amortization of intangibles subject to amortization at December 31, 2019 was as follows (in thousands): Amortization 2020 $ 16,057 2021 16,057 2022 15,004 2023 14,860 2024 14,860 Thereafter 144,654 Total $ 221,492 </t>
  </si>
  <si>
    <t>Accounts Receivable, Net</t>
  </si>
  <si>
    <t>Receivables [Abstract]</t>
  </si>
  <si>
    <t xml:space="preserve">Accounts Receivable, Net Accounts receivable, net, primarily represent customer receivables, recorded at invoiced amount, net of a sales allowance and an allowance for doubtful accounts. An allowance for doubtful accounts is determined based on various factors, including specific identification of balances at risk for not being collected, historical experience and existing economic conditions. Receivables are written-off when all reasonable collection efforts have been exhausted and it is probable the balance will not be collected. Accounts receivable, net consisted of the following (in thousands): December 31, 2019 2018 Accounts receivable $ 153,918 $ 151,676 Less: Allowance for doubtful accounts (2,354) (3,049) Accounts receivable, net $ 151,564 $ 148,627 Accounts receivable includes a $3.4 million and $0.2 million tenant improvement receivable from a lessor as of December 31, 2019 and 2018, respectively. In addition, accounts receivable as of December 31, 2019 includes an income tax receivable of $3.8 million. The remaining balance is customer receivables. Bad debt expense was $1.1 million, $1.9 million and $5.5 million for the years ended December 31, 2019, 2018 and 2017, respectively. Activity in our allowance for doubtful accounts was as follows: December 31, 2019 2018 Allowance for doubtful accounts - beginning $ 3,049 $ 3,855 Charged to costs and other 1,094 1,908 Write offs (1,789) (2,714) Allowance for doubtful accounts - ending $ 2,354 $ 3,049 </t>
  </si>
  <si>
    <t>Prepaid Expenses and Other Current Assets</t>
  </si>
  <si>
    <t>Prepaid Expense and Other Assets, Current [Abstract]</t>
  </si>
  <si>
    <t xml:space="preserve">Prepaid Expenses and Other Current Assets Prepaid expenses and other current assets consisted of the following (in thousands): December 31, 2019 2018 Prepaid deposits for inventory and molds $ 835 $ 2,138 Prepaid royalties, net 13,016 5,465 Other prepaid expenses and current assets 6,429 4,301 Prepaid expenses and other current assets $ 20,280 $ 11,904 </t>
  </si>
  <si>
    <t>Property and Equipment, Net</t>
  </si>
  <si>
    <t>Property, Plant and Equipment [Abstract]</t>
  </si>
  <si>
    <t>Property and Equipment, Net Property and equipment, net consisted of the following (in thousands): December 31, 2019 2018 Tooling and molds $ 88,070 $ 70,368 Leasehold improvements 33,942 18,366 Computer equipment, software and other 10,186 8,401 Furniture, fixtures and warehouse equipment 11,231 8,868 Construction in progress 9,434 97 $ 152,863 $ 106,100 Less: Accumulated depreciation (87,151) (61,804) Property and equipment, net $ 65,712 $ 44,296 Depreciation expense for the years ended December 31, 2019, 2018 and 2017 was $26.2 million, $24.1 million, and $17.6 million, respectively.</t>
  </si>
  <si>
    <t>Accrued Expenses and Other Current Liabilities</t>
  </si>
  <si>
    <t>Accrued Liabilities And Other Current Liabilities [Abstract]</t>
  </si>
  <si>
    <t xml:space="preserve">Accrued Expenses and Other Current Liabilities Accrued expenses and other current liabilities consisted of the following (in thousands): December 31, 2019 2018 Accrued payroll and compensation $ 13,141 $ 11,138 Accrued shipping &amp; freight costs 1,732 3,628 Accrued sales taxes 687 673 Deferred rent — 429 Current liabilities under tax receivable agreement 4,262 266 Other current liabilities 9,133 16,881 Accrued liabilities and other current liabilities $ 28,955 $ 33,015 </t>
  </si>
  <si>
    <t>Fair Value Measurements</t>
  </si>
  <si>
    <t>Fair Value Disclosures [Abstract]</t>
  </si>
  <si>
    <t>Fair Value Measurements The Company’s financial instruments, other than those discussed below, include cash, accounts receivable, accounts payable, and accrued liabilities. The carrying amount of these financial instruments approximate fair value due to the short-term nature of these instruments. For financial instruments measured at fair value on a recurring basis, the Company prioritizes the inputs used in measuring fair value according to a three-tier fair value hierarchy defined by U.S. GAAP. These tiers include Level 1, defined as observable inputs such as quoted prices in active markets; Level 2, defined as inputs other than quoted prices in active markets that are either directly or indirectly observable; and Level 3, defined as unobservable inputs that reflect the Company’s own assumptions about the assumptions market participants would use in pricing the asset or liability. Contingent Consideration. The Company measures contingent consideration obligations at the acquisition date of a business combination, and at each balance sheet date, at fair value, with changes in fair value recognized in its consolidated statements of operations. Fair value is measured using the discounted cash flow method and based on assumptions the Company believes would be made by a market participant. Significant market inputs used to determine fair value included probabilities of the likelihood of assignment of license agreements and successful achievement of the EBITDA threshold that would trigger contingent purchase consideration, the timing of when the payments will be made, and the discount rate. Significant changes to these assumptions would result in a significantly lower or higher fair value measurement. The valuation represents a Level 3 measurement within the fair value hierarchy. The Company recorded an estimated $2.5 million in contingent consideration at the time the Company acquired Underground Toys Limited, which was paid out in 2018. The following table sets forth the fair value and a summary of changes to the fair value of these Level 3 financial liabilities (in thousands): Contingent Consideration Balance at December 31, 2017 $ 2,500 Payments (2,500) Balance at December 31, 2018 $ — Changes in fair value reflect changes to the Company’s assumptions regarding probabilities of the likelihood of assignment of license agreements and successful achievement of the earnings-based metrics, the timing of when the payment will be made, and the discount rate used to estimate the fair value of the obligation, and are recorded within selling, general and administrative expense in the consolidated statements of operations. Debt. The estimated fair values of the Company’s debt instruments, which are classified as Level 3 financial instruments, at December 31, 2019 and 2018, was approximately $246.1 million and $252.1 million, respectively. The carrying values of the Company’s debt instruments at December 31, 2019 and 2018, were $242.3 million and $247.3 million, respectively. The estimated fair value of the Company’s debt instruments primarily reflects assumptions regarding credit spreads for similar floating-rate instruments with similar terms and maturities and our standalone credit risk.</t>
  </si>
  <si>
    <t>Debt</t>
  </si>
  <si>
    <t>Debt Disclosure [Abstract]</t>
  </si>
  <si>
    <t>Debt Debt consists of the following (in thousands): December 31, 2019 2018 New Revolving Credit Facility $ 25,822 $ 20,000 New Term Loan Facility 220,313 232,063 Debt issuance costs (3,812) (4,766) Total term debt 216,501 227,297 Less: current portion 13,685 10,593 Long-term debt, net $ 202,816 $ 216,704 Maturities of long-term debt for each of the next five years and thereafter are as follows (in thousands): New Term Loan Facility 2020 $ 14,688 2021 23,500 2022 24,969 2023 29,375 2024 127,781 Total $ 220,313 Former Senior Secured Credit Facilities In October 2015, the Company entered into a credit agreement which provided for the $175.0 million Term Loan A Facility and the Revolving Credit Facility, including a $3.0 million subfacility for the issuance of letters of credit. On September 8, 2016, the Company entered into an amendment to the credit agreement which, among other things, increased borrowings under the Term Loan A Facility by $50.0 million and changed the interest rate applicable to the Revolving Credit Facility. On January 17, 2017, the Company entered into an amendment to its credit agreement which provided for, among other things, an additional $50.0 million Term Loan B Facility, providing for interest rate options that can be chosen by the Company and an increase in commitments under the Revolving Credit Facility to $80.0 million. In June 2017, the Company entered into additional amendments to its credit agreement to, among other things, (1) permit the Company to enter into certain subordinated loan documents, and (2) increase borrowings under the Term Loan A Facility by $20.0 million, increase commitments under the Revolving Credit Facility to $100.0 million and make certain changes to certain covenants and definitions. Proceeds from the additional Term Loan A Facility borrowings were used to fund a portion of the purchase price for the Loungefly Acquisition and to pay related fees and expenses. In November 2017, all of the outstanding aggregate principal balance and accrued interest of $46.1 million on the Company’s Term Loan B Facility was repaid in connection with the IPO, and the Company recorded a $5.1 million loss on debt extinguishment as a result of the write-off of unamortized discount. On March 7, 2018, the Company entered into an amendment to its credit agreement which provides for, among other things, (i) a $13.0 million prepayment of the amounts owing under the Term Loan A Facility on the effective date of the amendment, with no changes in the amount of future amortization payments, (ii) a reduction in the interest rate margins (a) for the Term Loan A Facility, from 6.25% to 5.50% for base rate loans and 7.25% to 6.50% for LIBOR rate loans and (b) for the Revolving Credit Facility, from 2.50% to 1.75% for LIBOR rate loans, (iii) a 1% prepayment premium on prepayments under both the Term Loan A Facility and the Revolving Credit Facility for 180 days after the effective date of the amendment, and (iv) a $20.0 million increase to the borrowing base under the Revolving Credit Facility, so long as no loan party formed under the laws of England and Wales or Funko UK, Ltd. incurs secured indebtedness for borrowed money. The Former Senior Secured Credit Facilities were collateralized by substantially all of the assets of, and the equity interests held by, the borrowers and any subsidiary guarantor that may become party to the credit agreement in the future, subject to certain exceptions. The Former Senior Secured Credit Facilities also contained certain financial and restrictive covenants. As of December 31, 2017 the Company was in compliance with all covenants under the Former Senior Secured Credit Facilities. In November 2017, all of the then outstanding aggregate principal balance and accrued interest of $55.6 million was repaid on the Revolving Credit Facility in connection with the IPO. The Company had $10.8 million of borrowings outstanding under the Revolving Credit Facility as of December 31, 2017. New Credit Facilities On October 22, 2018, the Company entered into the New Credit Facilities. Upon closing, proceeds from the New Credit Facilities were primarily used to repay all of the outstanding aggregate principal balance and accrued interest of $209.6 million on the previous Term Loan A Facility and $65.3 million on the previous Revolving Credit Facility. Upon repayment, both the previous Term Loan A Facility and the previous Revolving Credit Facility were terminated. On February 11, 2019, the Company amended the New Credit Facilities to increase the New Revolving Credit Facility to $75.0 million, reflecting the incremental capacity of $25.0 million contemplated under the New Credit Facilities prior to such amendment. On September 23, 2019, the Company entered into a second amendment to the New Credit Facilities (the “Amendment”) The Amendment extends the maturity date of the term loans and revolving credit facility under the credit agreement to September 23, 2024, reduces the interest margin applicable to all loans under the credit agreement by 0.75% and reduces certain fees incurred under the credit agreement. The Amendment also allows the Company to request that the New Term Loan Facility be increased by an additional $25.0 million. As amended, the New Term Loan Facility matures on September 23, 2024 (the “Maturity Date”). The New Term Loan Facility amortizes in quarterly installments in aggregate amounts equal to 5.00% of the original principal amount of the New Term Loan Facility in the first and second years of the New Term Loan Facility, 10.00% of the original principal amount of the New Term Loan Facility in the third and fourth years of the New Term Loan Facility and 12.50% of the original principal amount of the New Term Loan Facility in the fifth and sixth year of the New Term Loan Facility, with any outstanding balance due and payable on the Maturity Date. The first amortization payment was on December 31, 2018. The New Revolving Credit Facility terminates on the Maturity Date and loans thereunder may be borrowed, repaid, and reborrowed up to such date. As amended, loans under the New Credit Facilities bear interest, at the Company’s option, at either the Euro-Rate (as defined in the Credit Agreement), or in the case of swing loans, the Swing Rate (as defined in the Credit Agreement), plus 2.50% or the Base Rate (as defined in the Credit Agreement) plus 1.50%, with two 0.25% step-downs based on the achievement of certain leverage ratios following the Closing Date. The Euro-Rate is subject to a 0.00% floor. For loans based on the Euro-Rate, interest payments are due at the end of each applicable interest period. For loans based on the Base Rate, interest payments are due quarterly. The New Credit Facilities are secured by substantially all assets of the Company and any of its existing or future material domestic subsidiaries, subject to customary exceptions. As of December 31, 2019, we were in compliance with all of the covenants in our New Credit Facilities. The Borrowers may request that the New Credit Facilities be increased by an additional $25.0 million. At December 31, 2019, the Company had $220.3 million and $25.8 million of borrowings outstanding under the New Term Loan Facility and New Revolving Credit Facility, respectively. There were no outstanding letters of credit as of December 31, 2019 and 2018. Subordinated Promissory Notes On June 26, 2017, FAH, LLC issued promissory notes payable to certain of its members, including several members of management and its majority owner, in the aggregate principal amount of $20.0 million (the “Subordinated Promissory Notes”). Borrowings under the Subordinated Promissory Notes accrued interest at a rate equal to 11.0% per year for the first 90 days after their effective date, increasing to 13.0% per year 91 days after such effective date and 15.0% per year 181 days after such effective date. Proceeds from the Subordinated Promissory Notes were used to finance a portion of the contingent consideration related to the ACON Acquisition that was paid out during the year ended December 31, 2018. In November 2017, all of the outstanding aggregate principal balance and accrued interest on the Subordinated Promissory Notes of $20.9 million was repaid in connection with Funko, Inc.’s IPO.</t>
  </si>
  <si>
    <t>Leases</t>
  </si>
  <si>
    <t>Leases [Abstract]</t>
  </si>
  <si>
    <t xml:space="preserve">Leases The Company has entered into non-cancellable operating leases for office, warehouse, and distribution facilities, with original lease periods expiring through 2032. Some operating leases also contain the option to renew for five-year periods at prevailing market rates at the time of renewal. In addition to minimum rent, certain of the leases require payment of real estate taxes, insurance, common area maintenance charges, and other executory costs. For the year ended December 31, 2019, d ifferences between rent expense and rent paid are recognized as adjustments to operating lease right-of-use assets on the audited consolidated balance sheets. For certain leases the Company receives lease incentives, such as tenant improvement allowances, and records those as adjustments to operating lease right-of-use assets and operating leases liabilities on the audited consolidated balance sheets and amortize the lease incentives on a straight-line basis over the lease term as an adjustment to rent expense. For the years ended December 31, 2018 and 2017, differences between rent expense and rent paid was recorded as deferred rent on the consolidated balance sheets. In addition, for the years ended December 31, 2018 and 2017, tenant improvement allowances were recorded as deferred rent on the consolidated balance sheets and amortized on a straight-line basis over the lease term as a reduction of rent expense. Rent expense was $14.9 million, $11.7 million and $6.1 million for the years ended December 31, 2019, 2018 and 2017, respectively. As of December 31, 2019, the Company had recorded operating lease liabilities of $72.9 million and operating lease right-of-use assets of $62.9 million. During the year ended December 31, 2019, operating cash outflows relating to operating lease liabilities was $8.3 million and operating lease right-of-use assets obtained in exchange for new operating lease obligations was $33.3 million, net of lease incentives obtained of $3.2 million. As of December 31, 2019, the Company’s operating leases had a weighted-average remaining term of 7.9 years and weighted-average discount rate of 6.55%. Excluded from the measurement of operating lease liabilities and operating lease right-of-use assets were certain warehouse and distribution contracts that either qualify for the short-term lease recognition exception and/or do not give the Company the right to control the warehouse and/or distribution facilities underlying the contract. The future payments on the Company’s operating lease liabilities as of December 31, 2019 were as follows (in thousands): 2020 $ 11,758 2021 12,678 2022 11,159 2023 11,425 2024 10,982 Thereafter 37,168 Total lease payments 95,170 Less: imputed interest (22,234) Total $ 72,936 </t>
  </si>
  <si>
    <t>Income Taxes</t>
  </si>
  <si>
    <t>Income Tax Disclosure [Abstract]</t>
  </si>
  <si>
    <t>Income Taxes Income before income taxes consisted of (in thousands): Year Ended December 31, 2019 2018 2017 Domestic $ 21,414 $ 22,157 $ 4,583 Foreign 10,882 8,337 2,669 Income before income taxes $ 32,296 $ 30,494 $ 7,252 Income Tax Expense Funko, Inc. is taxed as a corporation and pays corporate federal, state and local taxes on income allocated to it from FAH, LLC based upon Funko, Inc.’s economic interest held in FAH, LLC. FAH, LLC is treated as a pass-through partnership for income tax reporting purposes. FAH, LLC’s members, including the Company, are liable for federal, state and local income taxes based on their share of FAH, LLC’s pass-through taxable income. The results for the year ended December 31, 2017 reflect the U.K. Corporation Tax attributable to Funko UK, Ltd., but do not reflect the U.S. tax expense of FAH, LLC prior to the IPO, which as a pass-through entity, was not subject to U.S. income tax. The components of the Company’s income tax expense consisted of the following (in thousands): Year Ended December 31, 2019 2018 2017 Current income taxes: Federal $ 4,216 $ 4,075 $ 1,178 State and local 601 486 365 Foreign 1,952 1,758 952 Current income taxes $ 6,769 $ 6,319 $ 2,495 Deferred income taxes: Federal $ (2,333) $ (803) $ (727) State and local (185) (70) (16) Foreign 225 (14) (486) Deferred income taxes (2,293) (887) (1,229) Income tax expense $ 4,476 $ 5,432 $ 1,266 A reconciliation of income tax expense from operations computed at the U.S. federal statutory income tax rate to the Company’s effective income tax rate is as follows: Year Ended December 31, 2019 2018 2017 Expected U.S. federal income taxes at statutory rate 21.0 % 21.0 % 34.0 % State and local income taxes, net of federal benefit 1.0 1.1 4.5 Foreign taxes 5.9 5.1 6.4 Non-deductible expenses (0.8) 4.3 0.1 Enactment of the Tax Cuts and Jobs Act — — 64.7 Change in valuation allowance 4.9 — (69.2) Non-controlling interest (10.8) (13.7) (9.5) Share-based Compensation (2.6) — 0.0 LLC flow-through structure — — (16.9) Return to Provision (3.0) (1.7) — Other, net (1.7) 1.7 3.4 Income tax expense 13.9 % 17.8 % 17.5 % Our effective income tax rate for 2019 and 2018 was 13.9% and 17.8%, respectively. The Company’s annual effective tax rate in 2019 and 2018 was less than the statutory rate of 21%, primarily because the Company is not liable for income taxes on the portion of FAH, LLC’s earnings that are attributable to non-controlling interests. In addition, the 2017 effective tax rate was impacted by the Tax Act and LLC flow through structure. The Tax Act reduces the U.S. federal corporate tax rate to 21%, which negatively impacted our effective tax rate by reducing our deferred tax assets. The non-controlling interest benefited our effective tax rate by reducing our allocable share of taxable income subject to U.S. federal, state and local income taxes. In 2017, the LLC flow-through structure benefited our effective tax rate as prior to the IPO we were subject to certain LLC entity-level taxes and foreign taxes but generally not subject to entity-level U.S. federal income taxes. Deferred Income Taxes The significant items comprising deferred tax assets and liabilities is as follows (in thousands): December 31, 2019 2018 Deferred tax assets: Investment in partnership $ 53,464 $ 18,290 Tax Receivable Agreement liability 14,929 1,544 Stock-based compensation 2,666 456 Foreign Tax Credit 208 — Property and equipment — 10 Other — 51 Gross deferred tax assets 71,267 20,351 Valuation allowance (11,242) (8,803) Deferred tax assets, net of valuation allowance 60,025 11,548 Deferred tax liabilities: Investment in partnership (2,246) (4,146) Property and equipment (341) — Other (232) — Gross deferred tax liabilities (2,819) (4,146) Net deferred tax liabilities $ 57,206 $ 7,402 As of December 31, 2019 and 2018, the Company did not have any federal or state net operating loss carryforwards for income tax purposes. The Company evaluates its ability to realize deferred tax assets on a quarterly basis and establishes a valuation allowance when it is more likely than not that all or a portion of a deferred tax asset may not be realized. As of December 31, 2019 and 2018, the Company recognized a deferred tax asset of $53.5 million and $18.3 million, respectively, associated with the basis difference in its investment in FAH, LLC upon acquiring these LLC interests. However, a portion of the total basis difference will only reverse upon the eventual sale of its interest in FAH, LLC, which we expect would result in a capital loss. As of December 31, 2019 and 2018, the Company established a valuation allowance in the amount of $11.2 million and $8.8 million, respectively, against the deferred tax asset. Accounting for the Tax Cuts and Jobs Act In December 2017, the Tax Act was passed. The Tax Act changed existing U.S. tax law, including U.S. corporate tax rates, business-related exclusions, and deductions and credits. The accounting for the income tax effects of the Tax Act has been completed. The significant impacts from the Tax Act are primarily due to the lower U.S. federal corporate tax rate of 21%. The impact to the consolidated statement of operations was an additional $4.7 million of income tax expense recorded for the year ended December 31, 2017. This expense reflects the revaluation of our net deferred tax assets based on a U.S. federal corporate tax rate of 21%. Uncertain Tax Positions The Company regularly evaluates the likelihood of realizing the benefit from income tax positions that we have taken in various federal, state and foreign filings by considering all relevant facts, circumstances and information available. If the Company determines it is more likely than not that the position will be sustained, a benefit will be recognized at the largest amount that we believe is cumulatively greater than 50% likely to be realized. The following table summarizes changes in the amount of the Company’s unrecognized tax benefits for uncertain tax positions for the three years ended December 31, 2019, 2018 and 2017 (in thousands): Year Ended December 31, 2019 2018 2017 Unrecognized tax benefits at January 1 $ 490 $ 490 $ — Increases for positions taken in current year — — 490 Unrecognized tax benefits at December 31 $ 490 $ 490 $ 490 Of the $0.5 million of unrecognized tax benefits as of December 31, 2019, 2018 and 2017, $0.2 million would impact the effective tax rate if recognized. Interest and penalties related to income tax matters are classified as a component of income tax expense. As of December 31, 2019, and 2018, we have not recorded any interest or penalties as the amounts were not material. Unrecognized tax benefits are recorded in other long-term liabilities on the consolidated balance sheets. Other Matters The Company files income tax returns in the U.S. federal jurisdiction and various state and foreign jurisdictions. The Company is subject to U.S. federal, state, and local income tax examinations by tax authorities for years after 2016 and subject to examination for all foreign income tax returns for fiscal 2018 and 2019. There were no open tax examinations at December 31, 2019 and 2018. Tax Receivable Agreement The Company is party to the Tax Receivable Agreement with FAH, LLC and each of the Continuing Equity Owners that provides for the payment by the Company to the Continuing Equity Owners under certain circumstances. See Note 13, Liabilities under Tax Receivable Agreement.</t>
  </si>
  <si>
    <t>Liabilities under Tax Receivable Agreement</t>
  </si>
  <si>
    <t>Liabilities under Tax Receivable Agreement On November 1, 2017, the Company entered into the Tax Receivable Agreement with FAH, LLC and each of the Continuing Equity Owners that provides for the payment by the Company to the Continuing Equity Owners of 85% of the amount of tax benefits, if any, that it realizes, or in some circumstances, is deemed to realize, as a result of (i) future redemptions funded by the Company or exchanges, or deemed exchanges in certain circumstances, of common units for Class A common stock or cash, and (ii) certain additional tax benefits attributable to payments made under the Tax Receivable Agreement. FAH, LLC intends to have in effect an election under Section 754 of the Internal Revenue Code effective for each taxable year in which a redemption or exchange (including deemed exchange) of common units for cash or stock occurs. These tax benefit payments are not conditioned upon one or more of the Continuing Equity Owners maintaining a continued ownership interest in FAH, LLC. In general, the Continuing Equity Owners’ rights under the Tax Receivable Agreement are assignable, including to transferees of common units in FAH, LLC (other than the Company as transferee pursuant to a redemption or exchange of common units in FAH, LLC). The Company expects to benefit from the remaining 15% of the tax benefits, if any, that the Company may realize. The Company is not obligated to make any payments under the Tax Receivable Agreement until the tax benefits associated with the transaction that gave rise to the payment are realized. Amounts payable under the Tax Receivable Agreement are contingent upon, among other things, (i) the generation of future taxable income over the term of the Tax Receivable Agreement and (ii) future changes in tax laws. If the Company does not generate sufficient taxable income in the aggregate over the term of the Tax Receivable Agreement to utilize the tax benefits, then it would not be required to make the related Tax Receivable Agreement payments. During years ended December 31, 2019 and 2018, the Company acquired an aggregate of 9.5 million and 1.4 million common units of FAH, LLC, respectively, in connection with the redemption of common units, which resulted in an increase in the tax basis of our investment in FAH, LLC subject to the provisions of the Tax Receivable Agreement. As a result of these exchanges, during the years ended December 31, 2019 and 2018, the Company recognized an increase to its net deferred tax assets in the amount of $48.1 million and $7.0 million, respectively, and corresponding Tax Receivable Agreement liabilities of $59.0 million and $6.8 million, respectively, representing 85% of the aggregate tax benefits we expect to realize from the tax basis increases related to the redemption of FAH, LLC common units, after concluding it was probable that such Tax Receivable Agreement payments would be paid in the future based on our estimate of future taxable income. The Company did not record any liabilities for the Tax Receivable Agreement during the year ended December 31, 2017. In addition, during the year ended December 31, 2019 the Company recognized $0.2 million of expenses in other (income) expense, net on our consolidated statements of operations related to remeasurement adjustments of Tax Receivable Agreement liabilities. There were no remeasurement adjustments made to Tax Receivable Agreement liabilities during the years ended December 31, 2018 and 2017. There were $0.2 million payments made pursuant to the Tax Receivable Agreement during the year ended December 31, 2019. There were no payments made during the years ended December 31, 2018 and 2017.</t>
  </si>
  <si>
    <t>Commitments and Contingencies</t>
  </si>
  <si>
    <t>Commitments and Contingencies Disclosure [Abstract]</t>
  </si>
  <si>
    <t>Commitments and Contingencies The following table summarizes the Company’s future minimum commitments as of December 31, 2019 (in thousands): 2020 2021 2022 2023 2024 Thereafter Total Long term debt and related interest (1) $ 26,825 $ 34,532 $ 34,683 $ 37,565 $ 132,849 $ — $ 266,454 Operating leases 11,758 12,678 11,159 11,425 10,982 37,168 95,170 Liabilities under tax receivable agreement (2) 4,262 3,762 3,525 3,592 3,665 47,010 65,816 Minimum royalty obligations (3) 24,011 2,489 29 19 — — 26,548 New Revolving Credit Facility (4) 25,822 — — — — — 25,822 Total $ 92,678 $ 53,461 $ 49,396 $ 52,601 $ 147,496 $ 84,178 $ 479,810 (1) We estimated interest payments through the maturity of our New Credit Facilities by applying the effective interest rate of 5.99% in effect as of December 31, 2019 under our Term Loan A Facility. See Note 10, Debt. (2) See Note 13, Liabilities under Tax Receivable Agreement. (3) Represents minimum guaranteed royalty payments under licensing arrangements. (4) Represents the amount owed as of December 31, 2019 under our New Revolving Credit Facility. License Agreements The Company enters into license agreements with various licensors of copyrighted and trademarked characters and design in connection with the products that it sells. The agreements generally require royalty payments based on product sales and in some cases may require minimum royalty and other related commitments. In January 2019, we renewed our licensing agreements with Disney and its controlled affiliates, LucasFilm and Marvel. As of December 31, 2018, we recorded a $2.0 million consent fee under our existing licensing agreements with Disney, which we subsequently paid. Employment Agreements The Company has employment agreements with certain officers. The agreements include, among other things, an annual bonus based on certain performance metrics of the Company, as defined by the board, and up to one Debt The Company has entered into a credit agreement which includes a term loan facility and a revolving credit facility. See Note 10, Debt. Leases The Company has entered into non-cancellable operating leases for office, warehouse, and distribution facilities, with original lease periods expiring through 2032. Some operating leases also contain the option to renew for five Liabilities under Tax Receivable Agreement The Company is party to the Tax Receivable Agreement with FAH, LLC and each of the Continuing Equity Owners that provides for the payment by the Company to the Continuing Equity Owners under certain circumstances. See Note 13, Liabilities under Tax Receivable Agreement. Legal Contingencies The Company is involved in claims and litigation in the ordinary course of business, some of which seek monetary damages, including claims for punitive damages, which are not covered by insurance. For certain pending matters, accruals have not been established because such matters have not progressed sufficiently through discovery, and/or development of important factual information and legal information is insufficient to enable the Company to estimate a range of possible loss, if any. An adverse determination in one or more of these pending matters could have an adverse effect on the Company’s consolidated financial position, results of operations or cash flows. The Company is, and may in the future become, subject to various legal proceedings and claims that arise in or outside the ordinary course of business. For example, on November 16, 2017, a purported stockholder of the Company filed a putative class action lawsuit in the Superior Court of Washington in and for King County against the Company, certain of its officers and directors, and the underwriters of its IPO, entitled Robert Lowinger v. Funko, Inc. et al. In January and March 2018, five additional putative class action lawsuits were filed in Washington state court, four in the Superior Court of Washington in and for King County and one in the Superior Court of Washington in and for Snohomish County. Two of the King County lawsuits, Surratt v. Funko, Inc. et al. (filed on January 16, 2018) and Baskin v. Funko, Inc. et al. (filed on January 30, 2018), were filed against the Company and certain of its officers and directors. The other two King County lawsuits, The Ronald and Maxine Linde Foundation v. Funko, Inc. et al. (filed on January 18, 2018) and Lovewell v. Funko, Inc. et al (filed on March 27, 2018), were filed against the Company, certain of its officers and directors, ACON, Fundamental and certain other defendants. The Snohomish County lawsuit, Berkelhammer v. Funko, Inc. et al. (filed on March 13, 2018), was filed against us, certain of the Company's officers and directors, and ACON. On May 8, 2018, the Berkelhammer action was voluntarily dismissed, and on May 15, 2018 a substantially similar action was filed by the same plaintiff in the Superior Court of Washington in and for King County. On April 2, 2018, a putative class action lawsuit entitled Jacobs v. Funko, Inc. et al. was filed in the United States District Court for the Western District of Washington against the Company, certain of its officers and directors, and certain other defendants. On May 21, 2018, the Jacobs action was voluntarily dismissed, and on June 12, 2018 a substantially similar action was filed by the same plaintiff in the Superior Court of Washington in and for King County. On July 2, 2018, all of the above-referenced suits were ordered consolidated for all purposes into one action under the title In re Funko, Inc. Securities Litigation in the Superior Court of Washington in and for King County. On August 1, 2018, plaintiffs filed a consolidated complaint against the Company, certain of its officers and directors, ACON, Fundamental, and certain other defendants. On October 1, 2018, the Company moved to dismiss that action. Plaintiffs filed their opposition to the Company's motion to dismiss on October 31, 2018, and the Company filed its reply to plaintiffs’ opposition on November 30, 2018. Oral argument on the motion to dismiss was held on May 3, 2019. On August 2, 2019, the Superior Court of Washington in and for King County dismissed the consolidated action, allowing plaintiffs leave to amend the complaint. The Court found, inter alia, that “Funko’s statements regarding its financial disclosures were not materially false or misleading” and that “plaintiffs have not shown that Funko’s ‘opinion statements’ were false or that such statements were not simply corporate optimism or puffery.” On October 3, 2019, plaintiffs filed a first amended consolidated complaint. The Company moved to dismiss that complaint on December 5, 2019. The Company anticipates that the motion will be fully briefed by March 11, 2020, and that oral argument on the motion will take place March 27, 2020. Additionally, on June 4, 2018, a putative class action lawsuit entitled Kanugonda v. Funko, Inc. et al. was filed in the United States District Court for the Western District of Washington against the Company, certain of its officers and directors, and certain other defendants. On January 4, 2019, a lead plaintiff was appointed in that case. On April 30, 2019, the lead plaintiff filed an amended complaint against the previously named defendants. The parties to the federal action, now captioned Berkelhammer v. Funko, Inc. et al. have agreed to a stay of that action pending developments in the state case. The complaints in both state and federal court allege that we violated Sections 11, 12, and 15 of the Securities Act of 1933, as amended, by making allegedly materially misleading statements and by omitting material facts necessary to make the statements made therein not misleading. The lawsuits seek, among other things, compensatory statutory damages and rescissory damages in account of the consideration paid for our Class A common stock by plaintiff and members of the putative class, as well as attorneys’ fees and costs. The Company believes it has meritorious defenses to the claims of the plaintiff and members of the class and any liability for the alleged claims is not currently probable or reasonably estimable.</t>
  </si>
  <si>
    <t>Segments</t>
  </si>
  <si>
    <t>Segment Reporting [Abstract]</t>
  </si>
  <si>
    <t xml:space="preserve">Segments The Company identifies its reportable segments according to how the business activities are managed and evaluated and for which discrete financial information is available and for which is regularly reviewed by its Chief Operating Decision Maker (“CODM”) to allocate resources and assess performance. Because its CODM reviews financial performance and allocates resources at a consolidated level on a regular basis, it has one reportable segment. The following table is a summary of product categories as a percent of sales: Year ended December 31, 2019 2018 2017 Figures 80.8 % 81.6 % 81.8 % Other 19.2 % 18.4 % 18.2 % The following tables present summarized geographical information (in thousands): Year ended December 31, 2019 2018 2017 Net sales: United States $ 523,897 $ 466,044 $ 376,087 International 271,225 220,029 139,997 Total net sales $ 795,122 $ 686,073 $ 516,084 December 31, 2019 2018 Long-lived assets: United States $ 78,394 $ 23,781 Vietnam and China 19,606 20,662 United Kingdom 35,396 4,128 Total long-lived assets $ 133,396 $ 48,571 </t>
  </si>
  <si>
    <t>Related Party Transactions</t>
  </si>
  <si>
    <t>Related Party Transactions [Abstract]</t>
  </si>
  <si>
    <t>Related Party Transactions Members’ Equity Contribution On June 26, 2017, the Company issued 5,000 Class A units in exchange for a contribution of $5.0 million from several members of management and ACON. As a result of this issuance, the Company recorded equity-based compensation expense in the consolidated statements of operations of $2.2 million. ACON Equity Management Agreement On October 31, 2015, the Company entered into a management services agreement with ACON Equity Management, L.L.C. (“ACON Equity Management”), which requires payment of a monitoring fee equal to the greater of (1) $500,000 and (2) 2% prior year Adjusted EBITDA, up to a maximum fee of $2.0 million. Pursuant to the management services agreement, Funko, LLC also agreed to pay ACON Equity Management a one-time advisory fee of $2.0 million, and agreed to reimburse ACON Equity Management for certain costs and expenses in connection with ACON Equity Management’s performance under the agreement. In connection with the IPO, on November 6, 2017, the management fee agreement terminated. ACON Equity Management waived the $5.8 million termination fee. The Company had no management fees for the year ended December 31, 2019 and 2018, respectively. The Company recognized $1.7 million in management fees for the years ended December 31, 2017. These fees are recorded within selling, general and administrative expenses. As of December 31, 2019 and 2018, there were no amounts due to ACON Equity Management. Promissory and Subordinated Promissory Notes In October 2015, the Company entered into subscription agreements with several members of management (the “Purchasers”) to purchase FAH, LLC Class A units having an aggregate purchase price of $0.9 million. Funko, LLC entered into a secured promissory note with each Purchaser in an amount equal to the purchase price of the Class A units purchased by such individual. Amounts outstanding under the promissory notes were collateralized by all direct or indirect ownership interests of the Purchasers in FAH, LLC. The promissory notes had an 8% interest rate compounded on an annual basis, and were recorded as a non-cash transaction within members’ equity. The Company recognized interest on a cash basis when principal payments were made, and recorded a nominal amount of interest income for the year ended December 31, 2017. On October 5, 2017, outstanding aggregate principal and accrued interest of $0.2 million was forgiven for certain of FAH, LLC’s officers and executives. The remaining promissory notes were repaid as part of the reorganization Transactions, as defined below in “Reorganization Transactions.” See discussion of the Subordinated Promissory Notes in Note 10, Debt. The Subordinated Promissory Notes were repaid in November 2017, with proceeds from the IPO. Other Agreements In June 2017, in connection with the Loungefly Acquisition, the Company assumed a lease for the Loungefly headquarters and warehouse operations with 20310 Plummer Street LLC and entered into a global sourcing agreement with Sure Star Development Ltd. Both entities are owned by certain of the Company’s employees, who were the former owners of Loungefly. For the period from January 1, 2018 through July 12, 2018 and for the year ended December 31, 2017, the Company recorded $0.2 million and $0.2 million in rental expense related to the lease, which was recorded in selling, general and administrative expenses in the Company’s consolidated statements of operations. The entities ceased to be related parties after July 12, 2018. The Company sells products to Forbidden Planet, a U.K. retailer through its wholly owned subsidiary Funko UK, Ltd. One of the investors in Forbidden Planet is an employee of Funko UK, Ltd. For the years ended December 31, 2019 and 2018, the Company recorded approximately $2.3 million and $5.1 million, respectively, in net sales from business with Forbidden Planet. At December 31, 2019 and 2018, accounts receivable from Forbidden Planet were $0.2 million and $0.8 million on the consolidated balance sheet, respectively.</t>
  </si>
  <si>
    <t>Employee Benefit Plans</t>
  </si>
  <si>
    <t>Retirement Benefits [Abstract]</t>
  </si>
  <si>
    <t>Employee Benefit PlansWe currently maintain the Funko 401(k) Plan, a defined contribution retirement and savings plan, for the benefit of our employees, including our named executive officers, who satisfy certain eligibility requirements. Our named executive officers are eligible to participate in the 401(k) Plan on the same terms as other full-time employees. The Code allows eligible employees to defer a portion of their compensation, within prescribed limits, on a pre-tax basis through contributions to the 401(k) Plan. Currently, we match contributions made by participants in the 401(k) Plan up to 4% of the employee earnings, and these matching contributions are fully vested as of the date on which the contribution is made. We believe that providing a vehicle for tax-deferred retirement savings though our 401(k) Plan, and making fully vested matching contributions, adds to the overall desirability of our compensation package and further incentivizes our employees, including our named executive officers, in accordance with our compensation policies.  The Company’s employer matching contributions were $1.6 million, $1.1 million and $0.7 million for the years ended December 31, 2019, 2018 and 2017, respectively.</t>
  </si>
  <si>
    <t>Stockholder's Equity</t>
  </si>
  <si>
    <t>Equity [Abstract]</t>
  </si>
  <si>
    <t>Stockholders’ Equity In connection with the Company’s IPO, the Company’s board of directors approved an amended and restated certificate of incorporation (the “Amended and Restated Certificate of Incorporation”), which became effective on November 1, 2017. The Amended and Restated Certificate of Incorporation authorizes the issuance of up to 200,000,000 shares of Class A common stock, up to 50,000,000 shares of Class B common stock and 20,000,000 shares of preferred stock, each having a par value of $0.0001 per share. Shares of Class A common stock have both economic and voting rights. Shares of Class B common stock have no economic rights, but do have voting rights. Holders of shares of Class A common stock and Class B common stock are entitled to one vote per share on all matters presented to stockholders. The Company’s board of directors has the discretion to determine the rights, preferences, privileges, restrictions and liquidation preferences of any series of preferred stock. Reorganization Transactions On November 1, 2017, in connection with the completion of the IPO, the Company completed a series of reorganization Transactions. The Transactions included the following: • The amendment and restatement of the existing FAH, LLC limited liability company agreement (the “FAH LLC Agreement”) to, among other things, (i) convert all existing ownership interests (including vested profits interests and all unvested profits interests and existing warrants to purchase ownership interests in FAH, LLC) into common units of FAH, LLC (subject to common units received in exchange for unvested profits interests remaining subject to time-based vesting requirements), and (ii) appoint the Company as FAH, LLC’s sole managing member upon its acquisition of common units in connection with the IPO; • The amendment and restatement of the Company’s certificate of incorporation to, among other things, provide (i) for Class A common stock, with each share of Class A common stock entitling its holders to one vote per share on all matters presented to stockholders generally and (ii) for Class B common stock, with each share of Class B common stock entitling its holders to one vote per share on all matters presented to stockholders generally and that shares of Class B common stock may only be held by the Continuing Equity Owners and their permitted transferees; • Certain funds affiliated with ACON Funko Investors (the “Former Equity Owners”) exchanged their indirect ownership interests in common units of FAH, LLC for 12,921,039 shares of Class A common stock on a one-for-one basis; and • The Company entered into (i) a stockholders’ agreement with ACON Funko Investors and the Former Equity Owners, Fundamental Capital, LLC and Funko International, LLC (collectively, “Fundamental”) and Brian Mariotti, the Company’s Chief Executive Officer, (ii) a registration rights agreement with certain of the Original Equity Owners (including each of the Company’s executive officers), and (iii) a tax receivable agreement (the “Tax Receivable Agreement”) with FAH, LLC and each of the Continuing Equity Owners. The Transactions were effected on November 1, 2017, prior to the time the Company’s Class A common stock was registered under the Exchange Act, and prior to the completion of the IPO. FAH, LLC Recapitalization As noted above, the FAH LLC Agreement, among other things, appointed the Company as FAH, LLC’s sole managing member and reclassified all outstanding membership interests in FAH, LLC as non-voting common units. As the sole managing member of FAH, LLC, the Company controls the management of FAH, LLC. As a result, the Company consolidates FAH, LLC’s financial results and reports a non-controlling interest related to the economic interest of FAH, LLC held by the Continuing Equity Owners. The Amended and Restated Certificate of Incorporation and the FAH LLC Agreement discussed above requires FAH, LLC and the Company to, at all times, maintain (i) a one-to-one ratio between the number of shares of Class A common stock issued by the Company and the number of common units owned by the Company and (ii) a one-to-one ratio between the number of shares of Class B common stock owned by the Continuing Equity Owners and the number of common units owned by the Continuing Equity Owners (other than common units issuable upon the exercise of options and common units that are subject to time-based vesting requirements (the “Excluded Common Units”)). The Company may issue shares of Class B common stock only to the extent necessary to maintain the one-to-one ratio between the number of common units of FAH, LLC held by the Continuing Equity Owners (other than the Excluded Common Units) and the number of shares of Class B common stock issued to the Continuing Equity Owners. Shares of Class B common stock are transferable only together with an equal number of common units of FAH, LLC. Only permitted transferees of common units held by the Continuing Equity Owners will be permitted transferees of Class B common stock. The Continuing Equity Owners may from time to time at each of their options (subject, in certain circumstances, to time-based vesting requirements) require FAH, LLC to redeem all or a portion of their common units in exchange for, at the Company’s election, newly-issued shares of our Class A common stock on a one-for-one basis or a cash payment equal to a volume weighted average market price of one share of Class A common stock for each common unit redeemed, in each case in accordance with the terms of the FAH LLC Agreement; provided that, at the Company’s election, the Company may effect a direct exchange of such Class A common stock or such cash, as applicable, for such common units. The Continuing Equity Owners may exercise such redemption right for as long as their common units remain outstanding. Simultaneously with the payment of cash or shares of Class A common stock, as applicable, in connection with a redemption or exchange of common units pursuant to the terms of the FAH LLC Agreement, a number of shares of our Class B common stock registered in the name of the redeeming or exchanging Continuing Equity Owner will be cancelled for no consideration on a one-for-one basis with the number of common units so redeemed or exchanged. Initial Public Offering As noted above, on November 6, 2017, the Company completed its IPO of 10,416,666 shares of Class A common stock at a public offering price of $12.00 per share and received approximately $117.3 million in net proceeds, after deducting underwriting discounts and commissions. The Company used the net proceeds to purchase 10,416,666 newly issued common units directly from FAH, LLC at a price per unit equal to the initial public offering price per share of Class A common stock sold in the IPO less underwriting discounts and commissions. Immediately following the completion of the IPO, there were 24,975,932 shares of Class B common stock outstanding and 23,337,705 shares of Class A common stock outstanding, comprised of 10,416,666 shares issued in connection with the IPO and 12,921,039 shares issued in connection with the Transactions described above. Equity-Based Compensation Funko, Inc. 2017 Incentive Award Plan . On October 23, 2017, the Company adopted the Funko, Inc. 2017 Incentive Award Plan (the “2017 Plan”), which became effective on November 1, 2017, upon the effectiveness of the registration statement on Form S-1 (File No. 333-220856), as amended, filed with the SEC in connection with the IPO. The Company reserved a total of 5,518,518 shares of Class A common stock for issuance pursuant to the 2017 Plan. In connection with the IPO, the Company granted 1,028,500 options to purchase shares of Class A common stock to certain of its directors, executive officers and employees. Subsequent to the IPO, the Company has granted options to purchase shares of Class A common stock and restricted stock units on Class A common stock to certain of its directors, executive officers and employees under the 2017 Plan. Funko, Inc. 2019 Incentive Award Plan . Effective April 18, 2019, the Company adopted the Funko, Inc. 2019 Incentive Award Plan (the "2019 Plan"). We have also reserved for issuance an aggregate number of shares under the 2019 Plan equal to the sum of (i) 3,000,0000 shares of our Class A common stock and (ii) an annual increase on the first day of each calendar year beginning on January 1, 2020 and ending on and including January 1, 2029, equal to the lesser of (A) 2% of the shares of Class A Common Stock outstanding as of the last day of the immediately preceding fiscal year on a fully-diluted basis and (B) such lesser number of shares of Class A common stock as determined by our board of directors. A summary of 2017 Plan stock option activity for the year ended December 31, 2019 is as follows: Funko, Inc. Weighted Aggregate Remaining (in thousands) (in thousands) (years) Outstanding at December 31, 2018 1,853 $ 12.79 $ 1,950 8.84 Granted 1,073 20.23 — Exercised (115) 13.52 996 Forfeited (128) 16.48 609 Outstanding at December 31, 2019 2,683 15.55 7,524 8.60 Options exercisable at December 31, 2019 839 $ 12.62 $ 3,875 8.16 A summary of 2017 Plan restricted stock unit activity for the year ended December 31, 2019 is as follows: Funko, Inc. Weighted Average Aggregate Remaining (in thousands) (in thousands) (years) Unvested at December 31, 2018 1,674 $ 14.81 $ 22,023 4.06 Granted 123 20.45 2,515 Vested (203) 11.88 4,116 Forfeited (46) 12.09 986 Unvested at December 31, 2019 1,548 $ 15.72 $ 26,564 3.14 As of December 31, 2019, the Company had not issued any awards under the 2019 Plan. Options to purchase common units in FAH, LLC. In connection with the IPO, existing options to purchase Class A units in FAH, LLC were converted into 555,867 options to purchase common units in FAH, LLC. A summary of FAH, LLC stock option activity for the year ended December 31, 2019 is as follows: FAH, LLC Stock Weighted Aggregate Remaining (in thousands) (in thousands) (years) Outstanding at December 31, 2018 552 0.41 7,038 4.91 Exercised (116) 0.31 2,408 Forfeited — Cancelled — Outstanding at December 31, 2019 436 $ 0.43 $ 7,299 3.87 Options exercisable at December 31, 2019 436 $ 0.43 $ 7,299 3.87 Unvested common units in FAH, LLC. In connection with the IPO, unvested common units to purchase profit interests in FAH, LLC were converted into 1,901,327 unvested common units of FAH, LLC. A summary of unvested common unit activity for the year ended December 31, 2019 is as follows: Common Weighted (in thousands) Unvested at December 31, 2018 625 $ 2,360 Granted — — Vested (562) 2,204 Forfeited (21) 46 Unvested at December 31, 2019 42 $ 110 Equity-based compensation expense . The Company measures and recognizes expense for its equity-based compensation granted to employees and directors based on the fair value of the awards on the grant date. The fair value of restricted stock units is based on the market price of Class A common stock on the date of grant. The fair value of option awards is estimated at the grant date using the Black-Scholes option pricing model that requires management to apply judgment and make estimates, including: • Volatility —this is estimated based primarily on historical volatilities of a representative group of publicly traded consumer product companies with similar characteristics • Risk-free interest rate —this is the U.S. Treasury rate as of the grant date having a term equal to the expected term of the award • Expected term —represents the estimated period of time until an award is exercised and was calculated based on the simplified method • Dividend yield —the Company does not plan to pay dividends in the foreseeable future For each of the options granted under the 2017 Plan, the following were the weighted-average of the option pricing model inputs: Year ended December 31, 2019 2018 2017 Expected term (years) 6.07 6.25 6.25 Expected volatility 38.7 % 34.4 % 29.5 % Risk-free interest rate 2.4 % 2.8 % 2.1 % Dividend yield — % — % — % Equity-based compensation expense is recognized on a straight-line basis over the vesting period of the award. The Company records equity-based compensation to selling, general and administrative expense on the consolidated statement of operations. Equity-based compensation for the years ended December 31, 2019, 2018 and 2017 were $13.0 million, $9.1 million and $5.4 million, respectively. As of December 31, 2019, there was $29.0 million of total unrecognized equity-based compensation expense that the Company expected to recognize over a remaining weighted-average period of 3.0 years. Of this, $10.7 million is related to options to purchase Class A common stock in Funko, Inc., $18.2 million related to unvested restricted stock units in Class A common stock of Funko, Inc. and $0.1 million is related to unvested common units in FAH, LLC. As of December 31, 2019, the Company expected to recognize these costs over a remaining weighted average period of 2.9 years for options to purchase Class A units in Funko, Inc., and 3.1 years for unvested restricted stock units in Class A common stock of Funko, Inc. and 0.7 years for unvested common units in FAH, LLC.</t>
  </si>
  <si>
    <t>Non-controlling Interests</t>
  </si>
  <si>
    <t>Noncontrolling Interest [Abstract]</t>
  </si>
  <si>
    <t>Non-controlling InterestsIn connection with the Transactions described in Note 18, Stockholders’ Equity, the Company became the sole managing member of FAH, LLC and as a result consolidates the financial results of FAH, LLC. The Company reports a non-controlling interest representing the common units of FAH, LLC held by the Continuing Equity Owners. Changes in Funko, Inc.’s ownership interest in FAH, LLC while Funko, Inc. retains its controlling interest in FAH, LLC will be accounted for as equity transactions. As such, future redemptions or direct exchanges of common units of FAH, LLC by the Continuing Equity Owners will result in a change in ownership and reduce or increase the amount recorded as non-controlling interest and increase or decrease additional paid-in capital when FAH, LLC has positive or negative net assets, respectively. The Company used the net proceeds from its IPO to purchase 10,416,666 newly-issued common units of FAH, LLC. Additionally, in connection with the Transactions, certain funds affiliated with the Former Equity Owners exchanged their indirect ownership interests in common units of FAH, LLC for 12,921,039 shares of Class A common stock on a one-for-one basis. Net income and comprehensive income are attributed between Funko, Inc. and noncontrolling interest holders based on each party’s relative economic ownership interest in FAH, LLC. As of December 31, 2019, 2018 and 2017, Funko, Inc. owned 34.9 million, 25.0 million and 23.3 million of FAH, LLC common units, respectively, representing a 68.7%, 50.2% and 48.3% economic ownership interest in FAH, LLC, respectively. Net income and comprehensive income of FAH, LLC excludes certain activity attributable to Funko, Inc., including $10.8 million, $6.4 million and $0.4 million of equity-based compensation expense for share-based compensation awards issued by Funko, Inc. for the years ended December 31, 2019, 2018 and 2017, respectively, and $2.2 million, $3.6 million and $0.5 million of income tax expense for corporate, federal, state and local taxes attributable to Funko, Inc. for the years ended December 31, 2019, 2018 and 2017, respectively.</t>
  </si>
  <si>
    <t>Earnings per Share</t>
  </si>
  <si>
    <t>Earnings Per Share [Abstract]</t>
  </si>
  <si>
    <t>Earnings per Share Basic and Diluted Earnings per Share Basic earnings per share of Class A common stock is computed by dividing net income available to Funko, Inc. by the weighted-average number of shares of Class A common stock outstanding during the period. Diluted earnings per share of Class A common stock is computed by dividing net income available to Funko, Inc. by the weighted-average number of shares of Class A common stock outstanding adjusted to give effect to potentially dilutive securities. As described in Note 18, Stockholders’ Equity, on November 1, 2017, the LLC Agreement was amended and restated to, among other things, (i) provide for a new single class of common membership interests, the common units of FAH, LLC, and (ii) exchange all of the then-existing membership interests of the Original Equity Owners for common units of FAH, LLC. This Recapitalization changed the relative membership rights of the Original Equity Owners such that retroactive application of the Recapitalization to periods prior to the IPO for the purposes of calculating earnings per share would not be appropriate. Prior to the IPO, the FAH, LLC membership structure included Class A Units, Profits Units and HR Units. The Company analyzed the calculation of earnings per unit for periods prior to the IPO using the two-class method and determined that it resulted in values that would not be meaningful to the users of these consolidated financial statements. Therefore, earnings per share information has not been presented for periods prior to the IPO on November 6, 2017. The basic and diluted earnings per share period for the year ended December 31, 2017 represents only the period of November 6, 2017 to December 31, 2017. The following table sets forth reconciliations of the numerators and denominators used to compute basic and diluted earnings per share of Class A common stock: Year Ended December 31, 2019 Year Ended December 31, 2018 Period from November 6, 2017 through December 31, 2017 Numerator: Net income $ 27,820 $ 25,062 $ 3,085 Less: net income attributable to non-controlling interests 16,095 17,599 2,047 Net income attributable to Funko, Inc. — basic $ 11,725 $ 7,463 $ 1,038 Add : Reallocation of net income attributable to non- controlling interests from the assumed exchange of common units of FAH, LLC for Class A common stock — — 1,219 Net income attributable to Funko, Inc. — diluted $ 11,725 $ 7,463 $ 2,257 Denominator: Weighted-average shares of Class A common stock outstanding 30,897,569 23,821,025 23,337,705 Add: Dilutive common units of FAH, LLC that are convertible into Class A common stock 2,028,204 1,739,033 27,297,348 Weighted-average shares of Class A common stock outstanding 32,925,773 25,560,058 50,635,053 Earnings per share of Class A common stock — basic $ 0.38 $ 0.31 $ 0.04 Earnings per share of Class A common stock — diluted $ 0.36 $ 0.29 $ 0.04 For the years ended December 31, 2019 and 2018 and the period of November 6, 2017 to December 31, 2017 an aggregate of 20.1 million, 25.7 million and 1.8 million of potentially dilutive securities, respectively, were excluded from the weighted-average in the computation of diluted earnings per share of Class A common stock because the effect would have been anti-dilutive. For the years ended December 31, 2019 and 2018, anti-dilutive securities included 19.1 million and 25.1 million of common units of FAH, LLC that are convertible into Class A common stock, but were excluded from the computations of diluted earnings per share because the effect would have been anti-dilutive under the if-converted method. Shares of the Company’s Class B common stock do not participate in the earnings or losses of the Company and are therefore not participating securities. As such, separate presentation of basic and diluted earnings per share of Class B common stock under the two-class method has not been presented.</t>
  </si>
  <si>
    <t>Quarterly Financial Information (Unaudited)</t>
  </si>
  <si>
    <t>Quarterly Financial Information Disclosure [Abstract]</t>
  </si>
  <si>
    <t xml:space="preserve">Quarterly Financial Information (Unaudited) Three Months Ended Dec. 31, 2019 Sept. 31, 2019 June 30, March 31, Dec. 31, 2018 Sept. 31, 2018 June 30, March 31, (In thousands) Net sales $ 213,551 $ 223,307 $ 191,199 $ 167,065 $ 233,224 $ 176,915 $ 138,723 $ 137,211 Cost of sales (exclusive of depreciation and amortization) 151,125 137,801 119,998 103,656 149,172 109,046 85,884 86,644 Selling, general and administrative expenses 57,264 52,424 43,647 40,468 45,015 41,267 34,537 34,502 Net (loss) (6,288) 15,548 11,415 7,145 15,519 7,551 274 1,719 Net (loss) income attributable to non-controlling interests (2,047) 6,909 6,283 4,950 10,292 5,981 204 1,122 Net (loss) income attributable to Funko, Inc. (4,241) 8,639 5,132 2,195 5,227 1,570 70 597 Earnings (loss) per share of Class A common stock — basic $ (0.12) $ 0.27 $ 0.17 $ 0.08 $ 0.21 $ 0.07 $ — $ 0.03 Earnings (loss) per share of Class A common stock — diluted $ (0.12) $ 0.25 $ 0.16 $ 0.08 $ 0.20 $ 0.06 $ — $ 0.02 </t>
  </si>
  <si>
    <t>Significant Accounting Policies (Policies)</t>
  </si>
  <si>
    <t>Use of Estimates</t>
  </si>
  <si>
    <t>Use of Estimates The preparation of the Company’s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Actual results could differ from these estimates and assumptions.</t>
  </si>
  <si>
    <t>Cash Equivalents</t>
  </si>
  <si>
    <t>Cash Equivalents Cash equivalents include amounts due from third-party financial institutions for credit and debit card transactions. These receivables typically settle in less than 5 days and were $0.2 million and $0.1 million for December 31, 2019 and 2018, respectively.</t>
  </si>
  <si>
    <t>Concentrations of Business and Credit Risk</t>
  </si>
  <si>
    <t>Concentrations of Business and Credit Risk The Company grants credit to its customers on an unsecured basis. As of December 31, 2019 and 2018, the balance of accounts receivable consisted of 8% and 10%, respectively, of amounts owed from the largest customer for the given period. The collection of these receivables has been within the terms of the associated customer agreement. For the years ended December 31, 2019, 2018 and 2017 there was no individual customer that generated net sales over 10%. For the year ended December 31, 2019, 13%, 11%, and 11% of sales were related to the Company’s three largest license agreements with no other license agreements accounting for more than 10% of sales. For the year ended December 31, 2018, there were three license agreements that accounted for more than 10% of sales. For the year ended December 31, 2017, there were no license agreements that accounted for more than 10% of sales. The Company maintains its cash within bank deposit accounts at high quality, accredited financial institutions. These amounts at times may exceed federally insured limits. The Company has not experienced any credit losses in such accounts and does not believe it is exposed to significant credit risk on cash.</t>
  </si>
  <si>
    <t>Inventory Inventory consists primarily of figures, plush, apparel, homewares, accessories, games and other finished goods, and is accounted for using the first-in, first-out (“FIFO”) method. The Company maintains reserves for excess and obsolete inventories to reflect the inventory balance at the lower of cost or net realizable value. This valuation requires us to make judgments, based on currently available information, about the likely method of disposition, such as through sales to customers, or liquidation, and expected recoverable value of each disposition category. The Company estimates obsolescence based on assumptions regarding future demand. Inventory costs include direct product costs and freight costs. During the year ended December 31, 2019, we recorded a $16.8 million charge related to the write-down of inventory as a result of the Company's decision to dispose of slower moving inventory to increase operational capacity. This charge is incremental to normal course reserves.</t>
  </si>
  <si>
    <t>Property and Equipment</t>
  </si>
  <si>
    <t>Property and Equipment Property and equipment is stated at historical cost, net of accumulated depreciation, and, if applicable, impairment charges. Depreciation of property and equipment is recorded using the straight-line method over the shorter of the estimated useful life of the asset or the lease term. The estimated useful lives of our property and equipment are generally as follows: Asset Lives (in years) Tooling and molds 2 Furniture, fixtures, and warehouse equipment 2 to 7 Computer equipment, software and other 3 to 5 Leasehold improvements Lesser of useful life or term of lease</t>
  </si>
  <si>
    <t>Revenue Recognition and Sales Allowance</t>
  </si>
  <si>
    <t xml:space="preserve">Revenue Recognition and Sales Allowance Revenue from the sale of Company products is recognized when control of the goods is transferred to the customer, which is upon shipment or upon receipt of finished goods by the customer, depending on the contract terms. The Company routinely enters into arrangements with its customers to provide sales incentives, support customer promotions, and provide allowances for returns and defective merchandise. These sales adjustments require management to make estimates. In making these estimates, management considers all available information including the overall business environment, historical trends and information from customers, such as agreed upon customer contract terms as well as historical experience from the customer. The costs of these programs reduce gross sales in the period the related sale is recognized. The Company adjusts its estimates at least quarterly or when facts and circumstances used in the estimate process change; historically these adjustments have not been material. We have made an accounting policy election to exclude from revenue all taxes assessed by a governmental authority that are both imposed on and concurrent with a specific revenue-producing transaction and collected by the Company from a customer (for example, sales, use, value-added, and certain excise taxes). We have elected to account for shipping and handling activities that occur after control of the related good transfers as fulfillment activities instead of assessing such activities as performance obligations. Accordingly, shipping and handling activities that are performed by the Company, whether before or after a customer has obtained control of the products, are considered fulfillment costs to satisfy our performance obligation to transfer the products, and are recorded as incurred within cost of sales. We have elected the practical expedient to not recognize a significant financing component for contracts that include payments terms of one year or less. We have also elected the practical expedient permitting expensing of costs to obtain a contract when the expected amortization period is one year or less. Shipping Revenue and Costs Shipping and handling costs include inbound freight costs and the cost to ship product to the customer and are included in cost of sales. Shipping fees billed to customers are included in net sales. Royalties We enter into agreements for rights to licensed trademarks, copyrights and likenesses for use in our products. These licensing agreements require the payment of royalty fees to the licensor based on a percentage of revenue. Many licensing agreements also require minimum royalty commitments. When royalty fees are paid in advance, we record these payments as a prepaid asset, either current or long- term based on when we expect to realize revenues under the related licensing agreement. If we determine that it is probable that the expected revenue will not be realized, a reserve is recorded against the prepaid asset for the non-recoverable portion. As of December 31, 2019, we recorded a prepaid asset of $13.0 million, net of a reserve of $2.4 million. As of December 31, 2018, we recorded a prepaid asset of $5.5 million, net of a reserve of $5.5 million. </t>
  </si>
  <si>
    <t>Advertising and Marketing Costs</t>
  </si>
  <si>
    <t>Advertising and Marketing Costs Advertising and marketing costs are expensed when the advertising or marketing event takes place. These costs include the fees to participate in trade shows and Comic-Cons, as well as costs to develop promotional video and other online content created for advertising purposes. These costs are included in selling, general and administrative expenses and for the years ended December 31, 2019 , 2018 and 2017 were $11.3 million, $10.1 million, and $9.1 million, respectively. The Company enters into cooperative advertising arrangements with customers. The fees related to these arrangements are recorded as a reduction of net sales in the accompanying consolidated statements of operations because the Company has determined it does not receive an identifiable benefit and cannot reasonably estimate the fair value of these arrangements.</t>
  </si>
  <si>
    <t>Product Design and Development Costs</t>
  </si>
  <si>
    <t>Product Design and Development CostsProduct design and development costs are recognized in selling, general and administrative expenses in the consolidated statements of operations as incurred.</t>
  </si>
  <si>
    <t>Foreign currency</t>
  </si>
  <si>
    <t>Foreign currencyWe have international sales and operating expenses that are denominated in local functional currencies. The functional currency of our international subsidiaries is the same as the local currency. Assets and liabilities of these subsidiaries are translated into U.S. dollars at period-end foreign exchange rates, and revenues and expenses are translated at average rates prevailing throughout the period. Translation adjustments are included in other comprehensive income on the consolidated statements of comprehensive income. Transaction gains and losses including intercompany transactions denominated in a currency other than the functional currency of Funko, Inc. are included in other expense (income), net on our consolidated statements of operations.</t>
  </si>
  <si>
    <t>Recently Adopted Accounting Standards</t>
  </si>
  <si>
    <t xml:space="preserve">Recently Adopted Accounting Standards Lease Accounting. In February 2016, the FASB issued guidance related to lease accounting that requires the recognition of lease assets and lease liabilities on the balance sheet and disclosure of key information about leasing arrangements for leases with a term of more than 12 months. The Company adopted the standard on January 1, 2019 by recognizing and measuring leases at the adoption date with a cumulative effect of initially applying the guidance recognized at the date of initial application. Comparative information has not been restated and continues to be reported under the standards in effect for those periods. The Company has elected the “package of practical expedients” and as a result is not required to reassess under the new standard its prior accounting conclusions about lease identification, lease classification and initial direct costs for lease contracts that exist as of the transition date. However, the Company has not elected the use of hindsight for determining the reasonably certain lease term. The new lease standard also provides practical expedients and policy elections for an entity’s ongoing accounting. The Company has elected the practical expedient to not separate lease and non-lease components for all of its leases. The Company has also elected the short-term lease recognition exemption, which results in no recognition of right-of-use assets and lease liabilities for short-term leases. Upon adoption on January 1, 2019, the Company recognized operating lease right-of-use assets and lease liabilities that have not previously been recorded. The lease liability for operating leases is based on the net present value of future minimum lease payments. The right-of-use asset for operating leases is based on the lease liability adjusted for the reclassification of certain balance sheet amounts such as deferred and prepaid rent. Deferred and prepaid rent will not be presented separately for periods subsequent to the adoption of the new lease standard. The cumulative effect of initially applying the new lease accounting standard as of January 1, 2019 is as follows (in thousands): January 1, 2019 Beginning balance Cumulative Effect Adjustment Beginning Balance, As Adjusted Assets: Operating lease right-of-use assets $ — $ 33,014 $ 33,014 Liabilities and Stockholders' Equity: Current portion of operating lease liabilities $ — $ 7,380 $ 7,380 Accrued expenses and other current liabilities $ 33,015 $ (429) $ 32,586 Operating lease liabilities, net of current portion $ — $ 30,076 $ 30,076 Deferred rent and other long-term liabilities $ 6,623 $ (4,013) $ 2,610 </t>
  </si>
  <si>
    <t>Significant Accounting Policies (Tables)</t>
  </si>
  <si>
    <t>Schedule of Estimated Useful Lives of Property and Equipment</t>
  </si>
  <si>
    <t>The estimated useful lives of our property and equipment are generally as follows: Asset Lives (in years) Tooling and molds 2 Furniture, fixtures, and warehouse equipment 2 to 7 Computer equipment, software and other 3 to 5 Leasehold improvements Lesser of useful life or term of lease</t>
  </si>
  <si>
    <t>Lease, Cost</t>
  </si>
  <si>
    <t xml:space="preserve">The cumulative effect of initially applying the new lease accounting standard as of January 1, 2019 is as follows (in thousands): January 1, 2019 Beginning balance Cumulative Effect Adjustment Beginning Balance, As Adjusted Assets: Operating lease right-of-use assets $ — $ 33,014 $ 33,014 Liabilities and Stockholders' Equity: Current portion of operating lease liabilities $ — $ 7,380 $ 7,380 Accrued expenses and other current liabilities $ 33,015 $ (429) $ 32,586 Operating lease liabilities, net of current portion $ — $ 30,076 $ 30,076 Deferred rent and other long-term liabilities $ 6,623 $ (4,013) $ 2,610 </t>
  </si>
  <si>
    <t>Acquisitions (Tables)</t>
  </si>
  <si>
    <t>Summary of Purchase Consideration</t>
  </si>
  <si>
    <t xml:space="preserve">The purchase consideration allocated to the acquisition was as follows: Purchase Consideration at Fair Value (in thousands) Cash paid $ 6,500 Fair value of class A common stock issued 2,221 Cash holdback 1,400 Fair value of cash consideration due February 11, 2021 1,815 Total transaction price $ 11,936 Less: Noncompetition agreements (290) Consideration transferred $ 11,646 The purchase consideration for the acquisitions was as follows: Purchase Consideration Loungefly Underground Toys Limited A Large Evil Corporation Limited (in thousands) Cash paid $ 16,113 $ 12,554 $ 3,862 Transaction fees paid (incurred) on behalf of seller 1,777 — — Working capital adjustment to be paid in cash 635 1,784 1,003 Fair value of Class A Units issued 2,131 3,182 — Fair value of contingent consideration — 2,470 — Purchase consideration $ 20,656 $ 19,990 $ 4,865 </t>
  </si>
  <si>
    <t>Summary of Purchase Price Allocations</t>
  </si>
  <si>
    <t xml:space="preserve">The following table shows the amounts recognized for each major class of assets acquired and liabilities assumed and the resultant purchase price allocation for the Forrest-Pruzan Acquisition as of February 11, 2019: Assets (Liabilities) Acquired (Assumed) (in thousands) Cash and cash equivalents $ 131 Property and equipment 14 Operating lease right-of-use assets 1,027 Goodwill 8,465 Intangible assets 3,300 Other assets 17 Current liabilities (281) Operating lease liabilities (1,027) Consideration transferred $ 11,646 The purchase price allocations for the acquisitions were as follows: Assets (Liabilities) Acquired (Assumed) at Fair Value Loungefly Underground Toys Limited A Large Evil Corporation Limited (in thousands) Cash $ 1,501 $ — $ 645 Accounts receivable 3,315 — 30 Inventory 2,351 15,263 — Other current assets 132 1,122 321 Property and equipment 214 289 76 Intangible assets 12,605 6,500 — Goodwill 11,249 3,438 4,000 Current liabilities (10,711) (6,622) (207) Consideration transferred $ 20,656 $ 19,990 $ 4,865 </t>
  </si>
  <si>
    <t>Summary of Estimated Identifiable Intangible Assets Acquired</t>
  </si>
  <si>
    <t xml:space="preserve">The following table summarizes the identifiable intangible assets acquired in connection with the transactions described above and their estimated useful lives as of February 11, 2019: Estimated Fair Value of Estimated (in thousands) (Years) Intangible asset type: Intellectual property $ 720 3 Customer relationships 2,580 3 Intangible assets 3,300 The following table summarizes the estimated identifiable intangible assets acquired in connection with the transactions described above and their estimated useful lives: Estimated Fair Value of Assets Acquired Loungefly Underground Toys Limited Estimated Useful Life (in thousands) (Years) Intangible asset type: Customer relationships $ 2,015 $ 3,700 10 Licensor relationships 8,590 2,500 10 Trade name 2,000 — 10 Supplier relationships — 300 2 Intangible assets $ 12,605 $ 6,500 </t>
  </si>
  <si>
    <t>Goodwill and Intangible Assets (Tables)</t>
  </si>
  <si>
    <t>Schedule of Goodwill</t>
  </si>
  <si>
    <t xml:space="preserve">The following table presents the balances of goodwill as of 2019 and 2018 (in thousands). Goodwill Balance as of January 1, 2018 $ 114,162 Measurement period adjustment 1,773 Foreign currency remeasurement 143 Balance as of December 31, 2018 $ 116,078 Acquisitions 8,465 Foreign currency remeasurement 292 Balance as of December 31, 2019 $ 124,835 </t>
  </si>
  <si>
    <t>Schedule of Identified Intangible Assets by Major Class</t>
  </si>
  <si>
    <t xml:space="preserve">The following table provides the details of identified intangible assets, by major class, for the periods indicated (in thousands): December 31, 2019 December 31, 2018 Estimated Useful Life (Years) Gross Carrying Amount Accumulated Amortization Intangible Assets, Net Gross Carrying Amount Accumulated Amortization Intangible Assets, Net Intangible assets Intellectual property 3 - 20 $ 115,131 $ (24,047) $ 91,084 $ 114,411 $ (18,115) $ 96,296 Trade names 10 - 20 83,359 (17,450) 65,909 83,358 (13,182) 70,176 Customer relationships 3 - 20 71,620 (15,633) 55,987 68,891 (11,053) 57,838 Licensor relationships 10 - 20 11,222 (2,915) 8,307 11,122 (1,790) 9,332 Supplier relationships 2 316 (316) — 304 (301) 3 Noncompetition 3 290 (85) 205 — — — Total $ 281,938 $ (60,446) $ 221,492 $ 278,086 $ (44,441) $ 233,645 </t>
  </si>
  <si>
    <t>Schedule of Future Five Year Amortization of Intangible Assets</t>
  </si>
  <si>
    <t xml:space="preserve">The future five-year amortization of intangibles subject to amortization at December 31, 2019 was as follows (in thousands): Amortization 2020 $ 16,057 2021 16,057 2022 15,004 2023 14,860 2024 14,860 Thereafter 144,654 Total $ 221,492 </t>
  </si>
  <si>
    <t>Accounts Receivable, Net (Tables)</t>
  </si>
  <si>
    <t>Summary of Accounts Receivable, Net</t>
  </si>
  <si>
    <t xml:space="preserve">Accounts receivable, net consisted of the following (in thousands): December 31, 2019 2018 Accounts receivable $ 153,918 $ 151,676 Less: Allowance for doubtful accounts (2,354) (3,049) Accounts receivable, net $ 151,564 $ 148,627 </t>
  </si>
  <si>
    <t>Activity in Allowance for Doubtful Accounts</t>
  </si>
  <si>
    <t xml:space="preserve">Activity in our allowance for doubtful accounts was as follows: December 31, 2019 2018 Allowance for doubtful accounts - beginning $ 3,049 $ 3,855 Charged to costs and other 1,094 1,908 Write offs (1,789) (2,714) Allowance for doubtful accounts - ending $ 2,354 $ 3,049 </t>
  </si>
  <si>
    <t>Prepaid Expenses and Other Current Assets (Tables)</t>
  </si>
  <si>
    <t>Summary of Prepaid Expenses and Other Current Assets</t>
  </si>
  <si>
    <t xml:space="preserve">Prepaid expenses and other current assets consisted of the following (in thousands): December 31, 2019 2018 Prepaid deposits for inventory and molds $ 835 $ 2,138 Prepaid royalties, net 13,016 5,465 Other prepaid expenses and current assets 6,429 4,301 Prepaid expenses and other current assets $ 20,280 $ 11,904 </t>
  </si>
  <si>
    <t>Property and Equipment, Net (Tables)</t>
  </si>
  <si>
    <t>Summary of Property and Equipment, Net</t>
  </si>
  <si>
    <t xml:space="preserve">Property and equipment, net consisted of the following (in thousands): December 31, 2019 2018 Tooling and molds $ 88,070 $ 70,368 Leasehold improvements 33,942 18,366 Computer equipment, software and other 10,186 8,401 Furniture, fixtures and warehouse equipment 11,231 8,868 Construction in progress 9,434 97 $ 152,863 $ 106,100 Less: Accumulated depreciation (87,151) (61,804) Property and equipment, net $ 65,712 $ 44,296 </t>
  </si>
  <si>
    <t>Accrued Expenses and Other Current Liabilities (Tables)</t>
  </si>
  <si>
    <t>Schedule of Accrued Expenses and Other Current Liabilities</t>
  </si>
  <si>
    <t xml:space="preserve">Accrued expenses and other current liabilities consisted of the following (in thousands): December 31, 2019 2018 Accrued payroll and compensation $ 13,141 $ 11,138 Accrued shipping &amp; freight costs 1,732 3,628 Accrued sales taxes 687 673 Deferred rent — 429 Current liabilities under tax receivable agreement 4,262 266 Other current liabilities 9,133 16,881 Accrued liabilities and other current liabilities $ 28,955 $ 33,015 </t>
  </si>
  <si>
    <t>Fair Value Measurements (Tables)</t>
  </si>
  <si>
    <t>Summary of Fair Value and Changes to Fair Value of Level 3 Financial Liabilities</t>
  </si>
  <si>
    <t xml:space="preserve">The following table sets forth the fair value and a summary of changes to the fair value of these Level 3 financial liabilities (in thousands): Contingent Consideration Balance at December 31, 2017 $ 2,500 Payments (2,500) Balance at December 31, 2018 $ — </t>
  </si>
  <si>
    <t>Debt (Tables) - Funko Acquisition Holdings, L.L.C.</t>
  </si>
  <si>
    <t>Summary of Debt</t>
  </si>
  <si>
    <t xml:space="preserve">Debt consists of the following (in thousands): December 31, 2019 2018 New Revolving Credit Facility $ 25,822 $ 20,000 New Term Loan Facility 220,313 232,063 Debt issuance costs (3,812) (4,766) Total term debt 216,501 227,297 Less: current portion 13,685 10,593 Long-term debt, net $ 202,816 $ 216,704 </t>
  </si>
  <si>
    <t>Maturities of Long-term Debt</t>
  </si>
  <si>
    <t xml:space="preserve">Maturities of long-term debt for each of the next five years and thereafter are as follows (in thousands): New Term Loan Facility 2020 $ 14,688 2021 23,500 2022 24,969 2023 29,375 2024 127,781 Total $ 220,313 </t>
  </si>
  <si>
    <t>Leases (Tables)</t>
  </si>
  <si>
    <t>Lessee, Operating Lease, Liability, Maturity</t>
  </si>
  <si>
    <t xml:space="preserve">The future payments on the Company’s operating lease liabilities as of December 31, 2019 were as follows (in thousands): 2020 $ 11,758 2021 12,678 2022 11,159 2023 11,425 2024 10,982 Thereafter 37,168 Total lease payments 95,170 Less: imputed interest (22,234) Total $ 72,936 </t>
  </si>
  <si>
    <t>Income Taxes (Tables)</t>
  </si>
  <si>
    <t>Summary of Income (Loss) Before Income Taxes</t>
  </si>
  <si>
    <t xml:space="preserve">Income before income taxes consisted of (in thousands): Year Ended December 31, 2019 2018 2017 Domestic $ 21,414 $ 22,157 $ 4,583 Foreign 10,882 8,337 2,669 Income before income taxes $ 32,296 $ 30,494 $ 7,252 </t>
  </si>
  <si>
    <t>Summary of Income Tax Expense</t>
  </si>
  <si>
    <t xml:space="preserve">The components of the Company’s income tax expense consisted of the following (in thousands): Year Ended December 31, 2019 2018 2017 Current income taxes: Federal $ 4,216 $ 4,075 $ 1,178 State and local 601 486 365 Foreign 1,952 1,758 952 Current income taxes $ 6,769 $ 6,319 $ 2,495 Deferred income taxes: Federal $ (2,333) $ (803) $ (727) State and local (185) (70) (16) Foreign 225 (14) (486) Deferred income taxes (2,293) (887) (1,229) Income tax expense $ 4,476 $ 5,432 $ 1,266 </t>
  </si>
  <si>
    <t>Reconciliation of Income Tax Expense</t>
  </si>
  <si>
    <t>A reconciliation of income tax expense from operations computed at the U.S. federal statutory income tax rate to the Company’s effective income tax rate is as follows: Year Ended December 31, 2019 2018 2017 Expected U.S. federal income taxes at statutory rate 21.0 % 21.0 % 34.0 % State and local income taxes, net of federal benefit 1.0 1.1 4.5 Foreign taxes 5.9 5.1 6.4 Non-deductible expenses (0.8) 4.3 0.1 Enactment of the Tax Cuts and Jobs Act — — 64.7 Change in valuation allowance 4.9 — (69.2) Non-controlling interest (10.8) (13.7) (9.5) Share-based Compensation (2.6) — 0.0 LLC flow-through structure — — (16.9) Return to Provision (3.0) (1.7) — Other, net (1.7) 1.7 3.4 Income tax expense 13.9 % 17.8 % 17.5 %</t>
  </si>
  <si>
    <t>Summary of Deferred Tax Assets and Liabilities</t>
  </si>
  <si>
    <t xml:space="preserve">The significant items comprising deferred tax assets and liabilities is as follows (in thousands): December 31, 2019 2018 Deferred tax assets: Investment in partnership $ 53,464 $ 18,290 Tax Receivable Agreement liability 14,929 1,544 Stock-based compensation 2,666 456 Foreign Tax Credit 208 — Property and equipment — 10 Other — 51 Gross deferred tax assets 71,267 20,351 Valuation allowance (11,242) (8,803) Deferred tax assets, net of valuation allowance 60,025 11,548 Deferred tax liabilities: Investment in partnership (2,246) (4,146) Property and equipment (341) — Other (232) — Gross deferred tax liabilities (2,819) (4,146) Net deferred tax liabilities $ 57,206 $ 7,402 </t>
  </si>
  <si>
    <t>Summary of Income Tax Contingencies</t>
  </si>
  <si>
    <t xml:space="preserve">The following table summarizes changes in the amount of the Company’s unrecognized tax benefits for uncertain tax positions for the three years ended December 31, 2019, 2018 and 2017 (in thousands): Year Ended December 31, 2019 2018 2017 Unrecognized tax benefits at January 1 $ 490 $ 490 $ — Increases for positions taken in current year — — 490 Unrecognized tax benefits at December 31 $ 490 $ 490 $ 490 </t>
  </si>
  <si>
    <t>Commitments and Contingencies (Tables)</t>
  </si>
  <si>
    <t>Schedule of Future Minimum Commitments</t>
  </si>
  <si>
    <t>The following table summarizes the Company’s future minimum commitments as of December 31, 2019 (in thousands): 2020 2021 2022 2023 2024 Thereafter Total Long term debt and related interest (1) $ 26,825 $ 34,532 $ 34,683 $ 37,565 $ 132,849 $ — $ 266,454 Operating leases 11,758 12,678 11,159 11,425 10,982 37,168 95,170 Liabilities under tax receivable agreement (2) 4,262 3,762 3,525 3,592 3,665 47,010 65,816 Minimum royalty obligations (3) 24,011 2,489 29 19 — — 26,548 New Revolving Credit Facility (4) 25,822 — — — — — 25,822 Total $ 92,678 $ 53,461 $ 49,396 $ 52,601 $ 147,496 $ 84,178 $ 479,810 (1) We estimated interest payments through the maturity of our New Credit Facilities by applying the effective interest rate of 5.99% in effect as of December 31, 2019 under our Term Loan A Facility. See Note 10, Debt. (2) See Note 13, Liabilities under Tax Receivable Agreement. (3) Represents minimum guaranteed royalty payments under licensing arrangements. (4) Represents the amount owed as of December 31, 2019 under our New Revolving Credit Facility.</t>
  </si>
  <si>
    <t>Segments (Tables)</t>
  </si>
  <si>
    <t>Summary of Product Categories as Percent of Sales</t>
  </si>
  <si>
    <t>The following table is a summary of product categories as a percent of sales: Year ended December 31, 2019 2018 2017 Figures 80.8 % 81.6 % 81.8 % Other 19.2 % 18.4 % 18.2 %</t>
  </si>
  <si>
    <t>Summary of Net Sales and Long-Lived Assets</t>
  </si>
  <si>
    <t xml:space="preserve">The following tables present summarized geographical information (in thousands): Year ended December 31, 2019 2018 2017 Net sales: United States $ 523,897 $ 466,044 $ 376,087 International 271,225 220,029 139,997 Total net sales $ 795,122 $ 686,073 $ 516,084 December 31, 2019 2018 Long-lived assets: United States $ 78,394 $ 23,781 Vietnam and China 19,606 20,662 United Kingdom 35,396 4,128 Total long-lived assets $ 133,396 $ 48,571 </t>
  </si>
  <si>
    <t>Stockholder's Equity (Tables)</t>
  </si>
  <si>
    <t>Summary of Stock Option Activity</t>
  </si>
  <si>
    <t>A summary of 2017 Plan stock option activity for the year ended December 31, 2019 is as follows: Funko, Inc. Weighted Aggregate Remaining (in thousands) (in thousands) (years) Outstanding at December 31, 2018 1,853 $ 12.79 $ 1,950 8.84 Granted 1,073 20.23 — Exercised (115) 13.52 996 Forfeited (128) 16.48 609 Outstanding at December 31, 2019 2,683 15.55 7,524 8.60 Options exercisable at December 31, 2019 839 $ 12.62 $ 3,875 8.16 A summary of FAH, LLC stock option activity for the year ended December 31, 2019 is as follows: FAH, LLC Stock Weighted Aggregate Remaining (in thousands) (in thousands) (years) Outstanding at December 31, 2018 552 0.41 7,038 4.91 Exercised (116) 0.31 2,408 Forfeited — Cancelled — Outstanding at December 31, 2019 436 $ 0.43 $ 7,299 3.87 Options exercisable at December 31, 2019 436 $ 0.43 $ 7,299 3.87</t>
  </si>
  <si>
    <t>Summary of Restricted Stock Unit Activity</t>
  </si>
  <si>
    <t>A summary of 2017 Plan restricted stock unit activity for the year ended December 31, 2019 is as follows: Funko, Inc. Weighted Average Aggregate Remaining (in thousands) (in thousands) (years) Unvested at December 31, 2018 1,674 $ 14.81 $ 22,023 4.06 Granted 123 20.45 2,515 Vested (203) 11.88 4,116 Forfeited (46) 12.09 986 Unvested at December 31, 2019 1,548 $ 15.72 $ 26,564 3.14</t>
  </si>
  <si>
    <t>Summary of Unvested Common Unit Activity</t>
  </si>
  <si>
    <t xml:space="preserve">A summary of unvested common unit activity for the year ended December 31, 2019 is as follows: Common Weighted (in thousands) Unvested at December 31, 2018 625 $ 2,360 Granted — — Vested (562) 2,204 Forfeited (21) 46 Unvested at December 31, 2019 42 $ 110 </t>
  </si>
  <si>
    <t>Schedule of Option Pricing Model Inputs</t>
  </si>
  <si>
    <t>For each of the options granted under the 2017 Plan, the following were the weighted-average of the option pricing model inputs: Year ended December 31, 2019 2018 2017 Expected term (years) 6.07 6.25 6.25 Expected volatility 38.7 % 34.4 % 29.5 % Risk-free interest rate 2.4 % 2.8 % 2.1 % Dividend yield — % — % — %</t>
  </si>
  <si>
    <t>Earnings per Share (Tables)</t>
  </si>
  <si>
    <t>Schedule of Reconciliations of Numerators and Denominators Used to Compute Basic and Diluted Earnings Per Share</t>
  </si>
  <si>
    <t xml:space="preserve">The following table sets forth reconciliations of the numerators and denominators used to compute basic and diluted earnings per share of Class A common stock: Year Ended December 31, 2019 Year Ended December 31, 2018 Period from November 6, 2017 through December 31, 2017 Numerator: Net income $ 27,820 $ 25,062 $ 3,085 Less: net income attributable to non-controlling interests 16,095 17,599 2,047 Net income attributable to Funko, Inc. — basic $ 11,725 $ 7,463 $ 1,038 Add : Reallocation of net income attributable to non- controlling interests from the assumed exchange of common units of FAH, LLC for Class A common stock — — 1,219 Net income attributable to Funko, Inc. — diluted $ 11,725 $ 7,463 $ 2,257 Denominator: Weighted-average shares of Class A common stock outstanding 30,897,569 23,821,025 23,337,705 Add: Dilutive common units of FAH, LLC that are convertible into Class A common stock 2,028,204 1,739,033 27,297,348 Weighted-average shares of Class A common stock outstanding 32,925,773 25,560,058 50,635,053 Earnings per share of Class A common stock — basic $ 0.38 $ 0.31 $ 0.04 Earnings per share of Class A common stock — diluted $ 0.36 $ 0.29 $ 0.04 </t>
  </si>
  <si>
    <t>Quarterly Financial Information Quarterly Financial Data (Unaudited) (Tables)</t>
  </si>
  <si>
    <t>Quarterly Financial Information</t>
  </si>
  <si>
    <t xml:space="preserve">Three Months Ended Dec. 31, 2019 Sept. 31, 2019 June 30, March 31, Dec. 31, 2018 Sept. 31, 2018 June 30, March 31, (In thousands) Net sales $ 213,551 $ 223,307 $ 191,199 $ 167,065 $ 233,224 $ 176,915 $ 138,723 $ 137,211 Cost of sales (exclusive of depreciation and amortization) 151,125 137,801 119,998 103,656 149,172 109,046 85,884 86,644 Selling, general and administrative expenses 57,264 52,424 43,647 40,468 45,015 41,267 34,537 34,502 Net (loss) (6,288) 15,548 11,415 7,145 15,519 7,551 274 1,719 Net (loss) income attributable to non-controlling interests (2,047) 6,909 6,283 4,950 10,292 5,981 204 1,122 Net (loss) income attributable to Funko, Inc. (4,241) 8,639 5,132 2,195 5,227 1,570 70 597 Earnings (loss) per share of Class A common stock — basic $ (0.12) $ 0.27 $ 0.17 $ 0.08 $ 0.21 $ 0.07 $ — $ 0.03 Earnings (loss) per share of Class A common stock — diluted $ (0.12) $ 0.25 $ 0.16 $ 0.08 $ 0.20 $ 0.06 $ — $ 0.02 </t>
  </si>
  <si>
    <t>Basis of Presentation and Description of Business - Additional Information (Detail) - USD ($) $ / shares in Units, $ in Thousands</t>
  </si>
  <si>
    <t>Organization, Consolidation and Presentation of Financial Statements Disclosure [Line Items]</t>
  </si>
  <si>
    <t>Net proceeds from initial offering after deducting underwriting discounts and commissions</t>
  </si>
  <si>
    <t>IPO | Class A Common Stock</t>
  </si>
  <si>
    <t>Shares issued under IPO (in shares)</t>
  </si>
  <si>
    <t>Sale of stock price per share (in dollars per share)</t>
  </si>
  <si>
    <t>Funko Acquisition Holdings, L.L.C. | Common Units</t>
  </si>
  <si>
    <t>Number of shares sold (in shares)</t>
  </si>
  <si>
    <t>Funko Holdings LLC | Funko Acquisition Holdings, L.L.C.</t>
  </si>
  <si>
    <t>Ownership percentage</t>
  </si>
  <si>
    <t>100.00%</t>
  </si>
  <si>
    <t>Funko Holdings LLC | Funko Acquisition Holdings, L.L.C. | Funko LLC</t>
  </si>
  <si>
    <t>Significant Accounting Policies - Additional Information (Detail) $ in Thousands</t>
  </si>
  <si>
    <t>3 Months Ended</t>
  </si>
  <si>
    <t>Dec. 31, 2019USD ($)</t>
  </si>
  <si>
    <t>Sep. 30, 2019USD ($)</t>
  </si>
  <si>
    <t>Jun. 30, 2019USD ($)</t>
  </si>
  <si>
    <t>Mar. 31, 2019USD ($)</t>
  </si>
  <si>
    <t>Dec. 31, 2018USD ($)</t>
  </si>
  <si>
    <t>Sep. 30, 2018USD ($)</t>
  </si>
  <si>
    <t>Jun. 30, 2018USD ($)</t>
  </si>
  <si>
    <t>Mar. 31, 2018USD ($)</t>
  </si>
  <si>
    <t>Dec. 31, 2018USD ($)LicenseAgreement</t>
  </si>
  <si>
    <t>Dec. 31, 2017USD ($)</t>
  </si>
  <si>
    <t>Significant Accounting Policies [Line Items]</t>
  </si>
  <si>
    <t>Cash equivalents, receivables settlement term</t>
  </si>
  <si>
    <t>5 days</t>
  </si>
  <si>
    <t>Cash receivables</t>
  </si>
  <si>
    <t>Inventory write-down</t>
  </si>
  <si>
    <t>Prepaid royalties, net</t>
  </si>
  <si>
    <t>Prepaid royalties, reserve for unrealized revenue</t>
  </si>
  <si>
    <t>Royalty expense</t>
  </si>
  <si>
    <t>Foreign currency transaction gain</t>
  </si>
  <si>
    <t>Product Design and Development Cost</t>
  </si>
  <si>
    <t>Credit Concentration Risk | Accounts Receivable</t>
  </si>
  <si>
    <t>Concentration risk percentage</t>
  </si>
  <si>
    <t>8.00%</t>
  </si>
  <si>
    <t>Credit Concentration Risk | Sales Revenue</t>
  </si>
  <si>
    <t>10.00%</t>
  </si>
  <si>
    <t>Credit Concentration Risk | Sales Revenue | License Agreements One</t>
  </si>
  <si>
    <t>13.00%</t>
  </si>
  <si>
    <t>Credit Concentration Risk | Sales Revenue | License Agreements Two</t>
  </si>
  <si>
    <t>11.00%</t>
  </si>
  <si>
    <t>Credit Concentration Risk | Sales Revenue | License Agreements Three</t>
  </si>
  <si>
    <t>Customer Concentration Risk | Sales Revenue</t>
  </si>
  <si>
    <t>Number of license agreements | LicenseAgreement</t>
  </si>
  <si>
    <t>Significant Accounting Policies - Schedule of Estimated Useful Lives of Property and Equipment (Detail)</t>
  </si>
  <si>
    <t>Tooling and molds</t>
  </si>
  <si>
    <t>Property, Plant and Equipment [Line Items]</t>
  </si>
  <si>
    <t>Property and equipment, estimated useful lives (in years)</t>
  </si>
  <si>
    <t>2 years</t>
  </si>
  <si>
    <t>Minimum | Furniture, fixtures, and warehouse equipment</t>
  </si>
  <si>
    <t>Minimum | Computer equipment, software and other</t>
  </si>
  <si>
    <t>3 years</t>
  </si>
  <si>
    <t>Maximum | Furniture, fixtures, and warehouse equipment</t>
  </si>
  <si>
    <t>7 years</t>
  </si>
  <si>
    <t>Maximum | Computer equipment, software and other</t>
  </si>
  <si>
    <t>5 years</t>
  </si>
  <si>
    <t>Significant Accounting Policies - Schedule of Cumulative Effect of Initially Applying New Lease Accounting Standard (Details) - USD ($) $ in Thousands</t>
  </si>
  <si>
    <t>Jan. 01, 2019</t>
  </si>
  <si>
    <t>Accounting Standards Update 2016-02</t>
  </si>
  <si>
    <t>Acquisitions - Additional Information (Detail) $ in Thousands</t>
  </si>
  <si>
    <t>Feb. 11, 2019USD ($)shares</t>
  </si>
  <si>
    <t>Nov. 28, 2017USD ($)</t>
  </si>
  <si>
    <t>Jun. 28, 2017USD ($)</t>
  </si>
  <si>
    <t>Jan. 27, 2017USD ($)</t>
  </si>
  <si>
    <t>Dec. 31, 2017USD ($)Acquisition</t>
  </si>
  <si>
    <t>Business Acquisition [Line Items]</t>
  </si>
  <si>
    <t>Finalization of purchase price allocation, goodwill</t>
  </si>
  <si>
    <t>Forrest-Pruzan Creative LLC</t>
  </si>
  <si>
    <t>Percentage of voting interests acquired</t>
  </si>
  <si>
    <t>Cash consideration paid</t>
  </si>
  <si>
    <t>Business acquisition, cash due after deferral period</t>
  </si>
  <si>
    <t>Total transaction price</t>
  </si>
  <si>
    <t>Consideration transferred</t>
  </si>
  <si>
    <t>Forrest-Pruzan Creative LLC | Noncompete Agreements</t>
  </si>
  <si>
    <t>Forrest-Pruzan Creative LLC | Class A Common Stock</t>
  </si>
  <si>
    <t>Shares issued (in shares) | shares</t>
  </si>
  <si>
    <t>Fair value of class A common stock issued</t>
  </si>
  <si>
    <t>A Large Evil Corporation Limited</t>
  </si>
  <si>
    <t>Contingent consideration payable</t>
  </si>
  <si>
    <t>Working capital adjustment to be paid in cash</t>
  </si>
  <si>
    <t>Loungefly</t>
  </si>
  <si>
    <t>Transaction fees paid (incurred) on behalf of seller</t>
  </si>
  <si>
    <t>Loungefly | Class A Units</t>
  </si>
  <si>
    <t>Underground Toys Limited</t>
  </si>
  <si>
    <t>Underground Toys Limited | Other Income</t>
  </si>
  <si>
    <t>Underground Toys Limited | Class A Units</t>
  </si>
  <si>
    <t>Funko Acquisition Holdings, L.L.C.</t>
  </si>
  <si>
    <t>Number of business acquired | Acquisition</t>
  </si>
  <si>
    <t>Funko Acquisition Holdings, L.L.C. | Forrest-Pruzan Creative LLC</t>
  </si>
  <si>
    <t>Funko Acquisition Holdings, L.L.C. | Forrest-Pruzan Creative LLC | Class A Common Stock</t>
  </si>
  <si>
    <t>Funko Acquisition Holdings, L.L.C. | A Large Evil Corporation Limited</t>
  </si>
  <si>
    <t>Funko Acquisition Holdings, L.L.C. | Loungefly</t>
  </si>
  <si>
    <t>Finalization of purchase price allocation, intangible assets</t>
  </si>
  <si>
    <t>Actual net sales from acquisition date</t>
  </si>
  <si>
    <t>Actual net income from acquisition date</t>
  </si>
  <si>
    <t>Funko Acquisition Holdings, L.L.C. | Loungefly | Class A Units</t>
  </si>
  <si>
    <t>Funko Acquisition Holdings, L.L.C. | Underground Toys Limited</t>
  </si>
  <si>
    <t>Adjustments to the working capital assumed, decrease to inventory</t>
  </si>
  <si>
    <t>Funko Acquisition Holdings, L.L.C. | Underground Toys Limited | United Kingdom</t>
  </si>
  <si>
    <t>Funko Acquisition Holdings, L.L.C. | Underground Toys Limited | Class A Units</t>
  </si>
  <si>
    <t>Funko Acquisition Holdings, L.L.C. | Underground Toys Limited and Loungefly LLC</t>
  </si>
  <si>
    <t>Acquisitions - Summary of Purchase Price Consideration (Detail) - USD ($) $ in Thousands</t>
  </si>
  <si>
    <t>Feb. 11, 2019</t>
  </si>
  <si>
    <t>Nov. 28, 2017</t>
  </si>
  <si>
    <t>Jun. 28, 2017</t>
  </si>
  <si>
    <t>Jan. 27, 2017</t>
  </si>
  <si>
    <t>Cash paid</t>
  </si>
  <si>
    <t>Forrest-Pruzan Creative LLC | Funko Acquisition Holdings, L.L.C.</t>
  </si>
  <si>
    <t>Cash holdback</t>
  </si>
  <si>
    <t>Fair value of contingent consideration</t>
  </si>
  <si>
    <t>Less: Noncompetition agreements</t>
  </si>
  <si>
    <t>Loungefly | Funko Acquisition Holdings, L.L.C.</t>
  </si>
  <si>
    <t>Loungefly | Class A Units | Funko Acquisition Holdings, L.L.C.</t>
  </si>
  <si>
    <t>Underground Toys Limited | Funko Acquisition Holdings, L.L.C.</t>
  </si>
  <si>
    <t>Underground Toys Limited | Class A Units | Funko Acquisition Holdings, L.L.C.</t>
  </si>
  <si>
    <t>Acquisitions - Summary of Purchase Price Allocations (Detail) - USD ($) $ in Thousands</t>
  </si>
  <si>
    <t>Property and equipment</t>
  </si>
  <si>
    <t>Intangible assets</t>
  </si>
  <si>
    <t>Current liabilities</t>
  </si>
  <si>
    <t>Operating lease liabilities</t>
  </si>
  <si>
    <t>Accounts receivable</t>
  </si>
  <si>
    <t>Other current assets</t>
  </si>
  <si>
    <t>Acquisitions - Summary of Estimated Identifiable Intangible Assets Acquired (Detail) - Funko Acquisition Holdings, L.L.C. - USD ($) $ in Thousands</t>
  </si>
  <si>
    <t>Acquired Finite-Lived Intangible Assets [Line Items]</t>
  </si>
  <si>
    <t>Intangible asset, fair value</t>
  </si>
  <si>
    <t>Intellectual property</t>
  </si>
  <si>
    <t>Intangible asset, estimated useful life</t>
  </si>
  <si>
    <t>Intellectual property | Forrest-Pruzan Creative LLC</t>
  </si>
  <si>
    <t>Customer relationships</t>
  </si>
  <si>
    <t>10 years</t>
  </si>
  <si>
    <t>Customer relationships | Forrest-Pruzan Creative LLC</t>
  </si>
  <si>
    <t>Customer relationships | Loungefly</t>
  </si>
  <si>
    <t>Customer relationships | Underground Toys Limited</t>
  </si>
  <si>
    <t>Licensor relationships</t>
  </si>
  <si>
    <t>Licensor relationships | Loungefly</t>
  </si>
  <si>
    <t>Licensor relationships | Underground Toys Limited</t>
  </si>
  <si>
    <t>Trade name</t>
  </si>
  <si>
    <t>Trade name | Loungefly</t>
  </si>
  <si>
    <t>Supplier relationships</t>
  </si>
  <si>
    <t>Supplier relationships | Underground Toys Limited</t>
  </si>
  <si>
    <t>Goodwill and Intangible Assets - Additional Information (Details) - USD ($)</t>
  </si>
  <si>
    <t>Goodwill Impairment Charges</t>
  </si>
  <si>
    <t>Intangible assets impairment charge</t>
  </si>
  <si>
    <t>Amortization expense</t>
  </si>
  <si>
    <t>Goodwill and Intangible Assets - Schedule of Goodwill (Details) - USD ($) $ in Thousands</t>
  </si>
  <si>
    <t>Goodwill [Roll Forward]</t>
  </si>
  <si>
    <t>Goodwill, Beginning balance</t>
  </si>
  <si>
    <t>Measurement period adjustment</t>
  </si>
  <si>
    <t>Foreign currency remeasurement</t>
  </si>
  <si>
    <t>Goodwill, Ending balance</t>
  </si>
  <si>
    <t>Goodwill and Intangible Assets - Schedule of Identified Intangible Assets by Major Class (Details) - USD ($) $ in Thousands</t>
  </si>
  <si>
    <t>Finite-Lived Intangible Assets [Line Items]</t>
  </si>
  <si>
    <t>Gross carrying amount</t>
  </si>
  <si>
    <t>Accumulated amortization</t>
  </si>
  <si>
    <t>Intellectual property | Minimum</t>
  </si>
  <si>
    <t>Estimated useful life (years)</t>
  </si>
  <si>
    <t>Intellectual property | Maximum</t>
  </si>
  <si>
    <t>20 years</t>
  </si>
  <si>
    <t>Trade name | Minimum</t>
  </si>
  <si>
    <t>Trade name | Maximum</t>
  </si>
  <si>
    <t>Customer relationships | Minimum</t>
  </si>
  <si>
    <t>Customer relationships | Maximum</t>
  </si>
  <si>
    <t>Licensor relationships | Minimum</t>
  </si>
  <si>
    <t>Licensor relationships | Maximum</t>
  </si>
  <si>
    <t>Noncompetition agreements</t>
  </si>
  <si>
    <t>Goodwill and Intangible Assets - Schedule of Future Five Year Amortization of Intangible Assets (Details) - USD ($) $ in Thousands</t>
  </si>
  <si>
    <t>Finite-Lived Intangible Assets, Net, Amortization Expense, Fiscal Year Maturity [Abstract]</t>
  </si>
  <si>
    <t>2020</t>
  </si>
  <si>
    <t>2021</t>
  </si>
  <si>
    <t>2022</t>
  </si>
  <si>
    <t>2023</t>
  </si>
  <si>
    <t>2024</t>
  </si>
  <si>
    <t>Thereafter</t>
  </si>
  <si>
    <t>Accounts Receivable, Net - Summary of Accounts Receivable, Net (Detail) - USD ($) $ in Thousands</t>
  </si>
  <si>
    <t>Less: Allowance for doubtful accounts</t>
  </si>
  <si>
    <t>Accounts Receivable, Net - Additional Information (Detail) - USD ($) $ in Millions</t>
  </si>
  <si>
    <t>Tenant improvement receivable from lessor</t>
  </si>
  <si>
    <t>Income taxes receivable, current</t>
  </si>
  <si>
    <t>Bad debt expense</t>
  </si>
  <si>
    <t>Accounts Receivable, Net - Activity in Allowance for Doubtful Accounts (Detail) - USD ($) $ in Thousands</t>
  </si>
  <si>
    <t>Allowance For Doubtful Accounts [Roll Forward]</t>
  </si>
  <si>
    <t>Allowance for doubtful accounts - beginning</t>
  </si>
  <si>
    <t>Charged to costs and other</t>
  </si>
  <si>
    <t>Write offs</t>
  </si>
  <si>
    <t>Allowance for doubtful accounts - ending</t>
  </si>
  <si>
    <t>Prepaid Expenses and Other Current Assets - Summary of Prepaid Expenses and Other Current Assets (Detail) - USD ($) $ in Thousands</t>
  </si>
  <si>
    <t>Prepaid deposits for inventory and molds</t>
  </si>
  <si>
    <t>Other prepaid expenses and current assets</t>
  </si>
  <si>
    <t>Property and Equipment, Net - Summary of Property and Equipment, Net (Detail) - USD ($) $ in Thousands</t>
  </si>
  <si>
    <t>Property and equipment, gross</t>
  </si>
  <si>
    <t>Less: Accumulated depreciation</t>
  </si>
  <si>
    <t>Leasehold improvements</t>
  </si>
  <si>
    <t>Computer equipment, software and other</t>
  </si>
  <si>
    <t>Furniture, fixtures and warehouse equipment</t>
  </si>
  <si>
    <t>Construction in progress</t>
  </si>
  <si>
    <t>Property and Equipment, Net - Additional Information (Detail) - USD ($) $ in Millions</t>
  </si>
  <si>
    <t>Depreciation expense</t>
  </si>
  <si>
    <t>Accrued Expenses and Other Current Liabilities - Summary of Accrued Expenses and Other Current Liabilities (Detail) - USD ($) $ in Thousands</t>
  </si>
  <si>
    <t>Accrued payroll and compensation</t>
  </si>
  <si>
    <t>Accrued shipping &amp; freight costs</t>
  </si>
  <si>
    <t>Accrued sales taxes</t>
  </si>
  <si>
    <t>Deferred rent</t>
  </si>
  <si>
    <t>Current liabilities under tax receivable agreement</t>
  </si>
  <si>
    <t>Other current liabilities</t>
  </si>
  <si>
    <t>Accrued liabilities and other current liabilities</t>
  </si>
  <si>
    <t>Fair Value Measurements - Additional Information (Detail) - USD ($) $ in Thousands</t>
  </si>
  <si>
    <t>Fair Value, Assets and Liabilities Measured on Recurring and Nonrecurring Basis [Line Items]</t>
  </si>
  <si>
    <t>Payment of contingent consideration</t>
  </si>
  <si>
    <t>Funko Acquisition Holdings, L.L.C. | Level 3 | Estimate of Fair Value Measurement</t>
  </si>
  <si>
    <t>Estimated fair values of debt instruments</t>
  </si>
  <si>
    <t>New Term Loan Facility</t>
  </si>
  <si>
    <t>Fair Value Measurements - Summary of Fair Value and Changes to Fair Value of Level 3 Financial Liabilities (Detail) - Funko Acquisition Holdings, L.L.C. - Fair Value Measurements Recurring Basis - Level 3 - Contingent Consideration Liability From Business Acquisitions $ in Thousands</t>
  </si>
  <si>
    <t>Fair Value, Liabilities Measured on Recurring Basis, Unobservable Input Reconciliation, Calculation [Roll Forward]</t>
  </si>
  <si>
    <t>Beginning Balance</t>
  </si>
  <si>
    <t>Payments</t>
  </si>
  <si>
    <t>Ending Balance</t>
  </si>
  <si>
    <t>Debt - Summary of Debt (Detail) - USD ($) $ in Thousands</t>
  </si>
  <si>
    <t>Debt Instrument [Line Items]</t>
  </si>
  <si>
    <t>Total term debt</t>
  </si>
  <si>
    <t>Less: current portion</t>
  </si>
  <si>
    <t>Long-term debt, net</t>
  </si>
  <si>
    <t>New Revolving Credit Facility</t>
  </si>
  <si>
    <t>Debt - Maturities of Long-term Debt (Detail) $ in Thousands</t>
  </si>
  <si>
    <t>Maturities Of Long Term Debt [Line Items]</t>
  </si>
  <si>
    <t>Debt - Former Senior Secured Credit Facilities - Additional Information (Detail) - USD ($)</t>
  </si>
  <si>
    <t>Oct. 22, 2018</t>
  </si>
  <si>
    <t>Mar. 07, 2018</t>
  </si>
  <si>
    <t>Mar. 06, 2018</t>
  </si>
  <si>
    <t>Jun. 30, 2017</t>
  </si>
  <si>
    <t>Jan. 17, 2017</t>
  </si>
  <si>
    <t>Sep. 08, 2016</t>
  </si>
  <si>
    <t>Oct. 30, 2015</t>
  </si>
  <si>
    <t>Repayment of term loan outstanding aggregate principal balance and accrued interest</t>
  </si>
  <si>
    <t>Percentage of prepayment premium</t>
  </si>
  <si>
    <t>1.00%</t>
  </si>
  <si>
    <t>Period of prepayment premium after effective date</t>
  </si>
  <si>
    <t>180 days</t>
  </si>
  <si>
    <t>Repayments of lines of credit</t>
  </si>
  <si>
    <t>Maximum increase in new credit facilities aggregate amount</t>
  </si>
  <si>
    <t>IPO</t>
  </si>
  <si>
    <t>Term Loan A</t>
  </si>
  <si>
    <t>Term loan facility, increase in borrowing amount</t>
  </si>
  <si>
    <t>Prepayment of amounts owing under line of credit</t>
  </si>
  <si>
    <t>Term Loan A | Base Rate</t>
  </si>
  <si>
    <t>Interest rate margins</t>
  </si>
  <si>
    <t>5.50%</t>
  </si>
  <si>
    <t>6.25%</t>
  </si>
  <si>
    <t>Term Loan A | London Inter bank Offered Rate LIBOR</t>
  </si>
  <si>
    <t>6.50%</t>
  </si>
  <si>
    <t>7.25%</t>
  </si>
  <si>
    <t>Revolving Credit Facility</t>
  </si>
  <si>
    <t>Increase to borrowing base credit facility</t>
  </si>
  <si>
    <t>Revolving Credit Facility | London Inter bank Offered Rate LIBOR</t>
  </si>
  <si>
    <t>1.75%</t>
  </si>
  <si>
    <t>2.50%</t>
  </si>
  <si>
    <t>Term Loan B</t>
  </si>
  <si>
    <t>Former Term Loan A Facility</t>
  </si>
  <si>
    <t>Former Revolving Credit Facility</t>
  </si>
  <si>
    <t>Interest rate decrease</t>
  </si>
  <si>
    <t>0.75%</t>
  </si>
  <si>
    <t>Incremental capacity increase</t>
  </si>
  <si>
    <t>Long term debt maturity percentage first and second year</t>
  </si>
  <si>
    <t>5.00%</t>
  </si>
  <si>
    <t>Long term debt maturity percentage third and fourth year</t>
  </si>
  <si>
    <t>Long term debt maturities percentage fifth and sixth year</t>
  </si>
  <si>
    <t>12.50%</t>
  </si>
  <si>
    <t>New Term Loan Facility | Base Rate</t>
  </si>
  <si>
    <t>1.50%</t>
  </si>
  <si>
    <t>Supplementary leverage ratio</t>
  </si>
  <si>
    <t>0.25%</t>
  </si>
  <si>
    <t>New Term Loan Facility | Euro Rate</t>
  </si>
  <si>
    <t>Interest rate of borrowings</t>
  </si>
  <si>
    <t>0.00%</t>
  </si>
  <si>
    <t>Letters of Credit</t>
  </si>
  <si>
    <t>Debt - Subordinated Promissory Notes - Additional Information (Detail) - Funko Acquisition Holdings, L.L.C. - Subordinated Promissory Notes - USD ($) $ in Millions</t>
  </si>
  <si>
    <t>Jun. 26, 2017</t>
  </si>
  <si>
    <t>Subordinated promissory notes, aggregate principal amount</t>
  </si>
  <si>
    <t>Repayments of outstanding aggregate principal balance and accrued interest</t>
  </si>
  <si>
    <t>For First 90 Days After Effective Date</t>
  </si>
  <si>
    <t>Term of accrued interest rate</t>
  </si>
  <si>
    <t>90 days</t>
  </si>
  <si>
    <t>After 91 Days and Before 181 Days of Effective Date</t>
  </si>
  <si>
    <t>91 days</t>
  </si>
  <si>
    <t>After 181 Days of Effective Date</t>
  </si>
  <si>
    <t>15.00%</t>
  </si>
  <si>
    <t>181 days</t>
  </si>
  <si>
    <t>Leases (Details) - USD ($) $ in Thousands</t>
  </si>
  <si>
    <t>Rent expense</t>
  </si>
  <si>
    <t>Lease rental expense</t>
  </si>
  <si>
    <t>Operating lease, liability</t>
  </si>
  <si>
    <t>Operating lease, payments</t>
  </si>
  <si>
    <t>Right-of-use asset obtained in exchange for operating lease liability</t>
  </si>
  <si>
    <t>Lease incentive</t>
  </si>
  <si>
    <t>Weighted average remaining lease term</t>
  </si>
  <si>
    <t>7 years 10 months 24 days</t>
  </si>
  <si>
    <t>Weighted average discount rate, percent</t>
  </si>
  <si>
    <t>6.55%</t>
  </si>
  <si>
    <t>Leases - Summary of Future Payments On Operating Lease Liabilities (Details) $ in Thousands</t>
  </si>
  <si>
    <t>Total lease payments</t>
  </si>
  <si>
    <t>Less: imputed interest</t>
  </si>
  <si>
    <t>Income Taxes - Summary of Income (Loss) Before Income Taxes (Detail) - USD ($) $ in Thousands</t>
  </si>
  <si>
    <t>Domestic</t>
  </si>
  <si>
    <t>Foreign</t>
  </si>
  <si>
    <t>Income Taxes - Summary of Income Tax Expense (Detail) - USD ($) $ in Thousands</t>
  </si>
  <si>
    <t>Current income taxes:</t>
  </si>
  <si>
    <t>Federal</t>
  </si>
  <si>
    <t>State and local</t>
  </si>
  <si>
    <t>Current income taxes</t>
  </si>
  <si>
    <t>Deferred income taxes:</t>
  </si>
  <si>
    <t>Deferred income taxes</t>
  </si>
  <si>
    <t>Income Taxes - Summary of Reconciliation of Income Tax Expense from Operations Computed at U.S. Federal Statutory Income Tax Rate to Effective Income Tax Rate (Detail)</t>
  </si>
  <si>
    <t>Expected U.S. federal income taxes at statutory rate</t>
  </si>
  <si>
    <t>21.00%</t>
  </si>
  <si>
    <t>34.00%</t>
  </si>
  <si>
    <t>State and local income taxes, net of federal benefit</t>
  </si>
  <si>
    <t>1.10%</t>
  </si>
  <si>
    <t>4.50%</t>
  </si>
  <si>
    <t>Foreign taxes</t>
  </si>
  <si>
    <t>5.90%</t>
  </si>
  <si>
    <t>5.10%</t>
  </si>
  <si>
    <t>6.40%</t>
  </si>
  <si>
    <t>Non-deductible expenses</t>
  </si>
  <si>
    <t>(0.80%)</t>
  </si>
  <si>
    <t>4.30%</t>
  </si>
  <si>
    <t>0.10%</t>
  </si>
  <si>
    <t>Enactment of the Tax Cuts and Jobs Act</t>
  </si>
  <si>
    <t>64.70%</t>
  </si>
  <si>
    <t>Change in valuation allowance</t>
  </si>
  <si>
    <t>4.90%</t>
  </si>
  <si>
    <t>(69.20%)</t>
  </si>
  <si>
    <t>Non-controlling interest</t>
  </si>
  <si>
    <t>(10.80%)</t>
  </si>
  <si>
    <t>(13.70%)</t>
  </si>
  <si>
    <t>(9.50%)</t>
  </si>
  <si>
    <t>Share-based Compensation</t>
  </si>
  <si>
    <t>(2.60%)</t>
  </si>
  <si>
    <t>LLC flow-through structure</t>
  </si>
  <si>
    <t>(16.90%)</t>
  </si>
  <si>
    <t>Return to Provision</t>
  </si>
  <si>
    <t>(3.00%)</t>
  </si>
  <si>
    <t>(1.70%)</t>
  </si>
  <si>
    <t>Other, net</t>
  </si>
  <si>
    <t>1.70%</t>
  </si>
  <si>
    <t>3.40%</t>
  </si>
  <si>
    <t>13.90%</t>
  </si>
  <si>
    <t>17.80%</t>
  </si>
  <si>
    <t>17.50%</t>
  </si>
  <si>
    <t>Income Taxes - Additional Information (Detail) - USD ($)</t>
  </si>
  <si>
    <t>Income Tax [Line Items]</t>
  </si>
  <si>
    <t>Effective income tax rate</t>
  </si>
  <si>
    <t>Effective income tax rate reconciliation at federal</t>
  </si>
  <si>
    <t>Investment in partnership</t>
  </si>
  <si>
    <t>Deferred tax assets, valuation allowance</t>
  </si>
  <si>
    <t>Additional income tax expense</t>
  </si>
  <si>
    <t>Unrecognized tax benefits</t>
  </si>
  <si>
    <t>Unrecognized tax benefits that would impact effective tax rate</t>
  </si>
  <si>
    <t>Minimum</t>
  </si>
  <si>
    <t>50.00%</t>
  </si>
  <si>
    <t>Operating loss carryforwards</t>
  </si>
  <si>
    <t>State</t>
  </si>
  <si>
    <t>Income Taxes - Summary of Deferred Tax Assets and Liabilities (Detail) - USD ($) $ in Thousands</t>
  </si>
  <si>
    <t>Deferred tax assets:</t>
  </si>
  <si>
    <t>Tax Receivable Agreement liability</t>
  </si>
  <si>
    <t>Stock-based compensation</t>
  </si>
  <si>
    <t>Foreign Tax Credit</t>
  </si>
  <si>
    <t>Gross deferred tax assets</t>
  </si>
  <si>
    <t>Valuation allowance</t>
  </si>
  <si>
    <t>Deferred tax assets, net of valuation allowance</t>
  </si>
  <si>
    <t>Deferred tax liabilities:</t>
  </si>
  <si>
    <t>Gross deferred tax liabilities</t>
  </si>
  <si>
    <t>Net deferred tax liabilities</t>
  </si>
  <si>
    <t>Unrecognized Tax Benefits (Details) - USD ($) $ in Thousands</t>
  </si>
  <si>
    <t>Reconciliation of Unrecognized Tax Benefits, Excluding Amounts Pertaining to Examined Tax Returns [Roll Forward]</t>
  </si>
  <si>
    <t>Unrecognized tax benefits, beginning balance</t>
  </si>
  <si>
    <t>Increases for positions taken in current year</t>
  </si>
  <si>
    <t>Unrecognized tax benefits, ending balance</t>
  </si>
  <si>
    <t>Liabilities under Tax Receivable Agreement (Details) - USD ($) shares in Thousands</t>
  </si>
  <si>
    <t>Nov. 01, 2017</t>
  </si>
  <si>
    <t>Income Tax Contingency [Line Items]</t>
  </si>
  <si>
    <t>Percentage of tax benefits required to pay under the tax receivable agreement</t>
  </si>
  <si>
    <t>85.00%</t>
  </si>
  <si>
    <t>Tax benefit percentage expected</t>
  </si>
  <si>
    <t>Penalties and interest accrued</t>
  </si>
  <si>
    <t>Funko Acquisition Holdings, L.L.C. | Accrued Expenses and Other Current Liabilities</t>
  </si>
  <si>
    <t>Increase in net deferred tax assets</t>
  </si>
  <si>
    <t>Other nonoperating expense</t>
  </si>
  <si>
    <t>Commitments and Contingencies - Schedule of Future Minimum Commitments (Detail) $ in Thousands</t>
  </si>
  <si>
    <t>Long term debt and related interest, 2020</t>
  </si>
  <si>
    <t>Long term debt and related interest, 2021</t>
  </si>
  <si>
    <t>Long term debt and related interest, 2022</t>
  </si>
  <si>
    <t>Long term debt and related interest, 2023</t>
  </si>
  <si>
    <t>Long term debt and related interest, 2024</t>
  </si>
  <si>
    <t>Long term debt and related interest, Thereafter</t>
  </si>
  <si>
    <t>Operating leases, 2020</t>
  </si>
  <si>
    <t>Operating leases 2021</t>
  </si>
  <si>
    <t>Operating leases, 2022</t>
  </si>
  <si>
    <t>Operating leases, 2023</t>
  </si>
  <si>
    <t>Operating leases, 2024</t>
  </si>
  <si>
    <t>Operating leases, Thereafter</t>
  </si>
  <si>
    <t>Operating leases, Total</t>
  </si>
  <si>
    <t>Liabilities under tax receivable agreement, 2020</t>
  </si>
  <si>
    <t>Liabilities under tax receivable agreement, 2021</t>
  </si>
  <si>
    <t>Liabilities under tax receivable agreement, 2022</t>
  </si>
  <si>
    <t>Liabilities under tax receivable agreement, 2023</t>
  </si>
  <si>
    <t>Liabilities under tax receivable agreement, 2024</t>
  </si>
  <si>
    <t>Liabilities under tax receivable agreement, Thereafter</t>
  </si>
  <si>
    <t>Liabilities Under Tax Receivable Agreement, Total</t>
  </si>
  <si>
    <t>Minimum royalty obligations, 2020</t>
  </si>
  <si>
    <t>Minimum royalty obligations, 2021</t>
  </si>
  <si>
    <t>Minimum royalty obligations, 2022</t>
  </si>
  <si>
    <t>Minimum royalty obligations, 2023</t>
  </si>
  <si>
    <t>Minimum royalty obligations, 2024</t>
  </si>
  <si>
    <t>Minimum royalty obligations, Thereafter</t>
  </si>
  <si>
    <t>Minimum royalty obligations, Total</t>
  </si>
  <si>
    <t>New Revolving Credit Facility, 2020</t>
  </si>
  <si>
    <t>New Revolving Credit Facility, 2021</t>
  </si>
  <si>
    <t>New Revolving Credit Facility, 2022</t>
  </si>
  <si>
    <t>New Revolving Credit Facility, 2023</t>
  </si>
  <si>
    <t>New Revolving Credit Facility, 2024</t>
  </si>
  <si>
    <t>New Revolving Credit Facility, Thereafter</t>
  </si>
  <si>
    <t>New Revolving Credit Facility, Total</t>
  </si>
  <si>
    <t>Future minimum commitments, 2020</t>
  </si>
  <si>
    <t>Future minimum commitments, 2021</t>
  </si>
  <si>
    <t>Future minimum commitments, 2022</t>
  </si>
  <si>
    <t>Future minimum commitments, 2023</t>
  </si>
  <si>
    <t>Future minimum commitments, 2024</t>
  </si>
  <si>
    <t>Future minimum commitments, Thereafter</t>
  </si>
  <si>
    <t>Future minimum commitments, Total</t>
  </si>
  <si>
    <t>Effective interest payments rate</t>
  </si>
  <si>
    <t>5.99%</t>
  </si>
  <si>
    <t>Commitments and Contingencies - Schedule of Future Minimum Commitments (Descriptors) (Detail)</t>
  </si>
  <si>
    <t>Commitments and Contingencies - Additional information (Detail) $ in Millions</t>
  </si>
  <si>
    <t>Dec. 31, 2019USD ($)Lawsuit</t>
  </si>
  <si>
    <t>Lessee, Lease, Description [Line Items]</t>
  </si>
  <si>
    <t>Accrued Liabilities | $</t>
  </si>
  <si>
    <t>Severance payment period</t>
  </si>
  <si>
    <t>1 year</t>
  </si>
  <si>
    <t>Number of additional putative class action lawsuits filed</t>
  </si>
  <si>
    <t>Surratt v. Funko, Inc. et. al. and Baskin v. Funko, Inc. et. al.</t>
  </si>
  <si>
    <t>Ronald and Maxine Linde Foundation v. Funko, inc. et. al. And Lovewell v. Funko, inc. et. al.</t>
  </si>
  <si>
    <t>Berkelhammer v. Funko, inc. et. al.</t>
  </si>
  <si>
    <t>Operating leases, renewal term</t>
  </si>
  <si>
    <t>Segments - Additional Information (Detail)</t>
  </si>
  <si>
    <t>Dec. 31, 2019Segment</t>
  </si>
  <si>
    <t>Number of reportable segments</t>
  </si>
  <si>
    <t>Segments - Summary of Product Categories as Percent of Net Sales (Detail) - Sales Revenue - Product Concentration Risk</t>
  </si>
  <si>
    <t>Figures</t>
  </si>
  <si>
    <t>Schedule of Property and Equipment Net by Country [Line Items]</t>
  </si>
  <si>
    <t>Percent of sales</t>
  </si>
  <si>
    <t>80.80%</t>
  </si>
  <si>
    <t>81.60%</t>
  </si>
  <si>
    <t>81.80%</t>
  </si>
  <si>
    <t>19.20%</t>
  </si>
  <si>
    <t>18.40%</t>
  </si>
  <si>
    <t>18.20%</t>
  </si>
  <si>
    <t>Segments - Summary of Net Sales and Long-Lived Assets (Detail) - USD ($) $ in Thousands</t>
  </si>
  <si>
    <t>Sep. 30, 2019</t>
  </si>
  <si>
    <t>Jun. 30, 2019</t>
  </si>
  <si>
    <t>Mar. 31, 2019</t>
  </si>
  <si>
    <t>Sep. 30, 2018</t>
  </si>
  <si>
    <t>Jun. 30, 2018</t>
  </si>
  <si>
    <t>Mar. 31, 2018</t>
  </si>
  <si>
    <t>Segment Reporting Information [Line Items]</t>
  </si>
  <si>
    <t>Total long-lived assets</t>
  </si>
  <si>
    <t>United States</t>
  </si>
  <si>
    <t>International</t>
  </si>
  <si>
    <t>Vietnam and China</t>
  </si>
  <si>
    <t>United Kingdom</t>
  </si>
  <si>
    <t>Related Party Transactions - Additional Information (Detail) - USD ($)</t>
  </si>
  <si>
    <t>Oct. 12, 2019</t>
  </si>
  <si>
    <t>Oct. 05, 2017</t>
  </si>
  <si>
    <t>Oct. 31, 2015</t>
  </si>
  <si>
    <t>Jul. 12, 2018</t>
  </si>
  <si>
    <t>Related Party Transaction [Line Items]</t>
  </si>
  <si>
    <t>Equity-based compensation expense</t>
  </si>
  <si>
    <t>Operating lease, right-of-use asset, period increase (decrease)</t>
  </si>
  <si>
    <t>Operating lease, liability, period increase (decrease)</t>
  </si>
  <si>
    <t>Funko Acquisition Holdings, L.L.C. | Convertible Notes Payable</t>
  </si>
  <si>
    <t>Funko Acquisition Holdings, L.L.C. | Certain Officers And Executives | Non Recourse Notes</t>
  </si>
  <si>
    <t>Outstanding aggregate principal and accrued interest forgiven</t>
  </si>
  <si>
    <t>Funko Acquisition Holdings, L.L.C. | ACON Equity Management, L.L.C.</t>
  </si>
  <si>
    <t>Monitoring fees as percentage of prior year adjusted EBITDA</t>
  </si>
  <si>
    <t>2.00%</t>
  </si>
  <si>
    <t>Advisory fees</t>
  </si>
  <si>
    <t>Termination fees waived</t>
  </si>
  <si>
    <t>Funko Acquisition Holdings, L.L.C. | ACON Equity Management, L.L.C. | Selling, General, and Administrative Expenses</t>
  </si>
  <si>
    <t>Management fees</t>
  </si>
  <si>
    <t>Funko Acquisition Holdings, L.L.C. | ACON Equity Management, L.L.C. | Management Fees</t>
  </si>
  <si>
    <t>Amounts Due to ACON Equity Management</t>
  </si>
  <si>
    <t>Funko Acquisition Holdings, L.L.C. | ACON Equity Management, L.L.C. | Minimum</t>
  </si>
  <si>
    <t>Monitoring fees</t>
  </si>
  <si>
    <t>Funko Acquisition Holdings, L.L.C. | ACON Equity Management, L.L.C. | Maximum</t>
  </si>
  <si>
    <t>Funko Acquisition Holdings, L.L.C. | Sure Star Development Ltd | Selling, General, and Administrative Expenses</t>
  </si>
  <si>
    <t>Funko Acquisition Holdings, L.L.C. | Forbidden Planet</t>
  </si>
  <si>
    <t>Related party, net sales</t>
  </si>
  <si>
    <t>Related party, accounts receivable</t>
  </si>
  <si>
    <t>Funko Acquisition Holdings, L.L.C. | Class A Units</t>
  </si>
  <si>
    <t>Contributions from members, units</t>
  </si>
  <si>
    <t>Funko Acquisition Holdings, L.L.C. | Class A Units | Several Members of Management</t>
  </si>
  <si>
    <t>Aggregate purchase price</t>
  </si>
  <si>
    <t>Employee Benefit Plans - Additional Information (Detail) - USD ($) $ in Millions</t>
  </si>
  <si>
    <t>Maximum Percentage of employee earnings the employer contributes as a matching contribution in 401(k) plan</t>
  </si>
  <si>
    <t>4.00%</t>
  </si>
  <si>
    <t>Employer matching contributions, amount</t>
  </si>
  <si>
    <t>Stockholder's Equity - Additional Information (Detail) $ / shares in Units, $ in Thousands</t>
  </si>
  <si>
    <t>Apr. 18, 2019shares</t>
  </si>
  <si>
    <t>Nov. 06, 2017USD ($)$ / sharesshares</t>
  </si>
  <si>
    <t>Nov. 01, 2017Vote$ / sharesshares</t>
  </si>
  <si>
    <t>Oct. 23, 2017shares</t>
  </si>
  <si>
    <t>Dec. 31, 2019USD ($)$ / sharesshares</t>
  </si>
  <si>
    <t>Dec. 31, 2018USD ($)$ / sharesshares</t>
  </si>
  <si>
    <t>Dec. 31, 2017USD ($)shares</t>
  </si>
  <si>
    <t>Class of Stock [Line Items]</t>
  </si>
  <si>
    <t>Proceeds from initial public offering, net of underwriters discount and commissions | $</t>
  </si>
  <si>
    <t>Shares authorized, annual increase, percent</t>
  </si>
  <si>
    <t>Equity-based compensation | $</t>
  </si>
  <si>
    <t>Unrecognized equity-based compensation expense | $</t>
  </si>
  <si>
    <t>Equity-based compensation costs not yet recognized, remaining weighted average period</t>
  </si>
  <si>
    <t>2017 Plan</t>
  </si>
  <si>
    <t>Options granted (in shares)</t>
  </si>
  <si>
    <t>Amended and Restated Certificate of Incorporation</t>
  </si>
  <si>
    <t>Preferred stock, shares authorized (in shares)</t>
  </si>
  <si>
    <t>Preferred stock, par value (in dollars per share) | $ / shares</t>
  </si>
  <si>
    <t>IPO | Funko Acquisition Holdings, L.L.C.</t>
  </si>
  <si>
    <t>Unvested common units to purchase profit interests converted to units (in shares)</t>
  </si>
  <si>
    <t>IPO | Funko Acquisition Holdings, L.L.C. | Class A Units</t>
  </si>
  <si>
    <t>Options to purchase units converted to common units (in shares)</t>
  </si>
  <si>
    <t>Common stock, par value (in dollars per share) | $ / shares</t>
  </si>
  <si>
    <t>Number of vote per share | Vote</t>
  </si>
  <si>
    <t>2 years 10 months 24 days</t>
  </si>
  <si>
    <t>Unrecognized equity-based compensation expense related to options to purchase units | $</t>
  </si>
  <si>
    <t>Class A Common Stock | Restricted Stock Unit Activity</t>
  </si>
  <si>
    <t>3 years 1 month 6 days</t>
  </si>
  <si>
    <t>Unrecognized equity-based compensation expense related to unvested common units and restricted stock units | $</t>
  </si>
  <si>
    <t>Class A Common Stock | Class A Units</t>
  </si>
  <si>
    <t>Class A Common Stock | 2017 Plan</t>
  </si>
  <si>
    <t>Common stock reserved for issuance (in shares)</t>
  </si>
  <si>
    <t>Class A Common Stock | 2019 Plan</t>
  </si>
  <si>
    <t>Class A Common Stock | Funko Acquisition Holdings, L.L.C.</t>
  </si>
  <si>
    <t>Former Equity Owners indirect ownership interests exchanged for common units (in shares)</t>
  </si>
  <si>
    <t>Class A Common Stock | Funko Acquisition Holdings, L.L.C. | Class A Units</t>
  </si>
  <si>
    <t>Class A Common Stock | Amended and Restated Certificate of Incorporation</t>
  </si>
  <si>
    <t>Class A Common Stock | IPO</t>
  </si>
  <si>
    <t>Sale of stock price per share (in dollars per share) | $ / shares</t>
  </si>
  <si>
    <t>Class A Common Stock | Former Owner ownership interests exchanged</t>
  </si>
  <si>
    <t>Class B Common Stock | Amended and Restated Certificate of Incorporation</t>
  </si>
  <si>
    <t>Common Units | Funko Acquisition Holdings, L.L.C.</t>
  </si>
  <si>
    <t>Unvested Common Units | Funko Acquisition Holdings, L.L.C.</t>
  </si>
  <si>
    <t>8 months 12 days</t>
  </si>
  <si>
    <t>Stockholder's Equity - Summary of Stock Option Activity (Detail) - USD ($) $ / shares in Units, shares in Thousands, $ in Thousands</t>
  </si>
  <si>
    <t>Stock options, Outstanding (in shares)</t>
  </si>
  <si>
    <t>Stock options, Exercised (in shares)</t>
  </si>
  <si>
    <t>Stock options, Forfeited (in shares)</t>
  </si>
  <si>
    <t>Stock options, Cancelled (in shares)</t>
  </si>
  <si>
    <t>Stock options, Options exercisable (in shares)</t>
  </si>
  <si>
    <t>Weighted Average Exercise Price, Outstanding (in dollars per share)</t>
  </si>
  <si>
    <t>Weighted Average Exercise Price, Exercised (in dollars per share)</t>
  </si>
  <si>
    <t>Weighted Average Exercise Options exercisable (in dollars per share)</t>
  </si>
  <si>
    <t>Aggregate Intrinsic Value, Outstanding</t>
  </si>
  <si>
    <t>Aggregate Intrinsic Value, Exercised</t>
  </si>
  <si>
    <t>Aggregate Intrinsic Value, Options exercisable</t>
  </si>
  <si>
    <t>Remaining Contractual Life, Outstanding</t>
  </si>
  <si>
    <t>3 years 10 months 13 days</t>
  </si>
  <si>
    <t>4 years 10 months 28 days</t>
  </si>
  <si>
    <t>Remaining Contractual Life, Options exercisable</t>
  </si>
  <si>
    <t>Stock options, Granted (in shares)</t>
  </si>
  <si>
    <t>Weighted Average Exercise Price, Granted (in dollars per share)</t>
  </si>
  <si>
    <t>Weighted average Exercise Price, Forfeited (in dollars per share)</t>
  </si>
  <si>
    <t>Aggregate Intrinsic Value, Granted</t>
  </si>
  <si>
    <t>Aggregate Intrinsic Value, Forfeited</t>
  </si>
  <si>
    <t>8 years 7 months 6 days</t>
  </si>
  <si>
    <t>8 years 10 months 2 days</t>
  </si>
  <si>
    <t>8 years 1 month 28 days</t>
  </si>
  <si>
    <t>Stockholder's Equity - Summary of Restricted Stock Unit Activity (Detail) - USD ($) $ / shares in Units, shares in Thousands, $ in Thousands</t>
  </si>
  <si>
    <t>Restricted Stock Units and Common Units, Unvested (in shares)</t>
  </si>
  <si>
    <t>Restricted Stock Units and Common Units, Granted (in shares)</t>
  </si>
  <si>
    <t>Restricted Stock Units and Common Units, Vested (in shares)</t>
  </si>
  <si>
    <t>Restricted Stock Units and Common Units, Forfeited (in shares)</t>
  </si>
  <si>
    <t>Weighted Average Grant Date Fair Value, Unvested (in dollars per share)</t>
  </si>
  <si>
    <t>2017 Plan | Restricted Stock Unit Activity</t>
  </si>
  <si>
    <t>Aggregate Intrinsic Value, Unvested</t>
  </si>
  <si>
    <t>Aggregate Intrinsic Value, Vested</t>
  </si>
  <si>
    <t>3 years 1 month 20 days</t>
  </si>
  <si>
    <t>4 years 21 days</t>
  </si>
  <si>
    <t>Stockholder's Equity - Summary of Unvested Common Unit Activity (Detail) shares in Thousands</t>
  </si>
  <si>
    <t>Dec. 31, 2019$ / sharesshares</t>
  </si>
  <si>
    <t>Restricted Stock Units and Common Units, Unvested (in shares) | shares</t>
  </si>
  <si>
    <t>Restricted Stock Units and Common Units, Granted (in shares) | shares</t>
  </si>
  <si>
    <t>Restricted Stock Units and Common Units, Vested (in shares) | shares</t>
  </si>
  <si>
    <t>Restricted Stock Units and Common Units, Forfeited (in shares) | shares</t>
  </si>
  <si>
    <t>Weighted Average Grant Date Fair Value, Unvested (in dollars per share) | $ / shares</t>
  </si>
  <si>
    <t>Weighted Average Grant Date Fair Value, Vested (in dollars per share) | $ / shares</t>
  </si>
  <si>
    <t>Weighted Average Grant Date Fair Value, Forfeited (in dollars per share) | $ / shares</t>
  </si>
  <si>
    <t>Stockholder's Equity - Schedule of Option Pricing Model Inputs (Detail) - 2017 Plan</t>
  </si>
  <si>
    <t>Expected term (years)</t>
  </si>
  <si>
    <t>6 years 25 days</t>
  </si>
  <si>
    <t>6 years 3 months</t>
  </si>
  <si>
    <t>Expected volatility</t>
  </si>
  <si>
    <t>38.70%</t>
  </si>
  <si>
    <t>34.40%</t>
  </si>
  <si>
    <t>29.50%</t>
  </si>
  <si>
    <t>Risk-free interest rate</t>
  </si>
  <si>
    <t>2.40%</t>
  </si>
  <si>
    <t>2.80%</t>
  </si>
  <si>
    <t>2.10%</t>
  </si>
  <si>
    <t>Dividend yield</t>
  </si>
  <si>
    <t>Non-controlling Interests - Additional Information (Detail) $ in Thousands</t>
  </si>
  <si>
    <t>Nov. 06, 2017shares</t>
  </si>
  <si>
    <t>Nov. 01, 2017shares</t>
  </si>
  <si>
    <t>Dec. 31, 2019USD ($)shares</t>
  </si>
  <si>
    <t>Dec. 31, 2018USD ($)shares</t>
  </si>
  <si>
    <t>Noncontrolling Interest [Line Items]</t>
  </si>
  <si>
    <t>Income tax expense | $</t>
  </si>
  <si>
    <t>Common stock, shares outstanding (in shares) | shares</t>
  </si>
  <si>
    <t>68.70%</t>
  </si>
  <si>
    <t>50.20%</t>
  </si>
  <si>
    <t>48.30%</t>
  </si>
  <si>
    <t>Funko Acquisition Holdings, L.L.C. | Class A Common Stock</t>
  </si>
  <si>
    <t>Former Equity Owners indirect ownership interests exchanged for common units (in shares) | shares</t>
  </si>
  <si>
    <t>Conversion of ownership stock ratio</t>
  </si>
  <si>
    <t>Shares issued under IPO (in shares) | shares</t>
  </si>
  <si>
    <t>Earnings per Share - Schedule of Reconciliations of Numerators and Denominators Used to Compute Basic and Diluted Earnings Per Share (Detail) - USD ($) $ / shares in Units, $ in Thousands</t>
  </si>
  <si>
    <t>2 Months Ended</t>
  </si>
  <si>
    <t>Numerator:</t>
  </si>
  <si>
    <t>Add: Reallocation of net income attributable to non- controlling interests from the assumed exchange of common units of FAH, LLC for Class A common stock</t>
  </si>
  <si>
    <t>Net income attributable to Funko, Inc. — diluted</t>
  </si>
  <si>
    <t>Weighted-average shares of Class A common stock outstanding — basic (in shares)</t>
  </si>
  <si>
    <t>Add: Dilutive common units of FAH, LLC that are convertible into Class A common stock (in shares)</t>
  </si>
  <si>
    <t>Weighted-average shares of Class A common stock outstanding — diluted (in shares)</t>
  </si>
  <si>
    <t>Earnings per share of Class A common stock — basic (in dollars per share)</t>
  </si>
  <si>
    <t>Earnings per share of Class A common stock — diluted (in dollars per share)</t>
  </si>
  <si>
    <t>Earnings per Share - Additional Information (Detail) - Class A Common Stock - shares shares in Millions</t>
  </si>
  <si>
    <t>Earnings Per Share, Basic, by Common Class, Including Two Class Method [Line Items]</t>
  </si>
  <si>
    <t>Anti-dilutive shares excluded from weighted-average in computation of diluted earnings per share</t>
  </si>
  <si>
    <t>Quarterly Financial Information (Unaudited) - Schedule of Quarterly Financial Information (Unaudited) (Detail) - USD ($) $ / shares in Units, $ in Thousands</t>
  </si>
  <si>
    <t>Quarterly Financial Information [Line Items]</t>
  </si>
  <si>
    <t>Cost of sales (exclusive of depreciation and amortization)</t>
  </si>
  <si>
    <t>Net income (loss)</t>
  </si>
  <si>
    <t>Net income attributable to non-controlling interests</t>
  </si>
  <si>
    <t>Net income (loss) attributable to Funko, Inc.</t>
  </si>
  <si>
    <t>Earnings (loss) per share of Class A common stock — basic (in dollars per share)</t>
  </si>
  <si>
    <t>Earnings (loss) per share of Class A common stock — diluted (in dollar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9</v>
      </c>
    </row>
    <row r="28" spans="1:4">
      <c r="A28" s="4" t="s">
        <v>50</v>
      </c>
      <c r="B28" s="4" t="s">
        <v>9</v>
      </c>
    </row>
    <row r="29" spans="1:4">
      <c r="A29" s="4" t="s">
        <v>51</v>
      </c>
      <c r="B29" s="4" t="s">
        <v>13</v>
      </c>
    </row>
    <row r="30" spans="1:4">
      <c r="A30" s="4" t="s">
        <v>52</v>
      </c>
      <c r="D30" s="5" t="n">
        <v>409.3</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row r="37" spans="1:4">
      <c r="A37" s="4" t="s">
        <v>64</v>
      </c>
    </row>
    <row r="38" spans="1:4">
      <c r="A38" s="3" t="s">
        <v>5</v>
      </c>
    </row>
    <row r="39" spans="1:4">
      <c r="A39" s="4" t="s">
        <v>65</v>
      </c>
      <c r="C39" s="6" t="n">
        <v>34944941</v>
      </c>
    </row>
    <row r="40" spans="1:4">
      <c r="A40" s="4" t="s">
        <v>66</v>
      </c>
    </row>
    <row r="41" spans="1:4">
      <c r="A41" s="3" t="s">
        <v>5</v>
      </c>
    </row>
    <row r="42" spans="1:4">
      <c r="A42" s="4" t="s">
        <v>65</v>
      </c>
      <c r="C42" s="6" t="n">
        <v>14515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v>
      </c>
      <c r="C1" s="2" t="s">
        <v>1</v>
      </c>
    </row>
    <row r="2" spans="1:5">
      <c r="C2" s="2" t="s">
        <v>2</v>
      </c>
      <c r="D2" s="2" t="s">
        <v>68</v>
      </c>
      <c r="E2" s="2" t="s">
        <v>69</v>
      </c>
    </row>
    <row r="3" spans="1:5">
      <c r="A3" s="3" t="s">
        <v>70</v>
      </c>
    </row>
    <row r="4" spans="1:5">
      <c r="A4" s="4" t="s">
        <v>71</v>
      </c>
      <c r="C4" s="7" t="n">
        <v>795122</v>
      </c>
      <c r="D4" s="7" t="n">
        <v>686073</v>
      </c>
      <c r="E4" s="7" t="n">
        <v>516084</v>
      </c>
    </row>
    <row r="5" spans="1:5">
      <c r="A5" s="4" t="s">
        <v>72</v>
      </c>
      <c r="C5" s="6" t="n">
        <v>512580</v>
      </c>
      <c r="D5" s="6" t="n">
        <v>430746</v>
      </c>
      <c r="E5" s="6" t="n">
        <v>317267</v>
      </c>
    </row>
    <row r="6" spans="1:5">
      <c r="A6" s="4" t="s">
        <v>73</v>
      </c>
      <c r="C6" s="6" t="n">
        <v>193803</v>
      </c>
      <c r="D6" s="6" t="n">
        <v>155321</v>
      </c>
      <c r="E6" s="6" t="n">
        <v>120944</v>
      </c>
    </row>
    <row r="7" spans="1:5">
      <c r="A7" s="4" t="s">
        <v>74</v>
      </c>
      <c r="C7" s="6" t="n">
        <v>0</v>
      </c>
      <c r="D7" s="6" t="n">
        <v>28</v>
      </c>
      <c r="E7" s="6" t="n">
        <v>3641</v>
      </c>
    </row>
    <row r="8" spans="1:5">
      <c r="A8" s="4" t="s">
        <v>75</v>
      </c>
      <c r="C8" s="6" t="n">
        <v>42126</v>
      </c>
      <c r="D8" s="6" t="n">
        <v>39116</v>
      </c>
      <c r="E8" s="6" t="n">
        <v>31975</v>
      </c>
    </row>
    <row r="9" spans="1:5">
      <c r="A9" s="4" t="s">
        <v>76</v>
      </c>
      <c r="C9" s="6" t="n">
        <v>748509</v>
      </c>
      <c r="D9" s="6" t="n">
        <v>625211</v>
      </c>
      <c r="E9" s="6" t="n">
        <v>473827</v>
      </c>
    </row>
    <row r="10" spans="1:5">
      <c r="A10" s="4" t="s">
        <v>77</v>
      </c>
      <c r="C10" s="6" t="n">
        <v>46613</v>
      </c>
      <c r="D10" s="6" t="n">
        <v>60862</v>
      </c>
      <c r="E10" s="6" t="n">
        <v>42257</v>
      </c>
    </row>
    <row r="11" spans="1:5">
      <c r="A11" s="4" t="s">
        <v>78</v>
      </c>
      <c r="C11" s="6" t="n">
        <v>14342</v>
      </c>
      <c r="D11" s="6" t="n">
        <v>21739</v>
      </c>
      <c r="E11" s="6" t="n">
        <v>30636</v>
      </c>
    </row>
    <row r="12" spans="1:5">
      <c r="A12" s="4" t="s">
        <v>79</v>
      </c>
      <c r="C12" s="6" t="n">
        <v>0</v>
      </c>
      <c r="D12" s="6" t="n">
        <v>4547</v>
      </c>
      <c r="E12" s="6" t="n">
        <v>5103</v>
      </c>
    </row>
    <row r="13" spans="1:5">
      <c r="A13" s="4" t="s">
        <v>80</v>
      </c>
      <c r="C13" s="6" t="n">
        <v>-25</v>
      </c>
      <c r="D13" s="6" t="n">
        <v>4082</v>
      </c>
      <c r="E13" s="6" t="n">
        <v>-734</v>
      </c>
    </row>
    <row r="14" spans="1:5">
      <c r="A14" s="4" t="s">
        <v>81</v>
      </c>
      <c r="C14" s="6" t="n">
        <v>32296</v>
      </c>
      <c r="D14" s="6" t="n">
        <v>30494</v>
      </c>
      <c r="E14" s="6" t="n">
        <v>7252</v>
      </c>
    </row>
    <row r="15" spans="1:5">
      <c r="A15" s="4" t="s">
        <v>82</v>
      </c>
      <c r="C15" s="6" t="n">
        <v>4476</v>
      </c>
      <c r="D15" s="6" t="n">
        <v>5432</v>
      </c>
      <c r="E15" s="6" t="n">
        <v>1266</v>
      </c>
    </row>
    <row r="16" spans="1:5">
      <c r="A16" s="4" t="s">
        <v>83</v>
      </c>
      <c r="C16" s="6" t="n">
        <v>27820</v>
      </c>
      <c r="D16" s="6" t="n">
        <v>25062</v>
      </c>
      <c r="E16" s="6" t="n">
        <v>5986</v>
      </c>
    </row>
    <row r="17" spans="1:5">
      <c r="A17" s="4" t="s">
        <v>84</v>
      </c>
      <c r="C17" s="6" t="n">
        <v>16095</v>
      </c>
      <c r="D17" s="6" t="n">
        <v>17599</v>
      </c>
    </row>
    <row r="18" spans="1:5">
      <c r="A18" s="4" t="s">
        <v>85</v>
      </c>
      <c r="C18" s="7" t="n">
        <v>11725</v>
      </c>
      <c r="D18" s="7" t="n">
        <v>7463</v>
      </c>
      <c r="E18" s="7" t="n">
        <v>3939</v>
      </c>
    </row>
    <row r="19" spans="1:5">
      <c r="A19" s="3" t="s">
        <v>86</v>
      </c>
    </row>
    <row r="20" spans="1:5">
      <c r="A20" s="4" t="s">
        <v>87</v>
      </c>
      <c r="B20" s="4" t="s">
        <v>88</v>
      </c>
      <c r="C20" s="8" t="n">
        <v>0.38</v>
      </c>
      <c r="D20" s="8" t="n">
        <v>0.31</v>
      </c>
    </row>
    <row r="21" spans="1:5">
      <c r="A21" s="4" t="s">
        <v>89</v>
      </c>
      <c r="B21" s="4" t="s">
        <v>88</v>
      </c>
      <c r="C21" s="8" t="n">
        <v>0.36</v>
      </c>
      <c r="D21" s="8" t="n">
        <v>0.29</v>
      </c>
    </row>
    <row r="22" spans="1:5">
      <c r="A22" s="3" t="s">
        <v>90</v>
      </c>
    </row>
    <row r="23" spans="1:5">
      <c r="A23" s="4" t="s">
        <v>91</v>
      </c>
      <c r="B23" s="4" t="s">
        <v>88</v>
      </c>
      <c r="C23" s="6" t="n">
        <v>30897569</v>
      </c>
      <c r="D23" s="6" t="n">
        <v>23821025</v>
      </c>
    </row>
    <row r="24" spans="1:5">
      <c r="A24" s="4" t="s">
        <v>92</v>
      </c>
      <c r="B24" s="4" t="s">
        <v>88</v>
      </c>
      <c r="C24" s="6" t="n">
        <v>32925773</v>
      </c>
      <c r="D24" s="6" t="n">
        <v>25560058</v>
      </c>
    </row>
    <row r="25" spans="1:5"/>
    <row r="26" spans="1:5">
      <c r="A26" s="4" t="s">
        <v>88</v>
      </c>
      <c r="B26" s="4" t="s">
        <v>93</v>
      </c>
    </row>
  </sheetData>
  <mergeCells count="4">
    <mergeCell ref="A1:B2"/>
    <mergeCell ref="C1:E1"/>
    <mergeCell ref="A25:D25"/>
    <mergeCell ref="B26:D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8</v>
      </c>
      <c r="B1" s="2" t="s">
        <v>1</v>
      </c>
    </row>
    <row r="2" spans="1:2">
      <c r="B2" s="2" t="s">
        <v>2</v>
      </c>
    </row>
    <row r="3" spans="1:2">
      <c r="A3" s="3" t="s">
        <v>286</v>
      </c>
    </row>
    <row r="4" spans="1:2">
      <c r="A4" s="4" t="s">
        <v>288</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68</v>
      </c>
      <c r="D2" s="2" t="s">
        <v>69</v>
      </c>
    </row>
    <row r="3" spans="1:4">
      <c r="A3" s="3" t="s">
        <v>95</v>
      </c>
    </row>
    <row r="4" spans="1:4">
      <c r="A4" s="4" t="s">
        <v>83</v>
      </c>
      <c r="B4" s="7" t="n">
        <v>27820</v>
      </c>
      <c r="C4" s="7" t="n">
        <v>25062</v>
      </c>
      <c r="D4" s="7" t="n">
        <v>5986</v>
      </c>
    </row>
    <row r="5" spans="1:4">
      <c r="A5" s="3" t="s">
        <v>96</v>
      </c>
    </row>
    <row r="6" spans="1:4">
      <c r="A6" s="4" t="s">
        <v>97</v>
      </c>
      <c r="B6" s="6" t="n">
        <v>1458</v>
      </c>
      <c r="C6" s="6" t="n">
        <v>-2020</v>
      </c>
      <c r="D6" s="6" t="n">
        <v>802</v>
      </c>
    </row>
    <row r="7" spans="1:4">
      <c r="A7" s="4" t="s">
        <v>98</v>
      </c>
      <c r="B7" s="6" t="n">
        <v>29278</v>
      </c>
      <c r="C7" s="6" t="n">
        <v>23042</v>
      </c>
      <c r="D7" s="6" t="n">
        <v>6788</v>
      </c>
    </row>
    <row r="8" spans="1:4">
      <c r="A8" s="4" t="s">
        <v>99</v>
      </c>
      <c r="B8" s="6" t="n">
        <v>16595</v>
      </c>
      <c r="C8" s="6" t="n">
        <v>16552</v>
      </c>
      <c r="D8" s="6" t="n">
        <v>1031</v>
      </c>
    </row>
    <row r="9" spans="1:4">
      <c r="A9" s="4" t="s">
        <v>100</v>
      </c>
      <c r="B9" s="6" t="n">
        <v>12683</v>
      </c>
      <c r="C9" s="6" t="n">
        <v>6490</v>
      </c>
      <c r="D9" s="6" t="n">
        <v>5757</v>
      </c>
    </row>
    <row r="10" spans="1:4">
      <c r="A10" s="4" t="s">
        <v>101</v>
      </c>
      <c r="B10" s="7" t="n">
        <v>-282</v>
      </c>
      <c r="C10" s="7" t="n">
        <v>51</v>
      </c>
      <c r="D10" s="7"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314</v>
      </c>
      <c r="B1" s="2" t="s">
        <v>1</v>
      </c>
    </row>
    <row r="2" spans="1:2">
      <c r="B2" s="2" t="s">
        <v>2</v>
      </c>
    </row>
    <row r="3" spans="1:2">
      <c r="A3" s="3" t="s">
        <v>256</v>
      </c>
    </row>
    <row r="4" spans="1:2">
      <c r="A4" s="4" t="s">
        <v>315</v>
      </c>
      <c r="B4" s="4" t="s">
        <v>316</v>
      </c>
    </row>
    <row r="5" spans="1:2">
      <c r="A5" s="4" t="s">
        <v>317</v>
      </c>
      <c r="B5" s="4" t="s">
        <v>318</v>
      </c>
    </row>
    <row r="6" spans="1:2">
      <c r="A6" s="4" t="s">
        <v>319</v>
      </c>
      <c r="B6" s="4" t="s">
        <v>320</v>
      </c>
    </row>
    <row r="7" spans="1:2">
      <c r="A7" s="4" t="s">
        <v>107</v>
      </c>
      <c r="B7" s="4" t="s">
        <v>321</v>
      </c>
    </row>
    <row r="8" spans="1:2">
      <c r="A8" s="4" t="s">
        <v>322</v>
      </c>
      <c r="B8" s="4" t="s">
        <v>323</v>
      </c>
    </row>
    <row r="9" spans="1:2">
      <c r="A9" s="4" t="s">
        <v>324</v>
      </c>
      <c r="B9" s="4" t="s">
        <v>325</v>
      </c>
    </row>
    <row r="10" spans="1:2">
      <c r="A10" s="4" t="s">
        <v>326</v>
      </c>
      <c r="B10" s="4" t="s">
        <v>327</v>
      </c>
    </row>
    <row r="11" spans="1:2">
      <c r="A11" s="4" t="s">
        <v>328</v>
      </c>
      <c r="B11" s="4" t="s">
        <v>329</v>
      </c>
    </row>
    <row r="12" spans="1:2">
      <c r="A12" s="4" t="s">
        <v>330</v>
      </c>
      <c r="B12" s="4" t="s">
        <v>331</v>
      </c>
    </row>
    <row r="13" spans="1:2">
      <c r="A13" s="4" t="s">
        <v>332</v>
      </c>
      <c r="B13"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4</v>
      </c>
      <c r="B1" s="2" t="s">
        <v>1</v>
      </c>
    </row>
    <row r="2" spans="1:2">
      <c r="B2" s="2" t="s">
        <v>2</v>
      </c>
    </row>
    <row r="3" spans="1:2">
      <c r="A3" s="3" t="s">
        <v>256</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9</v>
      </c>
      <c r="B1" s="2" t="s">
        <v>1</v>
      </c>
    </row>
    <row r="2" spans="1:2">
      <c r="B2" s="2" t="s">
        <v>2</v>
      </c>
    </row>
    <row r="3" spans="1:2">
      <c r="A3" s="3" t="s">
        <v>259</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46</v>
      </c>
      <c r="B1" s="2" t="s">
        <v>1</v>
      </c>
    </row>
    <row r="2" spans="1:2">
      <c r="B2" s="2" t="s">
        <v>2</v>
      </c>
    </row>
    <row r="3" spans="1:2">
      <c r="A3" s="3" t="s">
        <v>262</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53</v>
      </c>
      <c r="B1" s="2" t="s">
        <v>1</v>
      </c>
    </row>
    <row r="2" spans="1:2">
      <c r="B2" s="2" t="s">
        <v>2</v>
      </c>
    </row>
    <row r="3" spans="1:2">
      <c r="A3" s="3" t="s">
        <v>265</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8</v>
      </c>
      <c r="B1" s="2" t="s">
        <v>1</v>
      </c>
    </row>
    <row r="2" spans="1:2">
      <c r="B2" s="2" t="s">
        <v>2</v>
      </c>
    </row>
    <row r="3" spans="1:2">
      <c r="A3" s="3" t="s">
        <v>268</v>
      </c>
    </row>
    <row r="4" spans="1:2">
      <c r="A4" s="4" t="s">
        <v>359</v>
      </c>
      <c r="B4"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1</v>
      </c>
      <c r="B1" s="2" t="s">
        <v>1</v>
      </c>
    </row>
    <row r="2" spans="1:2">
      <c r="B2" s="2" t="s">
        <v>2</v>
      </c>
    </row>
    <row r="3" spans="1:2">
      <c r="A3" s="3" t="s">
        <v>271</v>
      </c>
    </row>
    <row r="4" spans="1:2">
      <c r="A4" s="4" t="s">
        <v>362</v>
      </c>
      <c r="B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4</v>
      </c>
      <c r="B1" s="2" t="s">
        <v>1</v>
      </c>
    </row>
    <row r="2" spans="1:2">
      <c r="B2" s="2" t="s">
        <v>2</v>
      </c>
    </row>
    <row r="3" spans="1:2">
      <c r="A3" s="3" t="s">
        <v>274</v>
      </c>
    </row>
    <row r="4" spans="1:2">
      <c r="A4" s="4" t="s">
        <v>365</v>
      </c>
      <c r="B4"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77</v>
      </c>
    </row>
    <row r="4" spans="1:2">
      <c r="A4" s="4" t="s">
        <v>368</v>
      </c>
      <c r="B4"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0</v>
      </c>
      <c r="B1" s="2" t="s">
        <v>1</v>
      </c>
    </row>
    <row r="2" spans="1:2">
      <c r="B2" s="2" t="s">
        <v>2</v>
      </c>
    </row>
    <row r="3" spans="1:2">
      <c r="A3" s="4" t="s">
        <v>371</v>
      </c>
      <c r="B3" s="4" t="s">
        <v>372</v>
      </c>
    </row>
    <row r="4" spans="1:2">
      <c r="A4" s="4" t="s">
        <v>373</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68</v>
      </c>
      <c r="D2" s="2" t="s">
        <v>69</v>
      </c>
    </row>
    <row r="3" spans="1:4">
      <c r="A3" s="3" t="s">
        <v>95</v>
      </c>
    </row>
    <row r="4" spans="1:4">
      <c r="A4" s="4" t="s">
        <v>101</v>
      </c>
      <c r="B4" s="7" t="n">
        <v>-282</v>
      </c>
      <c r="C4" s="7" t="n">
        <v>51</v>
      </c>
      <c r="D4"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5</v>
      </c>
      <c r="B1" s="2" t="s">
        <v>1</v>
      </c>
    </row>
    <row r="2" spans="1:2">
      <c r="B2" s="2" t="s">
        <v>2</v>
      </c>
    </row>
    <row r="3" spans="1:2">
      <c r="A3" s="3" t="s">
        <v>283</v>
      </c>
    </row>
    <row r="4" spans="1:2">
      <c r="A4" s="4" t="s">
        <v>376</v>
      </c>
      <c r="B4"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378</v>
      </c>
      <c r="B1" s="2" t="s">
        <v>1</v>
      </c>
    </row>
    <row r="2" spans="1:2">
      <c r="B2" s="2" t="s">
        <v>2</v>
      </c>
    </row>
    <row r="3" spans="1:2">
      <c r="A3" s="3" t="s">
        <v>286</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9</v>
      </c>
      <c r="B1" s="2" t="s">
        <v>1</v>
      </c>
    </row>
    <row r="2" spans="1:2">
      <c r="B2" s="2" t="s">
        <v>2</v>
      </c>
    </row>
    <row r="3" spans="1:2">
      <c r="A3" s="3" t="s">
        <v>291</v>
      </c>
    </row>
    <row r="4" spans="1:2">
      <c r="A4" s="4" t="s">
        <v>390</v>
      </c>
      <c r="B4"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92</v>
      </c>
      <c r="B1" s="2" t="s">
        <v>1</v>
      </c>
    </row>
    <row r="2" spans="1:2">
      <c r="B2" s="2" t="s">
        <v>2</v>
      </c>
    </row>
    <row r="3" spans="1:2">
      <c r="A3" s="3" t="s">
        <v>294</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97</v>
      </c>
      <c r="B1" s="2" t="s">
        <v>1</v>
      </c>
    </row>
    <row r="2" spans="1:2">
      <c r="B2" s="2" t="s">
        <v>2</v>
      </c>
    </row>
    <row r="3" spans="1:2">
      <c r="A3" s="3" t="s">
        <v>303</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309</v>
      </c>
    </row>
    <row r="4" spans="1:2">
      <c r="A4" s="4" t="s">
        <v>407</v>
      </c>
      <c r="B4"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09</v>
      </c>
      <c r="B1" s="2" t="s">
        <v>1</v>
      </c>
    </row>
    <row r="2" spans="1:2">
      <c r="B2" s="2" t="s">
        <v>2</v>
      </c>
    </row>
    <row r="3" spans="1:2">
      <c r="A3" s="3" t="s">
        <v>312</v>
      </c>
    </row>
    <row r="4" spans="1:2">
      <c r="A4" s="4" t="s">
        <v>410</v>
      </c>
      <c r="B4"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2</v>
      </c>
      <c r="B1" s="2" t="s">
        <v>143</v>
      </c>
      <c r="C1" s="2" t="s">
        <v>2</v>
      </c>
      <c r="D1" s="2" t="s">
        <v>68</v>
      </c>
      <c r="E1" s="2" t="s">
        <v>69</v>
      </c>
    </row>
    <row r="2" spans="1:5">
      <c r="A2" s="3" t="s">
        <v>413</v>
      </c>
    </row>
    <row r="3" spans="1:5">
      <c r="A3" s="4" t="s">
        <v>414</v>
      </c>
      <c r="C3" s="7" t="n">
        <v>0</v>
      </c>
      <c r="D3" s="7" t="n">
        <v>0</v>
      </c>
      <c r="E3" s="7" t="n">
        <v>117337</v>
      </c>
    </row>
    <row r="4" spans="1:5">
      <c r="A4" s="4" t="s">
        <v>415</v>
      </c>
    </row>
    <row r="5" spans="1:5">
      <c r="A5" s="3" t="s">
        <v>413</v>
      </c>
    </row>
    <row r="6" spans="1:5">
      <c r="A6" s="4" t="s">
        <v>416</v>
      </c>
      <c r="B6" s="6" t="n">
        <v>10416666</v>
      </c>
    </row>
    <row r="7" spans="1:5">
      <c r="A7" s="4" t="s">
        <v>417</v>
      </c>
      <c r="B7" s="7" t="n">
        <v>12</v>
      </c>
    </row>
    <row r="8" spans="1:5">
      <c r="A8" s="4" t="s">
        <v>414</v>
      </c>
      <c r="B8" s="7" t="n">
        <v>117300</v>
      </c>
    </row>
    <row r="9" spans="1:5">
      <c r="A9" s="4" t="s">
        <v>418</v>
      </c>
    </row>
    <row r="10" spans="1:5">
      <c r="A10" s="3" t="s">
        <v>413</v>
      </c>
    </row>
    <row r="11" spans="1:5">
      <c r="A11" s="4" t="s">
        <v>419</v>
      </c>
      <c r="B11" s="6" t="n">
        <v>10416666</v>
      </c>
    </row>
    <row r="12" spans="1:5">
      <c r="A12" s="4" t="s">
        <v>420</v>
      </c>
    </row>
    <row r="13" spans="1:5">
      <c r="A13" s="3" t="s">
        <v>413</v>
      </c>
    </row>
    <row r="14" spans="1:5">
      <c r="A14" s="4" t="s">
        <v>421</v>
      </c>
      <c r="C14" s="4" t="s">
        <v>422</v>
      </c>
    </row>
    <row r="15" spans="1:5">
      <c r="A15" s="4" t="s">
        <v>423</v>
      </c>
    </row>
    <row r="16" spans="1:5">
      <c r="A16" s="3" t="s">
        <v>413</v>
      </c>
    </row>
    <row r="17" spans="1:5">
      <c r="A17" s="4" t="s">
        <v>421</v>
      </c>
      <c r="C17" s="4" t="s">
        <v>4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7"/>
    <col customWidth="1" max="12" min="12" width="21"/>
  </cols>
  <sheetData>
    <row r="1" spans="1:12">
      <c r="A1" s="1" t="s">
        <v>424</v>
      </c>
      <c r="B1" s="2" t="s">
        <v>425</v>
      </c>
      <c r="J1" s="2" t="s">
        <v>1</v>
      </c>
    </row>
    <row r="2" spans="1:12">
      <c r="B2" s="2" t="s">
        <v>426</v>
      </c>
      <c r="C2" s="2" t="s">
        <v>427</v>
      </c>
      <c r="D2" s="2" t="s">
        <v>428</v>
      </c>
      <c r="E2" s="2" t="s">
        <v>429</v>
      </c>
      <c r="F2" s="2" t="s">
        <v>430</v>
      </c>
      <c r="G2" s="2" t="s">
        <v>431</v>
      </c>
      <c r="H2" s="2" t="s">
        <v>432</v>
      </c>
      <c r="I2" s="2" t="s">
        <v>433</v>
      </c>
      <c r="J2" s="2" t="s">
        <v>426</v>
      </c>
      <c r="K2" s="2" t="s">
        <v>434</v>
      </c>
      <c r="L2" s="2" t="s">
        <v>435</v>
      </c>
    </row>
    <row r="3" spans="1:12">
      <c r="A3" s="3" t="s">
        <v>436</v>
      </c>
    </row>
    <row r="4" spans="1:12">
      <c r="A4" s="4" t="s">
        <v>437</v>
      </c>
      <c r="J4" s="4" t="s">
        <v>438</v>
      </c>
    </row>
    <row r="5" spans="1:12">
      <c r="A5" s="4" t="s">
        <v>439</v>
      </c>
      <c r="B5" s="7" t="n">
        <v>200</v>
      </c>
      <c r="F5" s="7" t="n">
        <v>100</v>
      </c>
      <c r="J5" s="7" t="n">
        <v>200</v>
      </c>
      <c r="K5" s="7" t="n">
        <v>100</v>
      </c>
    </row>
    <row r="6" spans="1:12">
      <c r="A6" s="4" t="s">
        <v>440</v>
      </c>
      <c r="J6" s="6" t="n">
        <v>16800</v>
      </c>
    </row>
    <row r="7" spans="1:12">
      <c r="A7" s="4" t="s">
        <v>441</v>
      </c>
      <c r="B7" s="6" t="n">
        <v>13016</v>
      </c>
      <c r="F7" s="6" t="n">
        <v>5465</v>
      </c>
      <c r="J7" s="6" t="n">
        <v>13016</v>
      </c>
      <c r="K7" s="6" t="n">
        <v>5465</v>
      </c>
    </row>
    <row r="8" spans="1:12">
      <c r="A8" s="4" t="s">
        <v>442</v>
      </c>
      <c r="B8" s="6" t="n">
        <v>2400</v>
      </c>
      <c r="F8" s="6" t="n">
        <v>5500</v>
      </c>
      <c r="J8" s="6" t="n">
        <v>2400</v>
      </c>
      <c r="K8" s="6" t="n">
        <v>5500</v>
      </c>
    </row>
    <row r="9" spans="1:12">
      <c r="A9" s="4" t="s">
        <v>443</v>
      </c>
      <c r="J9" s="6" t="n">
        <v>126800</v>
      </c>
      <c r="K9" s="6" t="n">
        <v>110700</v>
      </c>
      <c r="L9" s="7" t="n">
        <v>77100</v>
      </c>
    </row>
    <row r="10" spans="1:12">
      <c r="A10" s="4" t="s">
        <v>73</v>
      </c>
      <c r="B10" s="7" t="n">
        <v>57264</v>
      </c>
      <c r="C10" s="7" t="n">
        <v>52424</v>
      </c>
      <c r="D10" s="7" t="n">
        <v>43647</v>
      </c>
      <c r="E10" s="7" t="n">
        <v>40468</v>
      </c>
      <c r="F10" s="7" t="n">
        <v>45015</v>
      </c>
      <c r="G10" s="7" t="n">
        <v>41267</v>
      </c>
      <c r="H10" s="7" t="n">
        <v>34537</v>
      </c>
      <c r="I10" s="7" t="n">
        <v>34502</v>
      </c>
      <c r="J10" s="6" t="n">
        <v>193803</v>
      </c>
      <c r="K10" s="6" t="n">
        <v>155321</v>
      </c>
      <c r="L10" s="6" t="n">
        <v>120944</v>
      </c>
    </row>
    <row r="11" spans="1:12">
      <c r="A11" s="4" t="s">
        <v>444</v>
      </c>
      <c r="J11" s="6" t="n">
        <v>700</v>
      </c>
      <c r="K11" s="6" t="n">
        <v>100</v>
      </c>
    </row>
    <row r="12" spans="1:12">
      <c r="A12" s="4" t="s">
        <v>326</v>
      </c>
    </row>
    <row r="13" spans="1:12">
      <c r="A13" s="3" t="s">
        <v>436</v>
      </c>
    </row>
    <row r="14" spans="1:12">
      <c r="A14" s="4" t="s">
        <v>73</v>
      </c>
      <c r="J14" s="6" t="n">
        <v>11300</v>
      </c>
      <c r="K14" s="6" t="n">
        <v>10100</v>
      </c>
      <c r="L14" s="6" t="n">
        <v>9100</v>
      </c>
    </row>
    <row r="15" spans="1:12">
      <c r="A15" s="4" t="s">
        <v>445</v>
      </c>
    </row>
    <row r="16" spans="1:12">
      <c r="A16" s="3" t="s">
        <v>436</v>
      </c>
    </row>
    <row r="17" spans="1:12">
      <c r="A17" s="4" t="s">
        <v>73</v>
      </c>
      <c r="J17" s="7" t="n">
        <v>5200</v>
      </c>
      <c r="K17" s="7" t="n">
        <v>4700</v>
      </c>
      <c r="L17" s="7" t="n">
        <v>4700</v>
      </c>
    </row>
    <row r="18" spans="1:12">
      <c r="A18" s="4" t="s">
        <v>446</v>
      </c>
    </row>
    <row r="19" spans="1:12">
      <c r="A19" s="3" t="s">
        <v>436</v>
      </c>
    </row>
    <row r="20" spans="1:12">
      <c r="A20" s="4" t="s">
        <v>447</v>
      </c>
      <c r="J20" s="4" t="s">
        <v>448</v>
      </c>
    </row>
    <row r="21" spans="1:12">
      <c r="A21" s="4" t="s">
        <v>449</v>
      </c>
    </row>
    <row r="22" spans="1:12">
      <c r="A22" s="3" t="s">
        <v>436</v>
      </c>
    </row>
    <row r="23" spans="1:12">
      <c r="A23" s="4" t="s">
        <v>447</v>
      </c>
      <c r="J23" s="4" t="s">
        <v>450</v>
      </c>
      <c r="K23" s="4" t="s">
        <v>450</v>
      </c>
      <c r="L23" s="4" t="s">
        <v>450</v>
      </c>
    </row>
    <row r="24" spans="1:12">
      <c r="A24" s="4" t="s">
        <v>451</v>
      </c>
    </row>
    <row r="25" spans="1:12">
      <c r="A25" s="3" t="s">
        <v>436</v>
      </c>
    </row>
    <row r="26" spans="1:12">
      <c r="A26" s="4" t="s">
        <v>447</v>
      </c>
      <c r="J26" s="4" t="s">
        <v>452</v>
      </c>
    </row>
    <row r="27" spans="1:12">
      <c r="A27" s="4" t="s">
        <v>453</v>
      </c>
    </row>
    <row r="28" spans="1:12">
      <c r="A28" s="3" t="s">
        <v>436</v>
      </c>
    </row>
    <row r="29" spans="1:12">
      <c r="A29" s="4" t="s">
        <v>447</v>
      </c>
      <c r="J29" s="4" t="s">
        <v>454</v>
      </c>
    </row>
    <row r="30" spans="1:12">
      <c r="A30" s="4" t="s">
        <v>455</v>
      </c>
    </row>
    <row r="31" spans="1:12">
      <c r="A31" s="3" t="s">
        <v>436</v>
      </c>
    </row>
    <row r="32" spans="1:12">
      <c r="A32" s="4" t="s">
        <v>447</v>
      </c>
      <c r="J32" s="4" t="s">
        <v>454</v>
      </c>
    </row>
    <row r="33" spans="1:12">
      <c r="A33" s="4" t="s">
        <v>456</v>
      </c>
    </row>
    <row r="34" spans="1:12">
      <c r="A34" s="3" t="s">
        <v>436</v>
      </c>
    </row>
    <row r="35" spans="1:12">
      <c r="A35" s="4" t="s">
        <v>457</v>
      </c>
      <c r="K35" s="6" t="n">
        <v>3</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58</v>
      </c>
      <c r="B1" s="2" t="s">
        <v>1</v>
      </c>
    </row>
    <row r="2" spans="1:2">
      <c r="B2" s="2" t="s">
        <v>2</v>
      </c>
    </row>
    <row r="3" spans="1:2">
      <c r="A3" s="4" t="s">
        <v>459</v>
      </c>
    </row>
    <row r="4" spans="1:2">
      <c r="A4" s="3" t="s">
        <v>460</v>
      </c>
    </row>
    <row r="5" spans="1:2">
      <c r="A5" s="4" t="s">
        <v>461</v>
      </c>
      <c r="B5" s="4" t="s">
        <v>462</v>
      </c>
    </row>
    <row r="6" spans="1:2">
      <c r="A6" s="4" t="s">
        <v>463</v>
      </c>
    </row>
    <row r="7" spans="1:2">
      <c r="A7" s="3" t="s">
        <v>460</v>
      </c>
    </row>
    <row r="8" spans="1:2">
      <c r="A8" s="4" t="s">
        <v>461</v>
      </c>
      <c r="B8" s="4" t="s">
        <v>462</v>
      </c>
    </row>
    <row r="9" spans="1:2">
      <c r="A9" s="4" t="s">
        <v>464</v>
      </c>
    </row>
    <row r="10" spans="1:2">
      <c r="A10" s="3" t="s">
        <v>460</v>
      </c>
    </row>
    <row r="11" spans="1:2">
      <c r="A11" s="4" t="s">
        <v>461</v>
      </c>
      <c r="B11" s="4" t="s">
        <v>465</v>
      </c>
    </row>
    <row r="12" spans="1:2">
      <c r="A12" s="4" t="s">
        <v>466</v>
      </c>
    </row>
    <row r="13" spans="1:2">
      <c r="A13" s="3" t="s">
        <v>460</v>
      </c>
    </row>
    <row r="14" spans="1:2">
      <c r="A14" s="4" t="s">
        <v>461</v>
      </c>
      <c r="B14" s="4" t="s">
        <v>467</v>
      </c>
    </row>
    <row r="15" spans="1:2">
      <c r="A15" s="4" t="s">
        <v>468</v>
      </c>
    </row>
    <row r="16" spans="1:2">
      <c r="A16" s="3" t="s">
        <v>460</v>
      </c>
    </row>
    <row r="17" spans="1:2">
      <c r="A17" s="4" t="s">
        <v>461</v>
      </c>
      <c r="B17" s="4" t="s">
        <v>4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3</v>
      </c>
      <c r="B1" s="2" t="s">
        <v>2</v>
      </c>
      <c r="C1" s="2" t="s">
        <v>68</v>
      </c>
    </row>
    <row r="2" spans="1:3">
      <c r="A2" s="3" t="s">
        <v>104</v>
      </c>
    </row>
    <row r="3" spans="1:3">
      <c r="A3" s="4" t="s">
        <v>105</v>
      </c>
      <c r="B3" s="7" t="n">
        <v>25229</v>
      </c>
      <c r="C3" s="7" t="n">
        <v>13486</v>
      </c>
    </row>
    <row r="4" spans="1:3">
      <c r="A4" s="4" t="s">
        <v>106</v>
      </c>
      <c r="B4" s="6" t="n">
        <v>151564</v>
      </c>
      <c r="C4" s="6" t="n">
        <v>148627</v>
      </c>
    </row>
    <row r="5" spans="1:3">
      <c r="A5" s="4" t="s">
        <v>107</v>
      </c>
      <c r="B5" s="6" t="n">
        <v>62124</v>
      </c>
      <c r="C5" s="6" t="n">
        <v>86622</v>
      </c>
    </row>
    <row r="6" spans="1:3">
      <c r="A6" s="4" t="s">
        <v>108</v>
      </c>
      <c r="B6" s="6" t="n">
        <v>20280</v>
      </c>
      <c r="C6" s="6" t="n">
        <v>11904</v>
      </c>
    </row>
    <row r="7" spans="1:3">
      <c r="A7" s="4" t="s">
        <v>109</v>
      </c>
      <c r="B7" s="6" t="n">
        <v>259197</v>
      </c>
      <c r="C7" s="6" t="n">
        <v>260639</v>
      </c>
    </row>
    <row r="8" spans="1:3">
      <c r="A8" s="4" t="s">
        <v>110</v>
      </c>
      <c r="B8" s="6" t="n">
        <v>65712</v>
      </c>
      <c r="C8" s="6" t="n">
        <v>44296</v>
      </c>
    </row>
    <row r="9" spans="1:3">
      <c r="A9" s="4" t="s">
        <v>111</v>
      </c>
      <c r="B9" s="6" t="n">
        <v>62901</v>
      </c>
      <c r="C9" s="6" t="n">
        <v>0</v>
      </c>
    </row>
    <row r="10" spans="1:3">
      <c r="A10" s="4" t="s">
        <v>112</v>
      </c>
      <c r="B10" s="6" t="n">
        <v>124835</v>
      </c>
      <c r="C10" s="6" t="n">
        <v>116078</v>
      </c>
    </row>
    <row r="11" spans="1:3">
      <c r="A11" s="4" t="s">
        <v>113</v>
      </c>
      <c r="B11" s="6" t="n">
        <v>221492</v>
      </c>
      <c r="C11" s="6" t="n">
        <v>233645</v>
      </c>
    </row>
    <row r="12" spans="1:3">
      <c r="A12" s="4" t="s">
        <v>114</v>
      </c>
      <c r="B12" s="6" t="n">
        <v>57547</v>
      </c>
      <c r="C12" s="6" t="n">
        <v>7407</v>
      </c>
    </row>
    <row r="13" spans="1:3">
      <c r="A13" s="4" t="s">
        <v>115</v>
      </c>
      <c r="B13" s="6" t="n">
        <v>4783</v>
      </c>
      <c r="C13" s="6" t="n">
        <v>4275</v>
      </c>
    </row>
    <row r="14" spans="1:3">
      <c r="A14" s="4" t="s">
        <v>116</v>
      </c>
      <c r="B14" s="6" t="n">
        <v>796467</v>
      </c>
      <c r="C14" s="6" t="n">
        <v>666340</v>
      </c>
    </row>
    <row r="15" spans="1:3">
      <c r="A15" s="3" t="s">
        <v>117</v>
      </c>
    </row>
    <row r="16" spans="1:3">
      <c r="A16" s="4" t="s">
        <v>118</v>
      </c>
      <c r="B16" s="6" t="n">
        <v>25822</v>
      </c>
      <c r="C16" s="6" t="n">
        <v>20000</v>
      </c>
    </row>
    <row r="17" spans="1:3">
      <c r="A17" s="4" t="s">
        <v>119</v>
      </c>
      <c r="B17" s="6" t="n">
        <v>13685</v>
      </c>
      <c r="C17" s="6" t="n">
        <v>10593</v>
      </c>
    </row>
    <row r="18" spans="1:3">
      <c r="A18" s="4" t="s">
        <v>120</v>
      </c>
      <c r="B18" s="6" t="n">
        <v>11314</v>
      </c>
      <c r="C18" s="6" t="n">
        <v>0</v>
      </c>
    </row>
    <row r="19" spans="1:3">
      <c r="A19" s="4" t="s">
        <v>121</v>
      </c>
      <c r="B19" s="6" t="n">
        <v>42531</v>
      </c>
      <c r="C19" s="6" t="n">
        <v>36130</v>
      </c>
    </row>
    <row r="20" spans="1:3">
      <c r="A20" s="4" t="s">
        <v>122</v>
      </c>
      <c r="B20" s="6" t="n">
        <v>637</v>
      </c>
      <c r="C20" s="6" t="n">
        <v>4492</v>
      </c>
    </row>
    <row r="21" spans="1:3">
      <c r="A21" s="4" t="s">
        <v>123</v>
      </c>
      <c r="B21" s="6" t="n">
        <v>34625</v>
      </c>
      <c r="C21" s="6" t="n">
        <v>39020</v>
      </c>
    </row>
    <row r="22" spans="1:3">
      <c r="A22" s="4" t="s">
        <v>124</v>
      </c>
      <c r="B22" s="6" t="n">
        <v>28955</v>
      </c>
      <c r="C22" s="6" t="n">
        <v>33015</v>
      </c>
    </row>
    <row r="23" spans="1:3">
      <c r="A23" s="4" t="s">
        <v>125</v>
      </c>
      <c r="B23" s="6" t="n">
        <v>157569</v>
      </c>
      <c r="C23" s="6" t="n">
        <v>143250</v>
      </c>
    </row>
    <row r="24" spans="1:3">
      <c r="A24" s="4" t="s">
        <v>126</v>
      </c>
      <c r="B24" s="6" t="n">
        <v>202816</v>
      </c>
      <c r="C24" s="6" t="n">
        <v>216704</v>
      </c>
    </row>
    <row r="25" spans="1:3">
      <c r="A25" s="4" t="s">
        <v>127</v>
      </c>
      <c r="B25" s="6" t="n">
        <v>61622</v>
      </c>
      <c r="C25" s="6" t="n">
        <v>0</v>
      </c>
    </row>
    <row r="26" spans="1:3">
      <c r="A26" s="4" t="s">
        <v>128</v>
      </c>
      <c r="B26" s="6" t="n">
        <v>341</v>
      </c>
      <c r="C26" s="6" t="n">
        <v>5</v>
      </c>
    </row>
    <row r="27" spans="1:3">
      <c r="A27" s="4" t="s">
        <v>129</v>
      </c>
      <c r="B27" s="6" t="n">
        <v>61554</v>
      </c>
      <c r="C27" s="6" t="n">
        <v>6504</v>
      </c>
    </row>
    <row r="28" spans="1:3">
      <c r="A28" s="4" t="s">
        <v>130</v>
      </c>
      <c r="B28" s="6" t="n">
        <v>7421</v>
      </c>
      <c r="C28" s="6" t="n">
        <v>6623</v>
      </c>
    </row>
    <row r="29" spans="1:3">
      <c r="A29" s="4" t="s">
        <v>131</v>
      </c>
      <c r="B29" s="4" t="s">
        <v>132</v>
      </c>
      <c r="C29" s="4" t="s">
        <v>132</v>
      </c>
    </row>
    <row r="30" spans="1:3">
      <c r="A30" s="3" t="s">
        <v>133</v>
      </c>
    </row>
    <row r="31" spans="1:3">
      <c r="A31" s="4" t="s">
        <v>134</v>
      </c>
      <c r="B31" s="6" t="n">
        <v>204174</v>
      </c>
      <c r="C31" s="6" t="n">
        <v>146154</v>
      </c>
    </row>
    <row r="32" spans="1:3">
      <c r="A32" s="4" t="s">
        <v>135</v>
      </c>
      <c r="B32" s="6" t="n">
        <v>791</v>
      </c>
      <c r="C32" s="6" t="n">
        <v>-167</v>
      </c>
    </row>
    <row r="33" spans="1:3">
      <c r="A33" s="4" t="s">
        <v>136</v>
      </c>
      <c r="B33" s="6" t="n">
        <v>20442</v>
      </c>
      <c r="C33" s="6" t="n">
        <v>8717</v>
      </c>
    </row>
    <row r="34" spans="1:3">
      <c r="A34" s="4" t="s">
        <v>137</v>
      </c>
      <c r="B34" s="6" t="n">
        <v>225411</v>
      </c>
      <c r="C34" s="6" t="n">
        <v>154708</v>
      </c>
    </row>
    <row r="35" spans="1:3">
      <c r="A35" s="4" t="s">
        <v>138</v>
      </c>
      <c r="B35" s="6" t="n">
        <v>79733</v>
      </c>
      <c r="C35" s="6" t="n">
        <v>138546</v>
      </c>
    </row>
    <row r="36" spans="1:3">
      <c r="A36" s="4" t="s">
        <v>139</v>
      </c>
      <c r="B36" s="6" t="n">
        <v>305144</v>
      </c>
      <c r="C36" s="6" t="n">
        <v>293254</v>
      </c>
    </row>
    <row r="37" spans="1:3">
      <c r="A37" s="4" t="s">
        <v>140</v>
      </c>
      <c r="B37" s="6" t="n">
        <v>796467</v>
      </c>
      <c r="C37" s="6" t="n">
        <v>666340</v>
      </c>
    </row>
    <row r="38" spans="1:3">
      <c r="A38" s="4" t="s">
        <v>64</v>
      </c>
    </row>
    <row r="39" spans="1:3">
      <c r="A39" s="3" t="s">
        <v>133</v>
      </c>
    </row>
    <row r="40" spans="1:3">
      <c r="A40" s="4" t="s">
        <v>141</v>
      </c>
      <c r="B40" s="6" t="n">
        <v>3</v>
      </c>
      <c r="C40" s="6" t="n">
        <v>2</v>
      </c>
    </row>
    <row r="41" spans="1:3">
      <c r="A41" s="4" t="s">
        <v>139</v>
      </c>
      <c r="B41" s="6" t="n">
        <v>3</v>
      </c>
      <c r="C41" s="6" t="n">
        <v>2</v>
      </c>
    </row>
    <row r="42" spans="1:3">
      <c r="A42" s="4" t="s">
        <v>66</v>
      </c>
    </row>
    <row r="43" spans="1:3">
      <c r="A43" s="3" t="s">
        <v>133</v>
      </c>
    </row>
    <row r="44" spans="1:3">
      <c r="A44" s="4" t="s">
        <v>141</v>
      </c>
      <c r="B44" s="6" t="n">
        <v>1</v>
      </c>
      <c r="C44" s="6" t="n">
        <v>2</v>
      </c>
    </row>
    <row r="45" spans="1:3">
      <c r="A45" s="4" t="s">
        <v>139</v>
      </c>
      <c r="B45" s="7" t="n">
        <v>1</v>
      </c>
      <c r="C45" s="7" t="n">
        <v>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0</v>
      </c>
      <c r="B1" s="2" t="s">
        <v>2</v>
      </c>
      <c r="C1" s="2" t="s">
        <v>471</v>
      </c>
      <c r="D1" s="2" t="s">
        <v>68</v>
      </c>
    </row>
    <row r="2" spans="1:4">
      <c r="A2" s="3" t="s">
        <v>436</v>
      </c>
    </row>
    <row r="3" spans="1:4">
      <c r="A3" s="4" t="s">
        <v>111</v>
      </c>
      <c r="B3" s="7" t="n">
        <v>62901</v>
      </c>
      <c r="C3" s="7" t="n">
        <v>33014</v>
      </c>
      <c r="D3" s="7" t="n">
        <v>0</v>
      </c>
    </row>
    <row r="4" spans="1:4">
      <c r="A4" s="4" t="s">
        <v>120</v>
      </c>
      <c r="B4" s="6" t="n">
        <v>11314</v>
      </c>
      <c r="C4" s="6" t="n">
        <v>7380</v>
      </c>
      <c r="D4" s="6" t="n">
        <v>0</v>
      </c>
    </row>
    <row r="5" spans="1:4">
      <c r="A5" s="4" t="s">
        <v>124</v>
      </c>
      <c r="B5" s="6" t="n">
        <v>28955</v>
      </c>
      <c r="C5" s="6" t="n">
        <v>32586</v>
      </c>
      <c r="D5" s="6" t="n">
        <v>33015</v>
      </c>
    </row>
    <row r="6" spans="1:4">
      <c r="A6" s="4" t="s">
        <v>127</v>
      </c>
      <c r="B6" s="6" t="n">
        <v>61622</v>
      </c>
      <c r="C6" s="6" t="n">
        <v>30076</v>
      </c>
      <c r="D6" s="6" t="n">
        <v>0</v>
      </c>
    </row>
    <row r="7" spans="1:4">
      <c r="A7" s="4" t="s">
        <v>130</v>
      </c>
      <c r="B7" s="7" t="n">
        <v>7421</v>
      </c>
      <c r="C7" s="6" t="n">
        <v>2610</v>
      </c>
      <c r="D7" s="7" t="n">
        <v>6623</v>
      </c>
    </row>
    <row r="8" spans="1:4">
      <c r="A8" s="4" t="s">
        <v>472</v>
      </c>
    </row>
    <row r="9" spans="1:4">
      <c r="A9" s="3" t="s">
        <v>436</v>
      </c>
    </row>
    <row r="10" spans="1:4">
      <c r="A10" s="4" t="s">
        <v>111</v>
      </c>
      <c r="C10" s="6" t="n">
        <v>33014</v>
      </c>
    </row>
    <row r="11" spans="1:4">
      <c r="A11" s="4" t="s">
        <v>120</v>
      </c>
      <c r="C11" s="6" t="n">
        <v>7380</v>
      </c>
    </row>
    <row r="12" spans="1:4">
      <c r="A12" s="4" t="s">
        <v>124</v>
      </c>
      <c r="C12" s="6" t="n">
        <v>-429</v>
      </c>
    </row>
    <row r="13" spans="1:4">
      <c r="A13" s="4" t="s">
        <v>127</v>
      </c>
      <c r="C13" s="6" t="n">
        <v>30076</v>
      </c>
    </row>
    <row r="14" spans="1:4">
      <c r="A14" s="4" t="s">
        <v>130</v>
      </c>
      <c r="C14" s="7" t="n">
        <v>-40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2"/>
  </cols>
  <sheetData>
    <row r="1" spans="1:11">
      <c r="A1" s="1" t="s">
        <v>473</v>
      </c>
      <c r="B1" s="2" t="s">
        <v>474</v>
      </c>
      <c r="C1" s="2" t="s">
        <v>475</v>
      </c>
      <c r="D1" s="2" t="s">
        <v>476</v>
      </c>
      <c r="E1" s="2" t="s">
        <v>477</v>
      </c>
      <c r="F1" s="2" t="s">
        <v>433</v>
      </c>
      <c r="G1" s="2" t="s">
        <v>435</v>
      </c>
      <c r="H1" s="2" t="s">
        <v>435</v>
      </c>
      <c r="I1" s="2" t="s">
        <v>426</v>
      </c>
      <c r="J1" s="2" t="s">
        <v>430</v>
      </c>
      <c r="K1" s="2" t="s">
        <v>478</v>
      </c>
    </row>
    <row r="2" spans="1:11">
      <c r="A2" s="3" t="s">
        <v>479</v>
      </c>
    </row>
    <row r="3" spans="1:11">
      <c r="A3" s="4" t="s">
        <v>112</v>
      </c>
      <c r="G3" s="7" t="n">
        <v>114162</v>
      </c>
      <c r="H3" s="7" t="n">
        <v>114162</v>
      </c>
      <c r="I3" s="7" t="n">
        <v>124835</v>
      </c>
      <c r="J3" s="7" t="n">
        <v>116078</v>
      </c>
      <c r="K3" s="7" t="n">
        <v>114162</v>
      </c>
    </row>
    <row r="4" spans="1:11">
      <c r="A4" s="4" t="s">
        <v>74</v>
      </c>
      <c r="I4" s="6" t="n">
        <v>0</v>
      </c>
      <c r="J4" s="6" t="n">
        <v>28</v>
      </c>
      <c r="K4" s="6" t="n">
        <v>3641</v>
      </c>
    </row>
    <row r="5" spans="1:11">
      <c r="A5" s="4" t="s">
        <v>480</v>
      </c>
      <c r="J5" s="6" t="n">
        <v>1773</v>
      </c>
    </row>
    <row r="6" spans="1:11">
      <c r="A6" s="4" t="s">
        <v>444</v>
      </c>
      <c r="I6" s="6" t="n">
        <v>700</v>
      </c>
      <c r="J6" s="6" t="n">
        <v>100</v>
      </c>
    </row>
    <row r="7" spans="1:11">
      <c r="A7" s="4" t="s">
        <v>82</v>
      </c>
      <c r="I7" s="7" t="n">
        <v>4476</v>
      </c>
      <c r="J7" s="6" t="n">
        <v>5432</v>
      </c>
      <c r="K7" s="6" t="n">
        <v>1266</v>
      </c>
    </row>
    <row r="8" spans="1:11">
      <c r="A8" s="4" t="s">
        <v>481</v>
      </c>
    </row>
    <row r="9" spans="1:11">
      <c r="A9" s="3" t="s">
        <v>479</v>
      </c>
    </row>
    <row r="10" spans="1:11">
      <c r="A10" s="4" t="s">
        <v>482</v>
      </c>
      <c r="I10" s="4" t="s">
        <v>422</v>
      </c>
    </row>
    <row r="11" spans="1:11">
      <c r="A11" s="4" t="s">
        <v>483</v>
      </c>
      <c r="B11" s="7" t="n">
        <v>6500</v>
      </c>
    </row>
    <row r="12" spans="1:11">
      <c r="A12" s="4" t="s">
        <v>229</v>
      </c>
      <c r="B12" s="6" t="n">
        <v>1500</v>
      </c>
    </row>
    <row r="13" spans="1:11">
      <c r="A13" s="4" t="s">
        <v>484</v>
      </c>
      <c r="B13" s="6" t="n">
        <v>2000</v>
      </c>
    </row>
    <row r="14" spans="1:11">
      <c r="A14" s="4" t="s">
        <v>485</v>
      </c>
      <c r="B14" s="6" t="n">
        <v>11900</v>
      </c>
    </row>
    <row r="15" spans="1:11">
      <c r="A15" s="4" t="s">
        <v>486</v>
      </c>
      <c r="B15" s="6" t="n">
        <v>11600</v>
      </c>
    </row>
    <row r="16" spans="1:11">
      <c r="A16" s="4" t="s">
        <v>112</v>
      </c>
      <c r="B16" s="6" t="n">
        <v>8500</v>
      </c>
    </row>
    <row r="17" spans="1:11">
      <c r="A17" s="4" t="s">
        <v>487</v>
      </c>
    </row>
    <row r="18" spans="1:11">
      <c r="A18" s="3" t="s">
        <v>479</v>
      </c>
    </row>
    <row r="19" spans="1:11">
      <c r="A19" s="4" t="s">
        <v>486</v>
      </c>
      <c r="B19" s="7" t="n">
        <v>300</v>
      </c>
    </row>
    <row r="20" spans="1:11">
      <c r="A20" s="4" t="s">
        <v>488</v>
      </c>
    </row>
    <row r="21" spans="1:11">
      <c r="A21" s="3" t="s">
        <v>479</v>
      </c>
    </row>
    <row r="22" spans="1:11">
      <c r="A22" s="4" t="s">
        <v>489</v>
      </c>
      <c r="B22" s="6" t="n">
        <v>126757</v>
      </c>
    </row>
    <row r="23" spans="1:11">
      <c r="A23" s="4" t="s">
        <v>490</v>
      </c>
      <c r="B23" s="7" t="n">
        <v>2200</v>
      </c>
    </row>
    <row r="24" spans="1:11">
      <c r="A24" s="4" t="s">
        <v>491</v>
      </c>
    </row>
    <row r="25" spans="1:11">
      <c r="A25" s="3" t="s">
        <v>479</v>
      </c>
    </row>
    <row r="26" spans="1:11">
      <c r="A26" s="4" t="s">
        <v>483</v>
      </c>
      <c r="C26" s="7" t="n">
        <v>3862</v>
      </c>
    </row>
    <row r="27" spans="1:11">
      <c r="A27" s="4" t="s">
        <v>485</v>
      </c>
      <c r="C27" s="6" t="n">
        <v>4865</v>
      </c>
    </row>
    <row r="28" spans="1:11">
      <c r="A28" s="4" t="s">
        <v>492</v>
      </c>
      <c r="C28" s="6" t="n">
        <v>1000</v>
      </c>
    </row>
    <row r="29" spans="1:11">
      <c r="A29" s="4" t="s">
        <v>74</v>
      </c>
      <c r="K29" s="6" t="n">
        <v>100</v>
      </c>
    </row>
    <row r="30" spans="1:11">
      <c r="A30" s="4" t="s">
        <v>493</v>
      </c>
      <c r="C30" s="6" t="n">
        <v>1003</v>
      </c>
    </row>
    <row r="31" spans="1:11">
      <c r="A31" s="4" t="s">
        <v>494</v>
      </c>
    </row>
    <row r="32" spans="1:11">
      <c r="A32" s="3" t="s">
        <v>479</v>
      </c>
    </row>
    <row r="33" spans="1:11">
      <c r="A33" s="4" t="s">
        <v>483</v>
      </c>
      <c r="D33" s="7" t="n">
        <v>16113</v>
      </c>
    </row>
    <row r="34" spans="1:11">
      <c r="A34" s="4" t="s">
        <v>485</v>
      </c>
      <c r="D34" s="6" t="n">
        <v>20656</v>
      </c>
    </row>
    <row r="35" spans="1:11">
      <c r="A35" s="4" t="s">
        <v>495</v>
      </c>
      <c r="D35" s="6" t="n">
        <v>1777</v>
      </c>
    </row>
    <row r="36" spans="1:11">
      <c r="A36" s="4" t="s">
        <v>493</v>
      </c>
      <c r="D36" s="6" t="n">
        <v>635</v>
      </c>
    </row>
    <row r="37" spans="1:11">
      <c r="A37" s="4" t="s">
        <v>496</v>
      </c>
    </row>
    <row r="38" spans="1:11">
      <c r="A38" s="3" t="s">
        <v>479</v>
      </c>
    </row>
    <row r="39" spans="1:11">
      <c r="A39" s="4" t="s">
        <v>490</v>
      </c>
      <c r="D39" s="6" t="n">
        <v>2131</v>
      </c>
    </row>
    <row r="40" spans="1:11">
      <c r="A40" s="4" t="s">
        <v>497</v>
      </c>
    </row>
    <row r="41" spans="1:11">
      <c r="A41" s="3" t="s">
        <v>479</v>
      </c>
    </row>
    <row r="42" spans="1:11">
      <c r="A42" s="4" t="s">
        <v>483</v>
      </c>
      <c r="E42" s="7" t="n">
        <v>12554</v>
      </c>
    </row>
    <row r="43" spans="1:11">
      <c r="A43" s="4" t="s">
        <v>485</v>
      </c>
      <c r="E43" s="6" t="n">
        <v>19990</v>
      </c>
    </row>
    <row r="44" spans="1:11">
      <c r="A44" s="4" t="s">
        <v>493</v>
      </c>
      <c r="E44" s="6" t="n">
        <v>1784</v>
      </c>
    </row>
    <row r="45" spans="1:11">
      <c r="A45" s="4" t="s">
        <v>498</v>
      </c>
    </row>
    <row r="46" spans="1:11">
      <c r="A46" s="3" t="s">
        <v>479</v>
      </c>
    </row>
    <row r="47" spans="1:11">
      <c r="A47" s="4" t="s">
        <v>444</v>
      </c>
      <c r="K47" s="7" t="n">
        <v>700</v>
      </c>
    </row>
    <row r="48" spans="1:11">
      <c r="A48" s="4" t="s">
        <v>499</v>
      </c>
    </row>
    <row r="49" spans="1:11">
      <c r="A49" s="3" t="s">
        <v>479</v>
      </c>
    </row>
    <row r="50" spans="1:11">
      <c r="A50" s="4" t="s">
        <v>490</v>
      </c>
      <c r="E50" s="6" t="n">
        <v>3182</v>
      </c>
    </row>
    <row r="51" spans="1:11">
      <c r="A51" s="4" t="s">
        <v>500</v>
      </c>
    </row>
    <row r="52" spans="1:11">
      <c r="A52" s="3" t="s">
        <v>479</v>
      </c>
    </row>
    <row r="53" spans="1:11">
      <c r="A53" s="4" t="s">
        <v>501</v>
      </c>
      <c r="K53" s="6" t="n">
        <v>3</v>
      </c>
    </row>
    <row r="54" spans="1:11">
      <c r="A54" s="4" t="s">
        <v>82</v>
      </c>
      <c r="I54" s="7" t="n">
        <v>2200</v>
      </c>
      <c r="J54" s="7" t="n">
        <v>3600</v>
      </c>
      <c r="K54" s="7" t="n">
        <v>500</v>
      </c>
    </row>
    <row r="55" spans="1:11">
      <c r="A55" s="4" t="s">
        <v>502</v>
      </c>
    </row>
    <row r="56" spans="1:11">
      <c r="A56" s="3" t="s">
        <v>479</v>
      </c>
    </row>
    <row r="57" spans="1:11">
      <c r="A57" s="4" t="s">
        <v>483</v>
      </c>
      <c r="B57" s="6" t="n">
        <v>6500</v>
      </c>
    </row>
    <row r="58" spans="1:11">
      <c r="A58" s="4" t="s">
        <v>485</v>
      </c>
      <c r="B58" s="6" t="n">
        <v>11936</v>
      </c>
    </row>
    <row r="59" spans="1:11">
      <c r="A59" s="4" t="s">
        <v>486</v>
      </c>
      <c r="B59" s="6" t="n">
        <v>11646</v>
      </c>
    </row>
    <row r="60" spans="1:11">
      <c r="A60" s="4" t="s">
        <v>112</v>
      </c>
      <c r="B60" s="6" t="n">
        <v>8465</v>
      </c>
    </row>
    <row r="61" spans="1:11">
      <c r="A61" s="4" t="s">
        <v>503</v>
      </c>
    </row>
    <row r="62" spans="1:11">
      <c r="A62" s="3" t="s">
        <v>479</v>
      </c>
    </row>
    <row r="63" spans="1:11">
      <c r="A63" s="4" t="s">
        <v>490</v>
      </c>
      <c r="B63" s="7" t="n">
        <v>2221</v>
      </c>
    </row>
    <row r="64" spans="1:11">
      <c r="A64" s="4" t="s">
        <v>504</v>
      </c>
    </row>
    <row r="65" spans="1:11">
      <c r="A65" s="3" t="s">
        <v>479</v>
      </c>
    </row>
    <row r="66" spans="1:11">
      <c r="A66" s="4" t="s">
        <v>486</v>
      </c>
      <c r="C66" s="6" t="n">
        <v>4865</v>
      </c>
    </row>
    <row r="67" spans="1:11">
      <c r="A67" s="4" t="s">
        <v>112</v>
      </c>
      <c r="C67" s="7" t="n">
        <v>4000</v>
      </c>
    </row>
    <row r="68" spans="1:11">
      <c r="A68" s="4" t="s">
        <v>505</v>
      </c>
    </row>
    <row r="69" spans="1:11">
      <c r="A69" s="3" t="s">
        <v>479</v>
      </c>
    </row>
    <row r="70" spans="1:11">
      <c r="A70" s="4" t="s">
        <v>483</v>
      </c>
      <c r="D70" s="6" t="n">
        <v>17900</v>
      </c>
    </row>
    <row r="71" spans="1:11">
      <c r="A71" s="4" t="s">
        <v>486</v>
      </c>
      <c r="D71" s="6" t="n">
        <v>20656</v>
      </c>
    </row>
    <row r="72" spans="1:11">
      <c r="A72" s="4" t="s">
        <v>112</v>
      </c>
      <c r="D72" s="6" t="n">
        <v>11249</v>
      </c>
    </row>
    <row r="73" spans="1:11">
      <c r="A73" s="4" t="s">
        <v>74</v>
      </c>
      <c r="K73" s="6" t="n">
        <v>1100</v>
      </c>
    </row>
    <row r="74" spans="1:11">
      <c r="A74" s="4" t="s">
        <v>495</v>
      </c>
      <c r="D74" s="6" t="n">
        <v>1800</v>
      </c>
    </row>
    <row r="75" spans="1:11">
      <c r="A75" s="4" t="s">
        <v>493</v>
      </c>
      <c r="D75" s="6" t="n">
        <v>1400</v>
      </c>
    </row>
    <row r="76" spans="1:11">
      <c r="A76" s="4" t="s">
        <v>506</v>
      </c>
      <c r="F76" s="7" t="n">
        <v>1700</v>
      </c>
    </row>
    <row r="77" spans="1:11">
      <c r="A77" s="4" t="s">
        <v>480</v>
      </c>
      <c r="F77" s="7" t="n">
        <v>1800</v>
      </c>
    </row>
    <row r="78" spans="1:11">
      <c r="A78" s="4" t="s">
        <v>507</v>
      </c>
      <c r="G78" s="6" t="n">
        <v>17000</v>
      </c>
    </row>
    <row r="79" spans="1:11">
      <c r="A79" s="4" t="s">
        <v>508</v>
      </c>
      <c r="G79" s="6" t="n">
        <v>1900</v>
      </c>
    </row>
    <row r="80" spans="1:11">
      <c r="A80" s="4" t="s">
        <v>509</v>
      </c>
    </row>
    <row r="81" spans="1:11">
      <c r="A81" s="3" t="s">
        <v>479</v>
      </c>
    </row>
    <row r="82" spans="1:11">
      <c r="A82" s="4" t="s">
        <v>490</v>
      </c>
      <c r="D82" s="7" t="n">
        <v>2100</v>
      </c>
    </row>
    <row r="83" spans="1:11">
      <c r="A83" s="4" t="s">
        <v>510</v>
      </c>
    </row>
    <row r="84" spans="1:11">
      <c r="A84" s="3" t="s">
        <v>479</v>
      </c>
    </row>
    <row r="85" spans="1:11">
      <c r="A85" s="4" t="s">
        <v>483</v>
      </c>
      <c r="E85" s="6" t="n">
        <v>12600</v>
      </c>
    </row>
    <row r="86" spans="1:11">
      <c r="A86" s="4" t="s">
        <v>486</v>
      </c>
      <c r="E86" s="6" t="n">
        <v>19990</v>
      </c>
    </row>
    <row r="87" spans="1:11">
      <c r="A87" s="4" t="s">
        <v>112</v>
      </c>
      <c r="E87" s="6" t="n">
        <v>3438</v>
      </c>
    </row>
    <row r="88" spans="1:11">
      <c r="A88" s="4" t="s">
        <v>492</v>
      </c>
      <c r="G88" s="6" t="n">
        <v>2500</v>
      </c>
      <c r="H88" s="6" t="n">
        <v>2500</v>
      </c>
      <c r="K88" s="6" t="n">
        <v>2500</v>
      </c>
    </row>
    <row r="89" spans="1:11">
      <c r="A89" s="4" t="s">
        <v>74</v>
      </c>
      <c r="K89" s="6" t="n">
        <v>1800</v>
      </c>
    </row>
    <row r="90" spans="1:11">
      <c r="A90" s="4" t="s">
        <v>493</v>
      </c>
      <c r="E90" s="6" t="n">
        <v>1800</v>
      </c>
    </row>
    <row r="91" spans="1:11">
      <c r="A91" s="4" t="s">
        <v>507</v>
      </c>
      <c r="H91" s="6" t="n">
        <v>93400</v>
      </c>
    </row>
    <row r="92" spans="1:11">
      <c r="A92" s="4" t="s">
        <v>508</v>
      </c>
      <c r="H92" s="6" t="n">
        <v>2300</v>
      </c>
    </row>
    <row r="93" spans="1:11">
      <c r="A93" s="4" t="s">
        <v>511</v>
      </c>
      <c r="K93" s="6" t="n">
        <v>1300</v>
      </c>
    </row>
    <row r="94" spans="1:11">
      <c r="A94" s="4" t="s">
        <v>512</v>
      </c>
    </row>
    <row r="95" spans="1:11">
      <c r="A95" s="3" t="s">
        <v>479</v>
      </c>
    </row>
    <row r="96" spans="1:11">
      <c r="A96" s="4" t="s">
        <v>82</v>
      </c>
      <c r="H96" s="6" t="n">
        <v>500</v>
      </c>
    </row>
    <row r="97" spans="1:11">
      <c r="A97" s="4" t="s">
        <v>513</v>
      </c>
    </row>
    <row r="98" spans="1:11">
      <c r="A98" s="3" t="s">
        <v>479</v>
      </c>
    </row>
    <row r="99" spans="1:11">
      <c r="A99" s="4" t="s">
        <v>490</v>
      </c>
      <c r="E99" s="7" t="n">
        <v>3200</v>
      </c>
    </row>
    <row r="100" spans="1:11">
      <c r="A100" s="4" t="s">
        <v>514</v>
      </c>
    </row>
    <row r="101" spans="1:11">
      <c r="A101" s="3" t="s">
        <v>479</v>
      </c>
    </row>
    <row r="102" spans="1:11">
      <c r="A102" s="4" t="s">
        <v>112</v>
      </c>
      <c r="G102" s="7" t="n">
        <v>15400</v>
      </c>
      <c r="H102" s="7" t="n">
        <v>15400</v>
      </c>
      <c r="K102" s="7" t="n">
        <v>15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5</v>
      </c>
      <c r="B1" s="2" t="s">
        <v>516</v>
      </c>
      <c r="C1" s="2" t="s">
        <v>517</v>
      </c>
      <c r="D1" s="2" t="s">
        <v>518</v>
      </c>
      <c r="E1" s="2" t="s">
        <v>519</v>
      </c>
    </row>
    <row r="2" spans="1:5">
      <c r="A2" s="4" t="s">
        <v>481</v>
      </c>
    </row>
    <row r="3" spans="1:5">
      <c r="A3" s="3" t="s">
        <v>479</v>
      </c>
    </row>
    <row r="4" spans="1:5">
      <c r="A4" s="4" t="s">
        <v>520</v>
      </c>
      <c r="B4" s="7" t="n">
        <v>6500</v>
      </c>
    </row>
    <row r="5" spans="1:5">
      <c r="A5" s="4" t="s">
        <v>485</v>
      </c>
      <c r="B5" s="6" t="n">
        <v>11900</v>
      </c>
    </row>
    <row r="6" spans="1:5">
      <c r="A6" s="4" t="s">
        <v>521</v>
      </c>
    </row>
    <row r="7" spans="1:5">
      <c r="A7" s="3" t="s">
        <v>479</v>
      </c>
    </row>
    <row r="8" spans="1:5">
      <c r="A8" s="4" t="s">
        <v>520</v>
      </c>
      <c r="B8" s="6" t="n">
        <v>6500</v>
      </c>
    </row>
    <row r="9" spans="1:5">
      <c r="A9" s="4" t="s">
        <v>522</v>
      </c>
      <c r="B9" s="6" t="n">
        <v>1400</v>
      </c>
    </row>
    <row r="10" spans="1:5">
      <c r="A10" s="4" t="s">
        <v>523</v>
      </c>
      <c r="B10" s="6" t="n">
        <v>1815</v>
      </c>
    </row>
    <row r="11" spans="1:5">
      <c r="A11" s="4" t="s">
        <v>485</v>
      </c>
      <c r="B11" s="6" t="n">
        <v>11936</v>
      </c>
    </row>
    <row r="12" spans="1:5">
      <c r="A12" s="4" t="s">
        <v>524</v>
      </c>
      <c r="B12" s="6" t="n">
        <v>-290</v>
      </c>
    </row>
    <row r="13" spans="1:5">
      <c r="A13" s="4" t="s">
        <v>486</v>
      </c>
      <c r="B13" s="7" t="n">
        <v>11646</v>
      </c>
    </row>
    <row r="14" spans="1:5">
      <c r="A14" s="4" t="s">
        <v>494</v>
      </c>
    </row>
    <row r="15" spans="1:5">
      <c r="A15" s="3" t="s">
        <v>479</v>
      </c>
    </row>
    <row r="16" spans="1:5">
      <c r="A16" s="4" t="s">
        <v>520</v>
      </c>
      <c r="D16" s="7" t="n">
        <v>16113</v>
      </c>
    </row>
    <row r="17" spans="1:5">
      <c r="A17" s="4" t="s">
        <v>485</v>
      </c>
      <c r="D17" s="6" t="n">
        <v>20656</v>
      </c>
    </row>
    <row r="18" spans="1:5">
      <c r="A18" s="4" t="s">
        <v>495</v>
      </c>
      <c r="D18" s="6" t="n">
        <v>1777</v>
      </c>
    </row>
    <row r="19" spans="1:5">
      <c r="A19" s="4" t="s">
        <v>493</v>
      </c>
      <c r="D19" s="6" t="n">
        <v>635</v>
      </c>
    </row>
    <row r="20" spans="1:5">
      <c r="A20" s="4" t="s">
        <v>525</v>
      </c>
    </row>
    <row r="21" spans="1:5">
      <c r="A21" s="3" t="s">
        <v>479</v>
      </c>
    </row>
    <row r="22" spans="1:5">
      <c r="A22" s="4" t="s">
        <v>520</v>
      </c>
      <c r="D22" s="6" t="n">
        <v>17900</v>
      </c>
    </row>
    <row r="23" spans="1:5">
      <c r="A23" s="4" t="s">
        <v>495</v>
      </c>
      <c r="D23" s="6" t="n">
        <v>1800</v>
      </c>
    </row>
    <row r="24" spans="1:5">
      <c r="A24" s="4" t="s">
        <v>493</v>
      </c>
      <c r="D24" s="6" t="n">
        <v>1400</v>
      </c>
    </row>
    <row r="25" spans="1:5">
      <c r="A25" s="4" t="s">
        <v>496</v>
      </c>
    </row>
    <row r="26" spans="1:5">
      <c r="A26" s="3" t="s">
        <v>479</v>
      </c>
    </row>
    <row r="27" spans="1:5">
      <c r="A27" s="4" t="s">
        <v>490</v>
      </c>
      <c r="D27" s="6" t="n">
        <v>2131</v>
      </c>
    </row>
    <row r="28" spans="1:5">
      <c r="A28" s="4" t="s">
        <v>526</v>
      </c>
    </row>
    <row r="29" spans="1:5">
      <c r="A29" s="3" t="s">
        <v>479</v>
      </c>
    </row>
    <row r="30" spans="1:5">
      <c r="A30" s="4" t="s">
        <v>490</v>
      </c>
      <c r="D30" s="7" t="n">
        <v>2100</v>
      </c>
    </row>
    <row r="31" spans="1:5">
      <c r="A31" s="4" t="s">
        <v>491</v>
      </c>
    </row>
    <row r="32" spans="1:5">
      <c r="A32" s="3" t="s">
        <v>479</v>
      </c>
    </row>
    <row r="33" spans="1:5">
      <c r="A33" s="4" t="s">
        <v>520</v>
      </c>
      <c r="C33" s="7" t="n">
        <v>3862</v>
      </c>
    </row>
    <row r="34" spans="1:5">
      <c r="A34" s="4" t="s">
        <v>485</v>
      </c>
      <c r="C34" s="6" t="n">
        <v>4865</v>
      </c>
    </row>
    <row r="35" spans="1:5">
      <c r="A35" s="4" t="s">
        <v>493</v>
      </c>
      <c r="C35" s="7" t="n">
        <v>1003</v>
      </c>
    </row>
    <row r="36" spans="1:5">
      <c r="A36" s="4" t="s">
        <v>497</v>
      </c>
    </row>
    <row r="37" spans="1:5">
      <c r="A37" s="3" t="s">
        <v>479</v>
      </c>
    </row>
    <row r="38" spans="1:5">
      <c r="A38" s="4" t="s">
        <v>520</v>
      </c>
      <c r="E38" s="7" t="n">
        <v>12554</v>
      </c>
    </row>
    <row r="39" spans="1:5">
      <c r="A39" s="4" t="s">
        <v>523</v>
      </c>
      <c r="E39" s="6" t="n">
        <v>2470</v>
      </c>
    </row>
    <row r="40" spans="1:5">
      <c r="A40" s="4" t="s">
        <v>485</v>
      </c>
      <c r="E40" s="6" t="n">
        <v>19990</v>
      </c>
    </row>
    <row r="41" spans="1:5">
      <c r="A41" s="4" t="s">
        <v>493</v>
      </c>
      <c r="E41" s="6" t="n">
        <v>1784</v>
      </c>
    </row>
    <row r="42" spans="1:5">
      <c r="A42" s="4" t="s">
        <v>527</v>
      </c>
    </row>
    <row r="43" spans="1:5">
      <c r="A43" s="3" t="s">
        <v>479</v>
      </c>
    </row>
    <row r="44" spans="1:5">
      <c r="A44" s="4" t="s">
        <v>520</v>
      </c>
      <c r="E44" s="6" t="n">
        <v>12600</v>
      </c>
    </row>
    <row r="45" spans="1:5">
      <c r="A45" s="4" t="s">
        <v>493</v>
      </c>
      <c r="E45" s="6" t="n">
        <v>1800</v>
      </c>
    </row>
    <row r="46" spans="1:5">
      <c r="A46" s="4" t="s">
        <v>499</v>
      </c>
    </row>
    <row r="47" spans="1:5">
      <c r="A47" s="3" t="s">
        <v>479</v>
      </c>
    </row>
    <row r="48" spans="1:5">
      <c r="A48" s="4" t="s">
        <v>490</v>
      </c>
      <c r="E48" s="6" t="n">
        <v>3182</v>
      </c>
    </row>
    <row r="49" spans="1:5">
      <c r="A49" s="4" t="s">
        <v>528</v>
      </c>
    </row>
    <row r="50" spans="1:5">
      <c r="A50" s="3" t="s">
        <v>479</v>
      </c>
    </row>
    <row r="51" spans="1:5">
      <c r="A51" s="4" t="s">
        <v>490</v>
      </c>
      <c r="E51" s="7" t="n">
        <v>3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9</v>
      </c>
      <c r="B1" s="2" t="s">
        <v>2</v>
      </c>
      <c r="C1" s="2" t="s">
        <v>516</v>
      </c>
      <c r="D1" s="2" t="s">
        <v>68</v>
      </c>
      <c r="E1" s="2" t="s">
        <v>69</v>
      </c>
      <c r="F1" s="2" t="s">
        <v>517</v>
      </c>
      <c r="G1" s="2" t="s">
        <v>518</v>
      </c>
      <c r="H1" s="2" t="s">
        <v>519</v>
      </c>
    </row>
    <row r="2" spans="1:8">
      <c r="A2" s="3" t="s">
        <v>479</v>
      </c>
    </row>
    <row r="3" spans="1:8">
      <c r="A3" s="4" t="s">
        <v>112</v>
      </c>
      <c r="B3" s="7" t="n">
        <v>124835</v>
      </c>
      <c r="D3" s="7" t="n">
        <v>116078</v>
      </c>
      <c r="E3" s="7" t="n">
        <v>114162</v>
      </c>
    </row>
    <row r="4" spans="1:8">
      <c r="A4" s="4" t="s">
        <v>481</v>
      </c>
    </row>
    <row r="5" spans="1:8">
      <c r="A5" s="3" t="s">
        <v>479</v>
      </c>
    </row>
    <row r="6" spans="1:8">
      <c r="A6" s="4" t="s">
        <v>112</v>
      </c>
      <c r="C6" s="7" t="n">
        <v>8500</v>
      </c>
    </row>
    <row r="7" spans="1:8">
      <c r="A7" s="4" t="s">
        <v>486</v>
      </c>
      <c r="C7" s="6" t="n">
        <v>11600</v>
      </c>
    </row>
    <row r="8" spans="1:8">
      <c r="A8" s="4" t="s">
        <v>502</v>
      </c>
    </row>
    <row r="9" spans="1:8">
      <c r="A9" s="3" t="s">
        <v>479</v>
      </c>
    </row>
    <row r="10" spans="1:8">
      <c r="A10" s="4" t="s">
        <v>105</v>
      </c>
      <c r="C10" s="6" t="n">
        <v>131</v>
      </c>
    </row>
    <row r="11" spans="1:8">
      <c r="A11" s="4" t="s">
        <v>530</v>
      </c>
      <c r="C11" s="6" t="n">
        <v>14</v>
      </c>
    </row>
    <row r="12" spans="1:8">
      <c r="A12" s="4" t="s">
        <v>111</v>
      </c>
      <c r="C12" s="6" t="n">
        <v>1027</v>
      </c>
    </row>
    <row r="13" spans="1:8">
      <c r="A13" s="4" t="s">
        <v>112</v>
      </c>
      <c r="C13" s="6" t="n">
        <v>8465</v>
      </c>
    </row>
    <row r="14" spans="1:8">
      <c r="A14" s="4" t="s">
        <v>531</v>
      </c>
      <c r="C14" s="6" t="n">
        <v>3300</v>
      </c>
    </row>
    <row r="15" spans="1:8">
      <c r="A15" s="4" t="s">
        <v>115</v>
      </c>
      <c r="C15" s="6" t="n">
        <v>17</v>
      </c>
    </row>
    <row r="16" spans="1:8">
      <c r="A16" s="4" t="s">
        <v>532</v>
      </c>
      <c r="C16" s="6" t="n">
        <v>-281</v>
      </c>
    </row>
    <row r="17" spans="1:8">
      <c r="A17" s="4" t="s">
        <v>533</v>
      </c>
      <c r="C17" s="6" t="n">
        <v>-1027</v>
      </c>
    </row>
    <row r="18" spans="1:8">
      <c r="A18" s="4" t="s">
        <v>486</v>
      </c>
      <c r="C18" s="7" t="n">
        <v>11646</v>
      </c>
    </row>
    <row r="19" spans="1:8">
      <c r="A19" s="4" t="s">
        <v>505</v>
      </c>
    </row>
    <row r="20" spans="1:8">
      <c r="A20" s="3" t="s">
        <v>479</v>
      </c>
    </row>
    <row r="21" spans="1:8">
      <c r="A21" s="4" t="s">
        <v>105</v>
      </c>
      <c r="G21" s="7" t="n">
        <v>1501</v>
      </c>
    </row>
    <row r="22" spans="1:8">
      <c r="A22" s="4" t="s">
        <v>530</v>
      </c>
      <c r="G22" s="6" t="n">
        <v>214</v>
      </c>
    </row>
    <row r="23" spans="1:8">
      <c r="A23" s="4" t="s">
        <v>112</v>
      </c>
      <c r="G23" s="6" t="n">
        <v>11249</v>
      </c>
    </row>
    <row r="24" spans="1:8">
      <c r="A24" s="4" t="s">
        <v>531</v>
      </c>
      <c r="G24" s="6" t="n">
        <v>12605</v>
      </c>
    </row>
    <row r="25" spans="1:8">
      <c r="A25" s="4" t="s">
        <v>532</v>
      </c>
      <c r="G25" s="6" t="n">
        <v>-10711</v>
      </c>
    </row>
    <row r="26" spans="1:8">
      <c r="A26" s="4" t="s">
        <v>534</v>
      </c>
      <c r="G26" s="6" t="n">
        <v>3315</v>
      </c>
    </row>
    <row r="27" spans="1:8">
      <c r="A27" s="4" t="s">
        <v>107</v>
      </c>
      <c r="G27" s="6" t="n">
        <v>2351</v>
      </c>
    </row>
    <row r="28" spans="1:8">
      <c r="A28" s="4" t="s">
        <v>535</v>
      </c>
      <c r="G28" s="6" t="n">
        <v>132</v>
      </c>
    </row>
    <row r="29" spans="1:8">
      <c r="A29" s="4" t="s">
        <v>486</v>
      </c>
      <c r="G29" s="7" t="n">
        <v>20656</v>
      </c>
    </row>
    <row r="30" spans="1:8">
      <c r="A30" s="4" t="s">
        <v>510</v>
      </c>
    </row>
    <row r="31" spans="1:8">
      <c r="A31" s="3" t="s">
        <v>479</v>
      </c>
    </row>
    <row r="32" spans="1:8">
      <c r="A32" s="4" t="s">
        <v>530</v>
      </c>
      <c r="H32" s="7" t="n">
        <v>289</v>
      </c>
    </row>
    <row r="33" spans="1:8">
      <c r="A33" s="4" t="s">
        <v>112</v>
      </c>
      <c r="H33" s="6" t="n">
        <v>3438</v>
      </c>
    </row>
    <row r="34" spans="1:8">
      <c r="A34" s="4" t="s">
        <v>531</v>
      </c>
      <c r="H34" s="6" t="n">
        <v>6500</v>
      </c>
    </row>
    <row r="35" spans="1:8">
      <c r="A35" s="4" t="s">
        <v>532</v>
      </c>
      <c r="H35" s="6" t="n">
        <v>-6622</v>
      </c>
    </row>
    <row r="36" spans="1:8">
      <c r="A36" s="4" t="s">
        <v>107</v>
      </c>
      <c r="H36" s="6" t="n">
        <v>15263</v>
      </c>
    </row>
    <row r="37" spans="1:8">
      <c r="A37" s="4" t="s">
        <v>535</v>
      </c>
      <c r="H37" s="6" t="n">
        <v>1122</v>
      </c>
    </row>
    <row r="38" spans="1:8">
      <c r="A38" s="4" t="s">
        <v>486</v>
      </c>
      <c r="H38" s="7" t="n">
        <v>19990</v>
      </c>
    </row>
    <row r="39" spans="1:8">
      <c r="A39" s="4" t="s">
        <v>504</v>
      </c>
    </row>
    <row r="40" spans="1:8">
      <c r="A40" s="3" t="s">
        <v>479</v>
      </c>
    </row>
    <row r="41" spans="1:8">
      <c r="A41" s="4" t="s">
        <v>105</v>
      </c>
      <c r="F41" s="7" t="n">
        <v>645</v>
      </c>
    </row>
    <row r="42" spans="1:8">
      <c r="A42" s="4" t="s">
        <v>530</v>
      </c>
      <c r="F42" s="6" t="n">
        <v>76</v>
      </c>
    </row>
    <row r="43" spans="1:8">
      <c r="A43" s="4" t="s">
        <v>112</v>
      </c>
      <c r="F43" s="6" t="n">
        <v>4000</v>
      </c>
    </row>
    <row r="44" spans="1:8">
      <c r="A44" s="4" t="s">
        <v>532</v>
      </c>
      <c r="F44" s="6" t="n">
        <v>-207</v>
      </c>
    </row>
    <row r="45" spans="1:8">
      <c r="A45" s="4" t="s">
        <v>534</v>
      </c>
      <c r="F45" s="6" t="n">
        <v>30</v>
      </c>
    </row>
    <row r="46" spans="1:8">
      <c r="A46" s="4" t="s">
        <v>535</v>
      </c>
      <c r="F46" s="6" t="n">
        <v>321</v>
      </c>
    </row>
    <row r="47" spans="1:8">
      <c r="A47" s="4" t="s">
        <v>486</v>
      </c>
      <c r="F47" s="7" t="n">
        <v>48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6</v>
      </c>
      <c r="B1" s="2" t="s">
        <v>516</v>
      </c>
      <c r="C1" s="2" t="s">
        <v>2</v>
      </c>
      <c r="D1" s="2" t="s">
        <v>518</v>
      </c>
      <c r="E1" s="2" t="s">
        <v>519</v>
      </c>
    </row>
    <row r="2" spans="1:5">
      <c r="A2" s="4" t="s">
        <v>481</v>
      </c>
    </row>
    <row r="3" spans="1:5">
      <c r="A3" s="3" t="s">
        <v>537</v>
      </c>
    </row>
    <row r="4" spans="1:5">
      <c r="A4" s="4" t="s">
        <v>531</v>
      </c>
      <c r="B4" s="7" t="n">
        <v>3300</v>
      </c>
    </row>
    <row r="5" spans="1:5">
      <c r="A5" s="4" t="s">
        <v>494</v>
      </c>
    </row>
    <row r="6" spans="1:5">
      <c r="A6" s="3" t="s">
        <v>537</v>
      </c>
    </row>
    <row r="7" spans="1:5">
      <c r="A7" s="4" t="s">
        <v>531</v>
      </c>
      <c r="D7" s="7" t="n">
        <v>12605</v>
      </c>
    </row>
    <row r="8" spans="1:5">
      <c r="A8" s="4" t="s">
        <v>538</v>
      </c>
      <c r="C8" s="7" t="n">
        <v>12605</v>
      </c>
    </row>
    <row r="9" spans="1:5">
      <c r="A9" s="4" t="s">
        <v>497</v>
      </c>
    </row>
    <row r="10" spans="1:5">
      <c r="A10" s="3" t="s">
        <v>537</v>
      </c>
    </row>
    <row r="11" spans="1:5">
      <c r="A11" s="4" t="s">
        <v>531</v>
      </c>
      <c r="E11" s="7" t="n">
        <v>6500</v>
      </c>
    </row>
    <row r="12" spans="1:5">
      <c r="A12" s="4" t="s">
        <v>538</v>
      </c>
      <c r="C12" s="7" t="n">
        <v>6500</v>
      </c>
    </row>
    <row r="13" spans="1:5">
      <c r="A13" s="4" t="s">
        <v>539</v>
      </c>
    </row>
    <row r="14" spans="1:5">
      <c r="A14" s="3" t="s">
        <v>537</v>
      </c>
    </row>
    <row r="15" spans="1:5">
      <c r="A15" s="4" t="s">
        <v>540</v>
      </c>
      <c r="B15" s="4" t="s">
        <v>465</v>
      </c>
    </row>
    <row r="16" spans="1:5">
      <c r="A16" s="4" t="s">
        <v>541</v>
      </c>
    </row>
    <row r="17" spans="1:5">
      <c r="A17" s="3" t="s">
        <v>537</v>
      </c>
    </row>
    <row r="18" spans="1:5">
      <c r="A18" s="4" t="s">
        <v>531</v>
      </c>
      <c r="B18" s="7" t="n">
        <v>720</v>
      </c>
    </row>
    <row r="19" spans="1:5">
      <c r="A19" s="4" t="s">
        <v>542</v>
      </c>
    </row>
    <row r="20" spans="1:5">
      <c r="A20" s="3" t="s">
        <v>537</v>
      </c>
    </row>
    <row r="21" spans="1:5">
      <c r="A21" s="4" t="s">
        <v>540</v>
      </c>
      <c r="B21" s="4" t="s">
        <v>465</v>
      </c>
      <c r="C21" s="4" t="s">
        <v>543</v>
      </c>
    </row>
    <row r="22" spans="1:5">
      <c r="A22" s="4" t="s">
        <v>544</v>
      </c>
    </row>
    <row r="23" spans="1:5">
      <c r="A23" s="3" t="s">
        <v>537</v>
      </c>
    </row>
    <row r="24" spans="1:5">
      <c r="A24" s="4" t="s">
        <v>531</v>
      </c>
      <c r="B24" s="7" t="n">
        <v>2580</v>
      </c>
    </row>
    <row r="25" spans="1:5">
      <c r="A25" s="4" t="s">
        <v>545</v>
      </c>
    </row>
    <row r="26" spans="1:5">
      <c r="A26" s="3" t="s">
        <v>537</v>
      </c>
    </row>
    <row r="27" spans="1:5">
      <c r="A27" s="4" t="s">
        <v>538</v>
      </c>
      <c r="C27" s="7" t="n">
        <v>2015</v>
      </c>
    </row>
    <row r="28" spans="1:5">
      <c r="A28" s="4" t="s">
        <v>546</v>
      </c>
    </row>
    <row r="29" spans="1:5">
      <c r="A29" s="3" t="s">
        <v>537</v>
      </c>
    </row>
    <row r="30" spans="1:5">
      <c r="A30" s="4" t="s">
        <v>538</v>
      </c>
      <c r="C30" s="7" t="n">
        <v>3700</v>
      </c>
    </row>
    <row r="31" spans="1:5">
      <c r="A31" s="4" t="s">
        <v>547</v>
      </c>
    </row>
    <row r="32" spans="1:5">
      <c r="A32" s="3" t="s">
        <v>537</v>
      </c>
    </row>
    <row r="33" spans="1:5">
      <c r="A33" s="4" t="s">
        <v>540</v>
      </c>
      <c r="C33" s="4" t="s">
        <v>543</v>
      </c>
    </row>
    <row r="34" spans="1:5">
      <c r="A34" s="4" t="s">
        <v>548</v>
      </c>
    </row>
    <row r="35" spans="1:5">
      <c r="A35" s="3" t="s">
        <v>537</v>
      </c>
    </row>
    <row r="36" spans="1:5">
      <c r="A36" s="4" t="s">
        <v>538</v>
      </c>
      <c r="C36" s="7" t="n">
        <v>8590</v>
      </c>
    </row>
    <row r="37" spans="1:5">
      <c r="A37" s="4" t="s">
        <v>549</v>
      </c>
    </row>
    <row r="38" spans="1:5">
      <c r="A38" s="3" t="s">
        <v>537</v>
      </c>
    </row>
    <row r="39" spans="1:5">
      <c r="A39" s="4" t="s">
        <v>538</v>
      </c>
      <c r="C39" s="7" t="n">
        <v>2500</v>
      </c>
    </row>
    <row r="40" spans="1:5">
      <c r="A40" s="4" t="s">
        <v>550</v>
      </c>
    </row>
    <row r="41" spans="1:5">
      <c r="A41" s="3" t="s">
        <v>537</v>
      </c>
    </row>
    <row r="42" spans="1:5">
      <c r="A42" s="4" t="s">
        <v>540</v>
      </c>
      <c r="C42" s="4" t="s">
        <v>543</v>
      </c>
    </row>
    <row r="43" spans="1:5">
      <c r="A43" s="4" t="s">
        <v>551</v>
      </c>
    </row>
    <row r="44" spans="1:5">
      <c r="A44" s="3" t="s">
        <v>537</v>
      </c>
    </row>
    <row r="45" spans="1:5">
      <c r="A45" s="4" t="s">
        <v>538</v>
      </c>
      <c r="C45" s="7" t="n">
        <v>2000</v>
      </c>
    </row>
    <row r="46" spans="1:5">
      <c r="A46" s="4" t="s">
        <v>552</v>
      </c>
    </row>
    <row r="47" spans="1:5">
      <c r="A47" s="3" t="s">
        <v>537</v>
      </c>
    </row>
    <row r="48" spans="1:5">
      <c r="A48" s="4" t="s">
        <v>540</v>
      </c>
      <c r="C48" s="4" t="s">
        <v>462</v>
      </c>
    </row>
    <row r="49" spans="1:5">
      <c r="A49" s="4" t="s">
        <v>553</v>
      </c>
    </row>
    <row r="50" spans="1:5">
      <c r="A50" s="3" t="s">
        <v>537</v>
      </c>
    </row>
    <row r="51" spans="1:5">
      <c r="A51" s="4" t="s">
        <v>538</v>
      </c>
      <c r="C51" s="7" t="n">
        <v>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5"/>
    <col customWidth="1" max="5" min="5" width="14"/>
  </cols>
  <sheetData>
    <row r="1" spans="1:5">
      <c r="A1" s="1" t="s">
        <v>554</v>
      </c>
      <c r="B1" s="2" t="s">
        <v>1</v>
      </c>
    </row>
    <row r="2" spans="1:5">
      <c r="B2" s="2" t="s">
        <v>2</v>
      </c>
      <c r="C2" s="2" t="s">
        <v>68</v>
      </c>
      <c r="D2" s="2" t="s">
        <v>69</v>
      </c>
      <c r="E2" s="2" t="s">
        <v>144</v>
      </c>
    </row>
    <row r="3" spans="1:5">
      <c r="A3" s="3" t="s">
        <v>262</v>
      </c>
    </row>
    <row r="4" spans="1:5">
      <c r="A4" s="4" t="s">
        <v>555</v>
      </c>
      <c r="B4" s="7" t="n">
        <v>0</v>
      </c>
      <c r="C4" s="7" t="n">
        <v>0</v>
      </c>
      <c r="D4" s="7" t="n">
        <v>0</v>
      </c>
    </row>
    <row r="5" spans="1:5">
      <c r="A5" s="4" t="s">
        <v>556</v>
      </c>
      <c r="B5" s="6" t="n">
        <v>0</v>
      </c>
      <c r="C5" s="7" t="n">
        <v>0</v>
      </c>
      <c r="D5" s="6" t="n">
        <v>0</v>
      </c>
    </row>
    <row r="6" spans="1:5">
      <c r="A6" s="4" t="s">
        <v>557</v>
      </c>
      <c r="B6" s="7" t="n">
        <v>15900000</v>
      </c>
      <c r="D6" s="7" t="n">
        <v>15000000</v>
      </c>
      <c r="E6" s="7" t="n">
        <v>1440000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68</v>
      </c>
    </row>
    <row r="3" spans="1:3">
      <c r="A3" s="3" t="s">
        <v>559</v>
      </c>
    </row>
    <row r="4" spans="1:3">
      <c r="A4" s="4" t="s">
        <v>560</v>
      </c>
      <c r="B4" s="7" t="n">
        <v>116078</v>
      </c>
      <c r="C4" s="7" t="n">
        <v>114162</v>
      </c>
    </row>
    <row r="5" spans="1:3">
      <c r="A5" s="4" t="s">
        <v>561</v>
      </c>
      <c r="C5" s="6" t="n">
        <v>1773</v>
      </c>
    </row>
    <row r="6" spans="1:3">
      <c r="A6" s="4" t="s">
        <v>562</v>
      </c>
      <c r="B6" s="6" t="n">
        <v>292</v>
      </c>
      <c r="C6" s="6" t="n">
        <v>143</v>
      </c>
    </row>
    <row r="7" spans="1:3">
      <c r="A7" s="4" t="s">
        <v>258</v>
      </c>
      <c r="B7" s="6" t="n">
        <v>8465</v>
      </c>
    </row>
    <row r="8" spans="1:3">
      <c r="A8" s="4" t="s">
        <v>563</v>
      </c>
      <c r="B8" s="7" t="n">
        <v>124835</v>
      </c>
      <c r="C8" s="7" t="n">
        <v>11607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68</v>
      </c>
    </row>
    <row r="3" spans="1:3">
      <c r="A3" s="3" t="s">
        <v>565</v>
      </c>
    </row>
    <row r="4" spans="1:3">
      <c r="A4" s="4" t="s">
        <v>566</v>
      </c>
      <c r="B4" s="7" t="n">
        <v>281938</v>
      </c>
      <c r="C4" s="7" t="n">
        <v>278086</v>
      </c>
    </row>
    <row r="5" spans="1:3">
      <c r="A5" s="4" t="s">
        <v>567</v>
      </c>
      <c r="B5" s="6" t="n">
        <v>-60446</v>
      </c>
      <c r="C5" s="6" t="n">
        <v>-44441</v>
      </c>
    </row>
    <row r="6" spans="1:3">
      <c r="A6" s="4" t="s">
        <v>113</v>
      </c>
      <c r="B6" s="6" t="n">
        <v>221492</v>
      </c>
      <c r="C6" s="6" t="n">
        <v>233645</v>
      </c>
    </row>
    <row r="7" spans="1:3">
      <c r="A7" s="4" t="s">
        <v>539</v>
      </c>
    </row>
    <row r="8" spans="1:3">
      <c r="A8" s="3" t="s">
        <v>565</v>
      </c>
    </row>
    <row r="9" spans="1:3">
      <c r="A9" s="4" t="s">
        <v>566</v>
      </c>
      <c r="B9" s="6" t="n">
        <v>115131</v>
      </c>
      <c r="C9" s="6" t="n">
        <v>114411</v>
      </c>
    </row>
    <row r="10" spans="1:3">
      <c r="A10" s="4" t="s">
        <v>567</v>
      </c>
      <c r="B10" s="6" t="n">
        <v>-24047</v>
      </c>
      <c r="C10" s="6" t="n">
        <v>-18115</v>
      </c>
    </row>
    <row r="11" spans="1:3">
      <c r="A11" s="4" t="s">
        <v>113</v>
      </c>
      <c r="B11" s="7" t="n">
        <v>91084</v>
      </c>
      <c r="C11" s="6" t="n">
        <v>96296</v>
      </c>
    </row>
    <row r="12" spans="1:3">
      <c r="A12" s="4" t="s">
        <v>568</v>
      </c>
    </row>
    <row r="13" spans="1:3">
      <c r="A13" s="3" t="s">
        <v>565</v>
      </c>
    </row>
    <row r="14" spans="1:3">
      <c r="A14" s="4" t="s">
        <v>569</v>
      </c>
      <c r="B14" s="4" t="s">
        <v>465</v>
      </c>
    </row>
    <row r="15" spans="1:3">
      <c r="A15" s="4" t="s">
        <v>570</v>
      </c>
    </row>
    <row r="16" spans="1:3">
      <c r="A16" s="3" t="s">
        <v>565</v>
      </c>
    </row>
    <row r="17" spans="1:3">
      <c r="A17" s="4" t="s">
        <v>569</v>
      </c>
      <c r="B17" s="4" t="s">
        <v>571</v>
      </c>
    </row>
    <row r="18" spans="1:3">
      <c r="A18" s="4" t="s">
        <v>550</v>
      </c>
    </row>
    <row r="19" spans="1:3">
      <c r="A19" s="3" t="s">
        <v>565</v>
      </c>
    </row>
    <row r="20" spans="1:3">
      <c r="A20" s="4" t="s">
        <v>566</v>
      </c>
      <c r="B20" s="7" t="n">
        <v>83359</v>
      </c>
      <c r="C20" s="6" t="n">
        <v>83358</v>
      </c>
    </row>
    <row r="21" spans="1:3">
      <c r="A21" s="4" t="s">
        <v>567</v>
      </c>
      <c r="B21" s="6" t="n">
        <v>-17450</v>
      </c>
      <c r="C21" s="6" t="n">
        <v>-13182</v>
      </c>
    </row>
    <row r="22" spans="1:3">
      <c r="A22" s="4" t="s">
        <v>113</v>
      </c>
      <c r="B22" s="7" t="n">
        <v>65909</v>
      </c>
      <c r="C22" s="6" t="n">
        <v>70176</v>
      </c>
    </row>
    <row r="23" spans="1:3">
      <c r="A23" s="4" t="s">
        <v>572</v>
      </c>
    </row>
    <row r="24" spans="1:3">
      <c r="A24" s="3" t="s">
        <v>565</v>
      </c>
    </row>
    <row r="25" spans="1:3">
      <c r="A25" s="4" t="s">
        <v>569</v>
      </c>
      <c r="B25" s="4" t="s">
        <v>543</v>
      </c>
    </row>
    <row r="26" spans="1:3">
      <c r="A26" s="4" t="s">
        <v>573</v>
      </c>
    </row>
    <row r="27" spans="1:3">
      <c r="A27" s="3" t="s">
        <v>565</v>
      </c>
    </row>
    <row r="28" spans="1:3">
      <c r="A28" s="4" t="s">
        <v>569</v>
      </c>
      <c r="B28" s="4" t="s">
        <v>571</v>
      </c>
    </row>
    <row r="29" spans="1:3">
      <c r="A29" s="4" t="s">
        <v>542</v>
      </c>
    </row>
    <row r="30" spans="1:3">
      <c r="A30" s="3" t="s">
        <v>565</v>
      </c>
    </row>
    <row r="31" spans="1:3">
      <c r="A31" s="4" t="s">
        <v>566</v>
      </c>
      <c r="B31" s="7" t="n">
        <v>71620</v>
      </c>
      <c r="C31" s="6" t="n">
        <v>68891</v>
      </c>
    </row>
    <row r="32" spans="1:3">
      <c r="A32" s="4" t="s">
        <v>567</v>
      </c>
      <c r="B32" s="6" t="n">
        <v>-15633</v>
      </c>
      <c r="C32" s="6" t="n">
        <v>-11053</v>
      </c>
    </row>
    <row r="33" spans="1:3">
      <c r="A33" s="4" t="s">
        <v>113</v>
      </c>
      <c r="B33" s="7" t="n">
        <v>55987</v>
      </c>
      <c r="C33" s="6" t="n">
        <v>57838</v>
      </c>
    </row>
    <row r="34" spans="1:3">
      <c r="A34" s="4" t="s">
        <v>574</v>
      </c>
    </row>
    <row r="35" spans="1:3">
      <c r="A35" s="3" t="s">
        <v>565</v>
      </c>
    </row>
    <row r="36" spans="1:3">
      <c r="A36" s="4" t="s">
        <v>569</v>
      </c>
      <c r="B36" s="4" t="s">
        <v>465</v>
      </c>
    </row>
    <row r="37" spans="1:3">
      <c r="A37" s="4" t="s">
        <v>575</v>
      </c>
    </row>
    <row r="38" spans="1:3">
      <c r="A38" s="3" t="s">
        <v>565</v>
      </c>
    </row>
    <row r="39" spans="1:3">
      <c r="A39" s="4" t="s">
        <v>569</v>
      </c>
      <c r="B39" s="4" t="s">
        <v>571</v>
      </c>
    </row>
    <row r="40" spans="1:3">
      <c r="A40" s="4" t="s">
        <v>547</v>
      </c>
    </row>
    <row r="41" spans="1:3">
      <c r="A41" s="3" t="s">
        <v>565</v>
      </c>
    </row>
    <row r="42" spans="1:3">
      <c r="A42" s="4" t="s">
        <v>566</v>
      </c>
      <c r="B42" s="7" t="n">
        <v>11222</v>
      </c>
      <c r="C42" s="6" t="n">
        <v>11122</v>
      </c>
    </row>
    <row r="43" spans="1:3">
      <c r="A43" s="4" t="s">
        <v>567</v>
      </c>
      <c r="B43" s="6" t="n">
        <v>-2915</v>
      </c>
      <c r="C43" s="6" t="n">
        <v>-1790</v>
      </c>
    </row>
    <row r="44" spans="1:3">
      <c r="A44" s="4" t="s">
        <v>113</v>
      </c>
      <c r="B44" s="7" t="n">
        <v>8307</v>
      </c>
      <c r="C44" s="6" t="n">
        <v>9332</v>
      </c>
    </row>
    <row r="45" spans="1:3">
      <c r="A45" s="4" t="s">
        <v>576</v>
      </c>
    </row>
    <row r="46" spans="1:3">
      <c r="A46" s="3" t="s">
        <v>565</v>
      </c>
    </row>
    <row r="47" spans="1:3">
      <c r="A47" s="4" t="s">
        <v>569</v>
      </c>
      <c r="B47" s="4" t="s">
        <v>543</v>
      </c>
    </row>
    <row r="48" spans="1:3">
      <c r="A48" s="4" t="s">
        <v>577</v>
      </c>
    </row>
    <row r="49" spans="1:3">
      <c r="A49" s="3" t="s">
        <v>565</v>
      </c>
    </row>
    <row r="50" spans="1:3">
      <c r="A50" s="4" t="s">
        <v>569</v>
      </c>
      <c r="B50" s="4" t="s">
        <v>571</v>
      </c>
    </row>
    <row r="51" spans="1:3">
      <c r="A51" s="4" t="s">
        <v>552</v>
      </c>
    </row>
    <row r="52" spans="1:3">
      <c r="A52" s="3" t="s">
        <v>565</v>
      </c>
    </row>
    <row r="53" spans="1:3">
      <c r="A53" s="4" t="s">
        <v>569</v>
      </c>
      <c r="B53" s="4" t="s">
        <v>462</v>
      </c>
    </row>
    <row r="54" spans="1:3">
      <c r="A54" s="4" t="s">
        <v>566</v>
      </c>
      <c r="B54" s="7" t="n">
        <v>316</v>
      </c>
      <c r="C54" s="6" t="n">
        <v>304</v>
      </c>
    </row>
    <row r="55" spans="1:3">
      <c r="A55" s="4" t="s">
        <v>567</v>
      </c>
      <c r="B55" s="6" t="n">
        <v>-316</v>
      </c>
      <c r="C55" s="6" t="n">
        <v>-301</v>
      </c>
    </row>
    <row r="56" spans="1:3">
      <c r="A56" s="4" t="s">
        <v>113</v>
      </c>
      <c r="B56" s="7" t="n">
        <v>0</v>
      </c>
      <c r="C56" s="6" t="n">
        <v>3</v>
      </c>
    </row>
    <row r="57" spans="1:3">
      <c r="A57" s="4" t="s">
        <v>578</v>
      </c>
    </row>
    <row r="58" spans="1:3">
      <c r="A58" s="3" t="s">
        <v>565</v>
      </c>
    </row>
    <row r="59" spans="1:3">
      <c r="A59" s="4" t="s">
        <v>569</v>
      </c>
      <c r="B59" s="4" t="s">
        <v>465</v>
      </c>
    </row>
    <row r="60" spans="1:3">
      <c r="A60" s="4" t="s">
        <v>566</v>
      </c>
      <c r="B60" s="7" t="n">
        <v>290</v>
      </c>
      <c r="C60" s="6" t="n">
        <v>0</v>
      </c>
    </row>
    <row r="61" spans="1:3">
      <c r="A61" s="4" t="s">
        <v>567</v>
      </c>
      <c r="B61" s="6" t="n">
        <v>-85</v>
      </c>
      <c r="C61" s="6" t="n">
        <v>0</v>
      </c>
    </row>
    <row r="62" spans="1:3">
      <c r="A62" s="4" t="s">
        <v>113</v>
      </c>
      <c r="B62" s="7" t="n">
        <v>205</v>
      </c>
      <c r="C62"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68</v>
      </c>
    </row>
    <row r="2" spans="1:3">
      <c r="A2" s="3" t="s">
        <v>580</v>
      </c>
    </row>
    <row r="3" spans="1:3">
      <c r="A3" s="4" t="s">
        <v>581</v>
      </c>
      <c r="B3" s="7" t="n">
        <v>16057</v>
      </c>
    </row>
    <row r="4" spans="1:3">
      <c r="A4" s="4" t="s">
        <v>582</v>
      </c>
      <c r="B4" s="6" t="n">
        <v>16057</v>
      </c>
    </row>
    <row r="5" spans="1:3">
      <c r="A5" s="4" t="s">
        <v>583</v>
      </c>
      <c r="B5" s="6" t="n">
        <v>15004</v>
      </c>
    </row>
    <row r="6" spans="1:3">
      <c r="A6" s="4" t="s">
        <v>584</v>
      </c>
      <c r="B6" s="6" t="n">
        <v>14860</v>
      </c>
    </row>
    <row r="7" spans="1:3">
      <c r="A7" s="4" t="s">
        <v>585</v>
      </c>
      <c r="B7" s="6" t="n">
        <v>14860</v>
      </c>
    </row>
    <row r="8" spans="1:3">
      <c r="A8" s="4" t="s">
        <v>586</v>
      </c>
      <c r="B8" s="6" t="n">
        <v>144654</v>
      </c>
    </row>
    <row r="9" spans="1:3">
      <c r="A9" s="4" t="s">
        <v>113</v>
      </c>
      <c r="B9" s="7" t="n">
        <v>221492</v>
      </c>
      <c r="C9" s="7" t="n">
        <v>2336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2</v>
      </c>
      <c r="C1" s="2" t="s">
        <v>68</v>
      </c>
      <c r="D1" s="2" t="s">
        <v>69</v>
      </c>
    </row>
    <row r="2" spans="1:4">
      <c r="A2" s="3" t="s">
        <v>265</v>
      </c>
    </row>
    <row r="3" spans="1:4">
      <c r="A3" s="4" t="s">
        <v>534</v>
      </c>
      <c r="B3" s="7" t="n">
        <v>153918</v>
      </c>
      <c r="C3" s="7" t="n">
        <v>151676</v>
      </c>
    </row>
    <row r="4" spans="1:4">
      <c r="A4" s="4" t="s">
        <v>588</v>
      </c>
      <c r="B4" s="6" t="n">
        <v>-2354</v>
      </c>
      <c r="C4" s="6" t="n">
        <v>-3049</v>
      </c>
      <c r="D4" s="7" t="n">
        <v>-3855</v>
      </c>
    </row>
    <row r="5" spans="1:4">
      <c r="A5" s="4" t="s">
        <v>106</v>
      </c>
      <c r="B5" s="7" t="n">
        <v>151564</v>
      </c>
      <c r="C5" s="7" t="n">
        <v>1486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142</v>
      </c>
      <c r="B1" s="2" t="s">
        <v>2</v>
      </c>
      <c r="C1" s="2" t="s">
        <v>68</v>
      </c>
      <c r="D1" s="2" t="s">
        <v>69</v>
      </c>
      <c r="E1" s="2" t="s">
        <v>143</v>
      </c>
      <c r="F1" s="2" t="s">
        <v>144</v>
      </c>
    </row>
    <row r="2" spans="1:6">
      <c r="A2" s="4" t="s">
        <v>145</v>
      </c>
      <c r="B2" s="7" t="n">
        <v>305144</v>
      </c>
      <c r="C2" s="7" t="n">
        <v>293254</v>
      </c>
      <c r="D2" s="7" t="n">
        <v>281292</v>
      </c>
      <c r="F2" s="7" t="n">
        <v>217377</v>
      </c>
    </row>
    <row r="3" spans="1:6">
      <c r="A3" s="4" t="s">
        <v>64</v>
      </c>
    </row>
    <row r="4" spans="1:6">
      <c r="A4" s="4" t="s">
        <v>146</v>
      </c>
      <c r="B4" s="9" t="n">
        <v>0.0001</v>
      </c>
      <c r="C4" s="9" t="n">
        <v>0.0001</v>
      </c>
    </row>
    <row r="5" spans="1:6">
      <c r="A5" s="4" t="s">
        <v>147</v>
      </c>
      <c r="B5" s="6" t="n">
        <v>200000000</v>
      </c>
      <c r="C5" s="6" t="n">
        <v>200000000</v>
      </c>
    </row>
    <row r="6" spans="1:6">
      <c r="A6" s="4" t="s">
        <v>148</v>
      </c>
      <c r="B6" s="6" t="n">
        <v>34918000</v>
      </c>
      <c r="C6" s="6" t="n">
        <v>24960000</v>
      </c>
    </row>
    <row r="7" spans="1:6">
      <c r="A7" s="4" t="s">
        <v>149</v>
      </c>
      <c r="B7" s="6" t="n">
        <v>34918000</v>
      </c>
    </row>
    <row r="8" spans="1:6">
      <c r="A8" s="4" t="s">
        <v>145</v>
      </c>
      <c r="B8" s="7" t="n">
        <v>3</v>
      </c>
      <c r="C8" s="7" t="n">
        <v>2</v>
      </c>
    </row>
    <row r="9" spans="1:6">
      <c r="A9" s="4" t="s">
        <v>66</v>
      </c>
    </row>
    <row r="10" spans="1:6">
      <c r="A10" s="4" t="s">
        <v>146</v>
      </c>
      <c r="B10" s="9" t="n">
        <v>0.0001</v>
      </c>
      <c r="C10" s="9" t="n">
        <v>0.0001</v>
      </c>
    </row>
    <row r="11" spans="1:6">
      <c r="A11" s="4" t="s">
        <v>147</v>
      </c>
      <c r="B11" s="6" t="n">
        <v>50000000</v>
      </c>
      <c r="C11" s="6" t="n">
        <v>50000000</v>
      </c>
    </row>
    <row r="12" spans="1:6">
      <c r="A12" s="4" t="s">
        <v>148</v>
      </c>
      <c r="B12" s="6" t="n">
        <v>14515000</v>
      </c>
      <c r="C12" s="6" t="n">
        <v>23584000</v>
      </c>
    </row>
    <row r="13" spans="1:6">
      <c r="A13" s="4" t="s">
        <v>149</v>
      </c>
      <c r="B13" s="6" t="n">
        <v>14515000</v>
      </c>
      <c r="E13" s="6" t="n">
        <v>24975932</v>
      </c>
    </row>
    <row r="14" spans="1:6">
      <c r="A14" s="4" t="s">
        <v>145</v>
      </c>
      <c r="B14" s="7" t="n">
        <v>1</v>
      </c>
      <c r="C14" s="7" t="n">
        <v>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68</v>
      </c>
      <c r="D2" s="2" t="s">
        <v>69</v>
      </c>
    </row>
    <row r="3" spans="1:4">
      <c r="A3" s="3" t="s">
        <v>265</v>
      </c>
    </row>
    <row r="4" spans="1:4">
      <c r="A4" s="4" t="s">
        <v>590</v>
      </c>
      <c r="B4" s="5" t="n">
        <v>3.4</v>
      </c>
      <c r="C4" s="5" t="n">
        <v>0.2</v>
      </c>
    </row>
    <row r="5" spans="1:4">
      <c r="A5" s="4" t="s">
        <v>591</v>
      </c>
      <c r="B5" s="10" t="n">
        <v>3.8</v>
      </c>
    </row>
    <row r="6" spans="1:4">
      <c r="A6" s="4" t="s">
        <v>592</v>
      </c>
      <c r="B6" s="5" t="n">
        <v>1.1</v>
      </c>
      <c r="C6" s="5" t="n">
        <v>1.9</v>
      </c>
      <c r="D6" s="5" t="n">
        <v>5.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68</v>
      </c>
    </row>
    <row r="3" spans="1:3">
      <c r="A3" s="3" t="s">
        <v>594</v>
      </c>
    </row>
    <row r="4" spans="1:3">
      <c r="A4" s="4" t="s">
        <v>595</v>
      </c>
      <c r="B4" s="7" t="n">
        <v>3049</v>
      </c>
      <c r="C4" s="7" t="n">
        <v>3855</v>
      </c>
    </row>
    <row r="5" spans="1:3">
      <c r="A5" s="4" t="s">
        <v>596</v>
      </c>
      <c r="B5" s="6" t="n">
        <v>1094</v>
      </c>
      <c r="C5" s="6" t="n">
        <v>1908</v>
      </c>
    </row>
    <row r="6" spans="1:3">
      <c r="A6" s="4" t="s">
        <v>597</v>
      </c>
      <c r="B6" s="6" t="n">
        <v>-1789</v>
      </c>
      <c r="C6" s="6" t="n">
        <v>-2714</v>
      </c>
    </row>
    <row r="7" spans="1:3">
      <c r="A7" s="4" t="s">
        <v>598</v>
      </c>
      <c r="B7" s="7" t="n">
        <v>2354</v>
      </c>
      <c r="C7" s="7" t="n">
        <v>304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68</v>
      </c>
    </row>
    <row r="2" spans="1:3">
      <c r="A2" s="3" t="s">
        <v>268</v>
      </c>
    </row>
    <row r="3" spans="1:3">
      <c r="A3" s="4" t="s">
        <v>600</v>
      </c>
      <c r="B3" s="7" t="n">
        <v>835</v>
      </c>
      <c r="C3" s="7" t="n">
        <v>2138</v>
      </c>
    </row>
    <row r="4" spans="1:3">
      <c r="A4" s="4" t="s">
        <v>441</v>
      </c>
      <c r="B4" s="6" t="n">
        <v>13016</v>
      </c>
      <c r="C4" s="6" t="n">
        <v>5465</v>
      </c>
    </row>
    <row r="5" spans="1:3">
      <c r="A5" s="4" t="s">
        <v>601</v>
      </c>
      <c r="B5" s="6" t="n">
        <v>6429</v>
      </c>
      <c r="C5" s="6" t="n">
        <v>4301</v>
      </c>
    </row>
    <row r="6" spans="1:3">
      <c r="A6" s="4" t="s">
        <v>108</v>
      </c>
      <c r="B6" s="7" t="n">
        <v>20280</v>
      </c>
      <c r="C6" s="7" t="n">
        <v>119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68</v>
      </c>
    </row>
    <row r="2" spans="1:3">
      <c r="A2" s="3" t="s">
        <v>460</v>
      </c>
    </row>
    <row r="3" spans="1:3">
      <c r="A3" s="4" t="s">
        <v>603</v>
      </c>
      <c r="B3" s="7" t="n">
        <v>152863</v>
      </c>
      <c r="C3" s="7" t="n">
        <v>106100</v>
      </c>
    </row>
    <row r="4" spans="1:3">
      <c r="A4" s="4" t="s">
        <v>604</v>
      </c>
      <c r="B4" s="6" t="n">
        <v>-87151</v>
      </c>
      <c r="C4" s="6" t="n">
        <v>-61804</v>
      </c>
    </row>
    <row r="5" spans="1:3">
      <c r="A5" s="4" t="s">
        <v>110</v>
      </c>
      <c r="B5" s="6" t="n">
        <v>65712</v>
      </c>
      <c r="C5" s="6" t="n">
        <v>44296</v>
      </c>
    </row>
    <row r="6" spans="1:3">
      <c r="A6" s="4" t="s">
        <v>459</v>
      </c>
    </row>
    <row r="7" spans="1:3">
      <c r="A7" s="3" t="s">
        <v>460</v>
      </c>
    </row>
    <row r="8" spans="1:3">
      <c r="A8" s="4" t="s">
        <v>603</v>
      </c>
      <c r="B8" s="6" t="n">
        <v>88070</v>
      </c>
      <c r="C8" s="6" t="n">
        <v>70368</v>
      </c>
    </row>
    <row r="9" spans="1:3">
      <c r="A9" s="4" t="s">
        <v>605</v>
      </c>
    </row>
    <row r="10" spans="1:3">
      <c r="A10" s="3" t="s">
        <v>460</v>
      </c>
    </row>
    <row r="11" spans="1:3">
      <c r="A11" s="4" t="s">
        <v>603</v>
      </c>
      <c r="B11" s="6" t="n">
        <v>33942</v>
      </c>
      <c r="C11" s="6" t="n">
        <v>18366</v>
      </c>
    </row>
    <row r="12" spans="1:3">
      <c r="A12" s="4" t="s">
        <v>606</v>
      </c>
    </row>
    <row r="13" spans="1:3">
      <c r="A13" s="3" t="s">
        <v>460</v>
      </c>
    </row>
    <row r="14" spans="1:3">
      <c r="A14" s="4" t="s">
        <v>603</v>
      </c>
      <c r="B14" s="6" t="n">
        <v>10186</v>
      </c>
      <c r="C14" s="6" t="n">
        <v>8401</v>
      </c>
    </row>
    <row r="15" spans="1:3">
      <c r="A15" s="4" t="s">
        <v>607</v>
      </c>
    </row>
    <row r="16" spans="1:3">
      <c r="A16" s="3" t="s">
        <v>460</v>
      </c>
    </row>
    <row r="17" spans="1:3">
      <c r="A17" s="4" t="s">
        <v>603</v>
      </c>
      <c r="B17" s="6" t="n">
        <v>11231</v>
      </c>
      <c r="C17" s="6" t="n">
        <v>8868</v>
      </c>
    </row>
    <row r="18" spans="1:3">
      <c r="A18" s="4" t="s">
        <v>608</v>
      </c>
    </row>
    <row r="19" spans="1:3">
      <c r="A19" s="3" t="s">
        <v>460</v>
      </c>
    </row>
    <row r="20" spans="1:3">
      <c r="A20" s="4" t="s">
        <v>603</v>
      </c>
      <c r="B20" s="7" t="n">
        <v>9434</v>
      </c>
      <c r="C20" s="7" t="n">
        <v>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68</v>
      </c>
      <c r="D2" s="2" t="s">
        <v>69</v>
      </c>
    </row>
    <row r="3" spans="1:4">
      <c r="A3" s="3" t="s">
        <v>271</v>
      </c>
    </row>
    <row r="4" spans="1:4">
      <c r="A4" s="4" t="s">
        <v>610</v>
      </c>
      <c r="B4" s="5" t="n">
        <v>26.2</v>
      </c>
      <c r="C4" s="5" t="n">
        <v>24.1</v>
      </c>
      <c r="D4" s="5" t="n">
        <v>17.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1</v>
      </c>
      <c r="B1" s="2" t="s">
        <v>2</v>
      </c>
      <c r="C1" s="2" t="s">
        <v>471</v>
      </c>
      <c r="D1" s="2" t="s">
        <v>68</v>
      </c>
    </row>
    <row r="2" spans="1:4">
      <c r="A2" s="3" t="s">
        <v>274</v>
      </c>
    </row>
    <row r="3" spans="1:4">
      <c r="A3" s="4" t="s">
        <v>612</v>
      </c>
      <c r="B3" s="7" t="n">
        <v>13141</v>
      </c>
      <c r="D3" s="7" t="n">
        <v>11138</v>
      </c>
    </row>
    <row r="4" spans="1:4">
      <c r="A4" s="4" t="s">
        <v>613</v>
      </c>
      <c r="B4" s="6" t="n">
        <v>1732</v>
      </c>
      <c r="D4" s="6" t="n">
        <v>3628</v>
      </c>
    </row>
    <row r="5" spans="1:4">
      <c r="A5" s="4" t="s">
        <v>614</v>
      </c>
      <c r="B5" s="6" t="n">
        <v>687</v>
      </c>
      <c r="D5" s="6" t="n">
        <v>673</v>
      </c>
    </row>
    <row r="6" spans="1:4">
      <c r="A6" s="4" t="s">
        <v>615</v>
      </c>
      <c r="B6" s="6" t="n">
        <v>0</v>
      </c>
      <c r="D6" s="6" t="n">
        <v>429</v>
      </c>
    </row>
    <row r="7" spans="1:4">
      <c r="A7" s="4" t="s">
        <v>616</v>
      </c>
      <c r="B7" s="6" t="n">
        <v>4262</v>
      </c>
      <c r="D7" s="6" t="n">
        <v>266</v>
      </c>
    </row>
    <row r="8" spans="1:4">
      <c r="A8" s="4" t="s">
        <v>617</v>
      </c>
      <c r="B8" s="6" t="n">
        <v>9133</v>
      </c>
      <c r="D8" s="6" t="n">
        <v>16881</v>
      </c>
    </row>
    <row r="9" spans="1:4">
      <c r="A9" s="4" t="s">
        <v>618</v>
      </c>
      <c r="B9" s="7" t="n">
        <v>28955</v>
      </c>
      <c r="C9" s="7" t="n">
        <v>32586</v>
      </c>
      <c r="D9" s="7" t="n">
        <v>330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68</v>
      </c>
      <c r="D2" s="2" t="s">
        <v>69</v>
      </c>
    </row>
    <row r="3" spans="1:4">
      <c r="A3" s="3" t="s">
        <v>620</v>
      </c>
    </row>
    <row r="4" spans="1:4">
      <c r="A4" s="4" t="s">
        <v>621</v>
      </c>
      <c r="B4" s="7" t="n">
        <v>0</v>
      </c>
      <c r="C4" s="7" t="n">
        <v>2500</v>
      </c>
      <c r="D4" s="7" t="n">
        <v>17958</v>
      </c>
    </row>
    <row r="5" spans="1:4">
      <c r="A5" s="4" t="s">
        <v>622</v>
      </c>
    </row>
    <row r="6" spans="1:4">
      <c r="A6" s="3" t="s">
        <v>620</v>
      </c>
    </row>
    <row r="7" spans="1:4">
      <c r="A7" s="4" t="s">
        <v>623</v>
      </c>
      <c r="B7" s="6" t="n">
        <v>246100</v>
      </c>
      <c r="C7" s="6" t="n">
        <v>252100</v>
      </c>
    </row>
    <row r="8" spans="1:4">
      <c r="A8" s="4" t="s">
        <v>624</v>
      </c>
      <c r="B8" s="7" t="n">
        <v>242300</v>
      </c>
      <c r="C8" s="7" t="n">
        <v>2473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1</v>
      </c>
    </row>
    <row r="2" spans="1:2">
      <c r="B2" s="2" t="s">
        <v>430</v>
      </c>
    </row>
    <row r="3" spans="1:2">
      <c r="A3" s="3" t="s">
        <v>626</v>
      </c>
    </row>
    <row r="4" spans="1:2">
      <c r="A4" s="4" t="s">
        <v>627</v>
      </c>
      <c r="B4" s="7" t="n">
        <v>2500</v>
      </c>
    </row>
    <row r="5" spans="1:2">
      <c r="A5" s="4" t="s">
        <v>628</v>
      </c>
      <c r="B5" s="6" t="n">
        <v>-2500</v>
      </c>
    </row>
    <row r="6" spans="1:2">
      <c r="A6" s="4" t="s">
        <v>629</v>
      </c>
      <c r="B6" s="7"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30</v>
      </c>
      <c r="B1" s="2" t="s">
        <v>2</v>
      </c>
      <c r="C1" s="2" t="s">
        <v>68</v>
      </c>
      <c r="D1" s="2" t="s">
        <v>69</v>
      </c>
    </row>
    <row r="2" spans="1:4">
      <c r="A2" s="3" t="s">
        <v>631</v>
      </c>
    </row>
    <row r="3" spans="1:4">
      <c r="A3" s="4" t="s">
        <v>118</v>
      </c>
      <c r="B3" s="7" t="n">
        <v>25822</v>
      </c>
      <c r="C3" s="7" t="n">
        <v>20000</v>
      </c>
    </row>
    <row r="4" spans="1:4">
      <c r="A4" s="4" t="s">
        <v>224</v>
      </c>
      <c r="B4" s="6" t="n">
        <v>-3812</v>
      </c>
      <c r="C4" s="6" t="n">
        <v>-4766</v>
      </c>
    </row>
    <row r="5" spans="1:4">
      <c r="A5" s="4" t="s">
        <v>632</v>
      </c>
      <c r="B5" s="6" t="n">
        <v>216501</v>
      </c>
      <c r="C5" s="6" t="n">
        <v>227297</v>
      </c>
    </row>
    <row r="6" spans="1:4">
      <c r="A6" s="4" t="s">
        <v>633</v>
      </c>
      <c r="B6" s="6" t="n">
        <v>13685</v>
      </c>
      <c r="C6" s="6" t="n">
        <v>10593</v>
      </c>
    </row>
    <row r="7" spans="1:4">
      <c r="A7" s="4" t="s">
        <v>634</v>
      </c>
      <c r="B7" s="6" t="n">
        <v>202816</v>
      </c>
      <c r="C7" s="6" t="n">
        <v>216704</v>
      </c>
    </row>
    <row r="8" spans="1:4">
      <c r="A8" s="4" t="s">
        <v>635</v>
      </c>
    </row>
    <row r="9" spans="1:4">
      <c r="A9" s="3" t="s">
        <v>631</v>
      </c>
    </row>
    <row r="10" spans="1:4">
      <c r="A10" s="4" t="s">
        <v>118</v>
      </c>
      <c r="B10" s="6" t="n">
        <v>25822</v>
      </c>
      <c r="C10" s="6" t="n">
        <v>20000</v>
      </c>
      <c r="D10" s="7" t="n">
        <v>10800</v>
      </c>
    </row>
    <row r="11" spans="1:4">
      <c r="A11" s="4" t="s">
        <v>624</v>
      </c>
    </row>
    <row r="12" spans="1:4">
      <c r="A12" s="3" t="s">
        <v>631</v>
      </c>
    </row>
    <row r="13" spans="1:4">
      <c r="A13" s="4" t="s">
        <v>624</v>
      </c>
      <c r="B13" s="7" t="n">
        <v>220313</v>
      </c>
      <c r="C13" s="7" t="n">
        <v>23206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21"/>
  </cols>
  <sheetData>
    <row r="1" spans="1:2">
      <c r="A1" s="1" t="s">
        <v>636</v>
      </c>
      <c r="B1" s="2" t="s">
        <v>426</v>
      </c>
    </row>
    <row r="2" spans="1:2">
      <c r="A2" s="3" t="s">
        <v>637</v>
      </c>
    </row>
    <row r="3" spans="1:2">
      <c r="A3" s="4" t="s">
        <v>581</v>
      </c>
      <c r="B3" s="7" t="n">
        <v>26825</v>
      </c>
    </row>
    <row r="4" spans="1:2">
      <c r="A4" s="4" t="s">
        <v>582</v>
      </c>
      <c r="B4" s="6" t="n">
        <v>34532</v>
      </c>
    </row>
    <row r="5" spans="1:2">
      <c r="A5" s="4" t="s">
        <v>583</v>
      </c>
      <c r="B5" s="6" t="n">
        <v>34683</v>
      </c>
    </row>
    <row r="6" spans="1:2">
      <c r="A6" s="4" t="s">
        <v>584</v>
      </c>
      <c r="B6" s="6" t="n">
        <v>37565</v>
      </c>
    </row>
    <row r="7" spans="1:2">
      <c r="A7" s="4" t="s">
        <v>585</v>
      </c>
      <c r="B7" s="6" t="n">
        <v>132849</v>
      </c>
    </row>
    <row r="8" spans="1:2">
      <c r="A8" s="4" t="s">
        <v>151</v>
      </c>
      <c r="B8" s="6" t="n">
        <v>266454</v>
      </c>
    </row>
    <row r="9" spans="1:2">
      <c r="A9" s="4" t="s">
        <v>624</v>
      </c>
    </row>
    <row r="10" spans="1:2">
      <c r="A10" s="3" t="s">
        <v>637</v>
      </c>
    </row>
    <row r="11" spans="1:2">
      <c r="A11" s="4" t="s">
        <v>581</v>
      </c>
      <c r="B11" s="6" t="n">
        <v>14688</v>
      </c>
    </row>
    <row r="12" spans="1:2">
      <c r="A12" s="4" t="s">
        <v>582</v>
      </c>
      <c r="B12" s="6" t="n">
        <v>23500</v>
      </c>
    </row>
    <row r="13" spans="1:2">
      <c r="A13" s="4" t="s">
        <v>583</v>
      </c>
      <c r="B13" s="6" t="n">
        <v>24969</v>
      </c>
    </row>
    <row r="14" spans="1:2">
      <c r="A14" s="4" t="s">
        <v>584</v>
      </c>
      <c r="B14" s="6" t="n">
        <v>29375</v>
      </c>
    </row>
    <row r="15" spans="1:2">
      <c r="A15" s="4" t="s">
        <v>585</v>
      </c>
      <c r="B15" s="6" t="n">
        <v>127781</v>
      </c>
    </row>
    <row r="16" spans="1:2">
      <c r="A16" s="4" t="s">
        <v>151</v>
      </c>
      <c r="B16" s="7" t="n">
        <v>2203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A54"/>
  <sheetViews>
    <sheetView workbookViewId="0">
      <selection activeCell="A1" sqref="A1"/>
    </sheetView>
  </sheetViews>
  <sheetFormatPr baseColWidth="8" defaultRowHeight="15" outlineLevelCol="0"/>
  <cols>
    <col customWidth="1" max="1" min="1" width="80"/>
    <col customWidth="1" max="2" min="2" width="11"/>
    <col customWidth="1" max="3" min="3" width="8"/>
    <col customWidth="1" max="4" min="4" width="73"/>
    <col customWidth="1" max="5" min="5" width="78"/>
    <col customWidth="1" max="6" min="6" width="13"/>
    <col customWidth="1" max="7" min="7" width="80"/>
    <col customWidth="1" max="8" min="8" width="29"/>
    <col customWidth="1" max="9" min="9" width="80"/>
    <col customWidth="1" max="10" min="10" width="48"/>
    <col customWidth="1" max="11" min="11" width="80"/>
    <col customWidth="1" max="12" min="12" width="28"/>
    <col customWidth="1" max="13" min="13" width="80"/>
    <col customWidth="1" max="14" min="14" width="27"/>
    <col customWidth="1" max="15" min="15" width="80"/>
    <col customWidth="1" max="16" min="16" width="27"/>
    <col customWidth="1" max="17" min="17" width="80"/>
    <col customWidth="1" max="18" min="18" width="28"/>
    <col customWidth="1" max="19" min="19" width="80"/>
    <col customWidth="1" max="20" min="20" width="25"/>
    <col customWidth="1" max="21" min="21" width="80"/>
    <col customWidth="1" max="22" min="22" width="80"/>
    <col customWidth="1" max="23" min="23" width="21"/>
    <col customWidth="1" max="24" min="24" width="33"/>
    <col customWidth="1" max="25" min="25" width="80"/>
    <col customWidth="1" max="26" min="26" width="21"/>
    <col customWidth="1" max="27" min="27" width="33"/>
  </cols>
  <sheetData>
    <row r="1" spans="1:27">
      <c r="A1" s="1" t="s">
        <v>150</v>
      </c>
      <c r="B1" s="2" t="s">
        <v>151</v>
      </c>
      <c r="C1" s="2" t="s">
        <v>152</v>
      </c>
      <c r="D1" s="2" t="s">
        <v>153</v>
      </c>
      <c r="E1" s="2" t="s">
        <v>154</v>
      </c>
      <c r="F1" s="2" t="s">
        <v>155</v>
      </c>
      <c r="G1" s="2" t="s">
        <v>156</v>
      </c>
      <c r="H1" s="2" t="s">
        <v>157</v>
      </c>
      <c r="I1" s="2" t="s">
        <v>158</v>
      </c>
      <c r="J1" s="2" t="s">
        <v>159</v>
      </c>
      <c r="K1" s="2" t="s">
        <v>160</v>
      </c>
      <c r="L1" s="2" t="s">
        <v>161</v>
      </c>
      <c r="M1" s="2" t="s">
        <v>162</v>
      </c>
      <c r="N1" s="2" t="s">
        <v>163</v>
      </c>
      <c r="O1" s="2" t="s">
        <v>164</v>
      </c>
      <c r="P1" s="2" t="s">
        <v>165</v>
      </c>
      <c r="Q1" s="2" t="s">
        <v>166</v>
      </c>
      <c r="R1" s="2" t="s">
        <v>167</v>
      </c>
      <c r="S1" s="2" t="s">
        <v>168</v>
      </c>
      <c r="T1" s="2" t="s">
        <v>169</v>
      </c>
      <c r="U1" s="2" t="s">
        <v>170</v>
      </c>
      <c r="V1" s="2" t="s">
        <v>171</v>
      </c>
      <c r="W1" s="2" t="s">
        <v>64</v>
      </c>
      <c r="X1" s="2" t="s">
        <v>172</v>
      </c>
      <c r="Y1" s="2" t="s">
        <v>173</v>
      </c>
      <c r="Z1" s="2" t="s">
        <v>66</v>
      </c>
      <c r="AA1" s="2" t="s">
        <v>174</v>
      </c>
    </row>
    <row r="2" spans="1:27">
      <c r="A2" s="4" t="s">
        <v>175</v>
      </c>
      <c r="F2" s="6" t="n">
        <v>243</v>
      </c>
    </row>
    <row r="3" spans="1:27">
      <c r="A3" s="4" t="s">
        <v>176</v>
      </c>
      <c r="F3" s="7" t="n">
        <v>277401</v>
      </c>
      <c r="H3" s="7" t="n">
        <v>-773</v>
      </c>
      <c r="J3" s="7" t="n">
        <v>0</v>
      </c>
      <c r="L3" s="7" t="n">
        <v>-59251</v>
      </c>
    </row>
    <row r="4" spans="1:27">
      <c r="A4" s="4" t="s">
        <v>175</v>
      </c>
      <c r="X4" s="6" t="n">
        <v>0</v>
      </c>
      <c r="AA4" s="6" t="n">
        <v>0</v>
      </c>
    </row>
    <row r="5" spans="1:27">
      <c r="A5" s="4" t="s">
        <v>176</v>
      </c>
      <c r="B5" s="7" t="n">
        <v>217377</v>
      </c>
      <c r="N5" s="7" t="n">
        <v>0</v>
      </c>
      <c r="P5" s="7" t="n">
        <v>0</v>
      </c>
      <c r="R5" s="7" t="n">
        <v>0</v>
      </c>
      <c r="T5" s="7" t="n">
        <v>0</v>
      </c>
      <c r="X5" s="7" t="n">
        <v>0</v>
      </c>
      <c r="AA5" s="7" t="n">
        <v>0</v>
      </c>
    </row>
    <row r="6" spans="1:27">
      <c r="A6" s="3" t="s">
        <v>177</v>
      </c>
    </row>
    <row r="7" spans="1:27">
      <c r="A7" s="4" t="s">
        <v>178</v>
      </c>
      <c r="G7" s="6" t="n">
        <v>2</v>
      </c>
    </row>
    <row r="8" spans="1:27">
      <c r="A8" s="4" t="s">
        <v>179</v>
      </c>
      <c r="D8" s="7" t="n">
        <v>5313</v>
      </c>
      <c r="G8" s="7" t="n">
        <v>5313</v>
      </c>
      <c r="M8" s="7" t="n">
        <v>0</v>
      </c>
    </row>
    <row r="9" spans="1:27">
      <c r="A9" s="4" t="s">
        <v>180</v>
      </c>
      <c r="D9" s="6" t="n">
        <v>5726</v>
      </c>
      <c r="M9" s="6" t="n">
        <v>5726</v>
      </c>
    </row>
    <row r="10" spans="1:27">
      <c r="A10" s="4" t="s">
        <v>181</v>
      </c>
      <c r="B10" s="6" t="n">
        <v>844</v>
      </c>
      <c r="D10" s="6" t="n">
        <v>4730</v>
      </c>
      <c r="G10" s="7" t="n">
        <v>4571</v>
      </c>
      <c r="I10" s="7" t="n">
        <v>159</v>
      </c>
      <c r="M10" s="6" t="n">
        <v>0</v>
      </c>
      <c r="N10" s="6" t="n">
        <v>844</v>
      </c>
    </row>
    <row r="11" spans="1:27">
      <c r="A11" s="4" t="s">
        <v>182</v>
      </c>
      <c r="B11" s="6" t="n">
        <v>-72965</v>
      </c>
      <c r="M11" s="6" t="n">
        <v>-72965</v>
      </c>
    </row>
    <row r="12" spans="1:27">
      <c r="A12" s="4" t="s">
        <v>183</v>
      </c>
      <c r="G12" s="6" t="n">
        <v>5</v>
      </c>
    </row>
    <row r="13" spans="1:27">
      <c r="A13" s="4" t="s">
        <v>184</v>
      </c>
      <c r="D13" s="6" t="n">
        <v>5000</v>
      </c>
      <c r="G13" s="7" t="n">
        <v>5000</v>
      </c>
    </row>
    <row r="14" spans="1:27">
      <c r="A14" s="4" t="s">
        <v>185</v>
      </c>
      <c r="D14" s="6" t="n">
        <v>1184</v>
      </c>
      <c r="K14" s="7" t="n">
        <v>1184</v>
      </c>
      <c r="M14" s="6" t="n">
        <v>0</v>
      </c>
      <c r="P14" s="6" t="n">
        <v>234</v>
      </c>
      <c r="T14" s="6" t="n">
        <v>249</v>
      </c>
      <c r="W14" s="7" t="n">
        <v>483</v>
      </c>
    </row>
    <row r="15" spans="1:27">
      <c r="A15" s="4" t="s">
        <v>83</v>
      </c>
      <c r="B15" s="6" t="n">
        <v>5986</v>
      </c>
      <c r="D15" s="6" t="n">
        <v>2684</v>
      </c>
      <c r="E15" s="7" t="n">
        <v>3301</v>
      </c>
      <c r="M15" s="6" t="n">
        <v>2684</v>
      </c>
      <c r="S15" s="7" t="n">
        <v>1254</v>
      </c>
      <c r="V15" s="7" t="n">
        <v>2047</v>
      </c>
      <c r="W15" s="6" t="n">
        <v>5986</v>
      </c>
    </row>
    <row r="16" spans="1:27">
      <c r="A16" s="4" t="s">
        <v>186</v>
      </c>
      <c r="D16" s="6" t="n">
        <v>188</v>
      </c>
      <c r="I16" s="6" t="n">
        <v>188</v>
      </c>
      <c r="M16" s="6" t="n">
        <v>0</v>
      </c>
    </row>
    <row r="17" spans="1:27">
      <c r="A17" s="4" t="s">
        <v>187</v>
      </c>
      <c r="G17" s="6" t="n">
        <v>-250</v>
      </c>
      <c r="Y17" s="6" t="n">
        <v>12921</v>
      </c>
    </row>
    <row r="18" spans="1:27">
      <c r="A18" s="4" t="s">
        <v>188</v>
      </c>
      <c r="D18" s="7" t="n">
        <v>0</v>
      </c>
      <c r="G18" s="7" t="n">
        <v>-292285</v>
      </c>
      <c r="I18" s="7" t="n">
        <v>426</v>
      </c>
      <c r="K18" s="7" t="n">
        <v>-1184</v>
      </c>
      <c r="M18" s="7" t="n">
        <v>123806</v>
      </c>
      <c r="O18" s="7" t="n">
        <v>168052</v>
      </c>
      <c r="Q18" s="7" t="n">
        <v>572</v>
      </c>
      <c r="U18" s="7" t="n">
        <v>612</v>
      </c>
      <c r="Y18" s="7" t="n">
        <v>1</v>
      </c>
    </row>
    <row r="19" spans="1:27">
      <c r="A19" s="4" t="s">
        <v>189</v>
      </c>
      <c r="X19" s="6" t="n">
        <v>10417</v>
      </c>
      <c r="AA19" s="6" t="n">
        <v>24976</v>
      </c>
    </row>
    <row r="20" spans="1:27">
      <c r="A20" s="4" t="s">
        <v>190</v>
      </c>
      <c r="B20" s="6" t="n">
        <v>108920</v>
      </c>
      <c r="N20" s="6" t="n">
        <v>108919</v>
      </c>
      <c r="X20" s="7" t="n">
        <v>1</v>
      </c>
      <c r="Z20" s="7" t="n">
        <v>2</v>
      </c>
      <c r="AA20" s="7" t="n">
        <v>2</v>
      </c>
    </row>
    <row r="21" spans="1:27">
      <c r="A21" s="4" t="s">
        <v>191</v>
      </c>
      <c r="B21" s="6" t="n">
        <v>-1241</v>
      </c>
      <c r="N21" s="6" t="n">
        <v>-1241</v>
      </c>
    </row>
    <row r="22" spans="1:27">
      <c r="A22" s="4" t="s">
        <v>192</v>
      </c>
      <c r="B22" s="6" t="n">
        <v>-254</v>
      </c>
      <c r="N22" s="6" t="n">
        <v>-254</v>
      </c>
    </row>
    <row r="23" spans="1:27">
      <c r="A23" s="4" t="s">
        <v>193</v>
      </c>
      <c r="B23" s="6" t="n">
        <v>0</v>
      </c>
      <c r="N23" s="6" t="n">
        <v>-147254</v>
      </c>
      <c r="T23" s="6" t="n">
        <v>147254</v>
      </c>
    </row>
    <row r="24" spans="1:27">
      <c r="A24" s="4" t="s">
        <v>194</v>
      </c>
      <c r="F24" s="6" t="n">
        <v>0</v>
      </c>
    </row>
    <row r="25" spans="1:27">
      <c r="A25" s="4" t="s">
        <v>195</v>
      </c>
      <c r="F25" s="7" t="n">
        <v>0</v>
      </c>
      <c r="H25" s="7" t="n">
        <v>0</v>
      </c>
      <c r="J25" s="7" t="n">
        <v>0</v>
      </c>
      <c r="L25" s="7" t="n">
        <v>0</v>
      </c>
    </row>
    <row r="26" spans="1:27">
      <c r="A26" s="4" t="s">
        <v>196</v>
      </c>
      <c r="X26" s="6" t="n">
        <v>23338</v>
      </c>
      <c r="AA26" s="6" t="n">
        <v>24976</v>
      </c>
    </row>
    <row r="27" spans="1:27">
      <c r="A27" s="4" t="s">
        <v>195</v>
      </c>
      <c r="B27" s="6" t="n">
        <v>281292</v>
      </c>
      <c r="N27" s="6" t="n">
        <v>129066</v>
      </c>
      <c r="P27" s="6" t="n">
        <v>806</v>
      </c>
      <c r="R27" s="6" t="n">
        <v>1254</v>
      </c>
      <c r="T27" s="6" t="n">
        <v>150162</v>
      </c>
      <c r="X27" s="7" t="n">
        <v>2</v>
      </c>
      <c r="AA27" s="7" t="n">
        <v>2</v>
      </c>
    </row>
    <row r="28" spans="1:27">
      <c r="A28" s="3" t="s">
        <v>177</v>
      </c>
    </row>
    <row r="29" spans="1:27">
      <c r="A29" s="4" t="s">
        <v>178</v>
      </c>
      <c r="C29" s="6" t="n">
        <v>1400</v>
      </c>
    </row>
    <row r="30" spans="1:27">
      <c r="A30" s="4" t="s">
        <v>181</v>
      </c>
      <c r="B30" s="6" t="n">
        <v>9140</v>
      </c>
      <c r="N30" s="6" t="n">
        <v>9140</v>
      </c>
    </row>
    <row r="31" spans="1:27">
      <c r="A31" s="4" t="s">
        <v>182</v>
      </c>
      <c r="B31" s="6" t="n">
        <v>-20441</v>
      </c>
    </row>
    <row r="32" spans="1:27">
      <c r="A32" s="4" t="s">
        <v>197</v>
      </c>
      <c r="X32" s="6" t="n">
        <v>175</v>
      </c>
    </row>
    <row r="33" spans="1:27">
      <c r="A33" s="4" t="s">
        <v>198</v>
      </c>
      <c r="B33" s="6" t="n">
        <v>28</v>
      </c>
      <c r="N33" s="6" t="n">
        <v>28</v>
      </c>
    </row>
    <row r="34" spans="1:27">
      <c r="A34" s="4" t="s">
        <v>185</v>
      </c>
      <c r="B34" s="6" t="n">
        <v>-2020</v>
      </c>
      <c r="P34" s="6" t="n">
        <v>-973</v>
      </c>
      <c r="T34" s="6" t="n">
        <v>-1047</v>
      </c>
    </row>
    <row r="35" spans="1:27">
      <c r="A35" s="4" t="s">
        <v>199</v>
      </c>
      <c r="B35" s="6" t="n">
        <v>193</v>
      </c>
      <c r="N35" s="6" t="n">
        <v>193</v>
      </c>
    </row>
    <row r="36" spans="1:27">
      <c r="A36" s="4" t="s">
        <v>200</v>
      </c>
      <c r="X36" s="6" t="n">
        <v>1447</v>
      </c>
      <c r="AA36" s="6" t="n">
        <v>-1392</v>
      </c>
    </row>
    <row r="37" spans="1:27">
      <c r="A37" s="4" t="s">
        <v>201</v>
      </c>
      <c r="N37" s="6" t="n">
        <v>7727</v>
      </c>
      <c r="T37" s="6" t="n">
        <v>-7727</v>
      </c>
    </row>
    <row r="38" spans="1:27">
      <c r="A38" s="4" t="s">
        <v>83</v>
      </c>
      <c r="B38" s="6" t="n">
        <v>25062</v>
      </c>
      <c r="R38" s="6" t="n">
        <v>7463</v>
      </c>
      <c r="T38" s="6" t="n">
        <v>17599</v>
      </c>
    </row>
    <row r="39" spans="1:27">
      <c r="A39" s="4" t="s">
        <v>202</v>
      </c>
      <c r="X39" s="6" t="n">
        <v>24960</v>
      </c>
      <c r="AA39" s="6" t="n">
        <v>23584</v>
      </c>
    </row>
    <row r="40" spans="1:27">
      <c r="A40" s="4" t="s">
        <v>203</v>
      </c>
      <c r="B40" s="6" t="n">
        <v>293254</v>
      </c>
      <c r="N40" s="6" t="n">
        <v>146154</v>
      </c>
      <c r="P40" s="6" t="n">
        <v>-167</v>
      </c>
      <c r="R40" s="6" t="n">
        <v>8717</v>
      </c>
      <c r="T40" s="6" t="n">
        <v>138546</v>
      </c>
      <c r="W40" s="6" t="n">
        <v>2</v>
      </c>
      <c r="X40" s="7" t="n">
        <v>2</v>
      </c>
      <c r="Z40" s="6" t="n">
        <v>2</v>
      </c>
      <c r="AA40" s="7" t="n">
        <v>2</v>
      </c>
    </row>
    <row r="41" spans="1:27">
      <c r="A41" s="3" t="s">
        <v>177</v>
      </c>
    </row>
    <row r="42" spans="1:27">
      <c r="A42" s="4" t="s">
        <v>178</v>
      </c>
      <c r="C42" s="6" t="n">
        <v>9472</v>
      </c>
    </row>
    <row r="43" spans="1:27">
      <c r="A43" s="4" t="s">
        <v>181</v>
      </c>
      <c r="B43" s="6" t="n">
        <v>13044</v>
      </c>
      <c r="N43" s="6" t="n">
        <v>13044</v>
      </c>
    </row>
    <row r="44" spans="1:27">
      <c r="A44" s="4" t="s">
        <v>182</v>
      </c>
      <c r="B44" s="6" t="n">
        <v>-23924</v>
      </c>
      <c r="T44" s="6" t="n">
        <v>-23924</v>
      </c>
    </row>
    <row r="45" spans="1:27">
      <c r="A45" s="4" t="s">
        <v>197</v>
      </c>
      <c r="X45" s="6" t="n">
        <v>359</v>
      </c>
    </row>
    <row r="46" spans="1:27">
      <c r="A46" s="4" t="s">
        <v>198</v>
      </c>
      <c r="B46" s="6" t="n">
        <v>2218</v>
      </c>
      <c r="N46" s="6" t="n">
        <v>2218</v>
      </c>
    </row>
    <row r="47" spans="1:27">
      <c r="A47" s="4" t="s">
        <v>185</v>
      </c>
      <c r="B47" s="6" t="n">
        <v>1458</v>
      </c>
      <c r="P47" s="6" t="n">
        <v>958</v>
      </c>
      <c r="T47" s="6" t="n">
        <v>500</v>
      </c>
    </row>
    <row r="48" spans="1:27">
      <c r="A48" s="4" t="s">
        <v>199</v>
      </c>
      <c r="B48" s="6" t="n">
        <v>-10947</v>
      </c>
      <c r="N48" s="6" t="n">
        <v>-10947</v>
      </c>
    </row>
    <row r="49" spans="1:27">
      <c r="A49" s="4" t="s">
        <v>200</v>
      </c>
      <c r="AA49" s="6" t="n">
        <v>-9069</v>
      </c>
    </row>
    <row r="50" spans="1:27">
      <c r="A50" s="4" t="s">
        <v>201</v>
      </c>
      <c r="N50" s="6" t="n">
        <v>51484</v>
      </c>
      <c r="T50" s="6" t="n">
        <v>-51484</v>
      </c>
      <c r="X50" s="7" t="n">
        <v>1</v>
      </c>
      <c r="AA50" s="7" t="n">
        <v>-1</v>
      </c>
    </row>
    <row r="51" spans="1:27">
      <c r="A51" s="4" t="s">
        <v>83</v>
      </c>
      <c r="B51" s="6" t="n">
        <v>27820</v>
      </c>
      <c r="R51" s="6" t="n">
        <v>11725</v>
      </c>
      <c r="T51" s="6" t="n">
        <v>16095</v>
      </c>
    </row>
    <row r="52" spans="1:27">
      <c r="A52" s="4" t="s">
        <v>189</v>
      </c>
      <c r="X52" s="6" t="n">
        <v>127</v>
      </c>
    </row>
    <row r="53" spans="1:27">
      <c r="A53" s="4" t="s">
        <v>190</v>
      </c>
      <c r="B53" s="6" t="n">
        <v>2221</v>
      </c>
      <c r="N53" s="6" t="n">
        <v>2221</v>
      </c>
    </row>
    <row r="54" spans="1:27">
      <c r="A54" s="4" t="s">
        <v>204</v>
      </c>
      <c r="B54" s="7" t="n">
        <v>305144</v>
      </c>
      <c r="N54" s="7" t="n">
        <v>204174</v>
      </c>
      <c r="P54" s="7" t="n">
        <v>791</v>
      </c>
      <c r="R54" s="7" t="n">
        <v>20442</v>
      </c>
      <c r="T54" s="7" t="n">
        <v>79733</v>
      </c>
      <c r="W54" s="7" t="n">
        <v>3</v>
      </c>
      <c r="X54" s="7" t="n">
        <v>3</v>
      </c>
      <c r="Z54" s="7" t="n">
        <v>1</v>
      </c>
      <c r="AA54" s="7" t="n">
        <v>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5"/>
    <col customWidth="1" max="9" min="9" width="14"/>
    <col customWidth="1" max="10" min="10" width="14"/>
    <col customWidth="1" max="11" min="11" width="14"/>
    <col customWidth="1" max="12" min="12" width="15"/>
    <col customWidth="1" max="13" min="13" width="15"/>
    <col customWidth="1" max="14" min="14" width="16"/>
  </cols>
  <sheetData>
    <row r="1" spans="1:14">
      <c r="A1" s="1" t="s">
        <v>638</v>
      </c>
      <c r="B1" s="2" t="s">
        <v>516</v>
      </c>
      <c r="C1" s="2" t="s">
        <v>639</v>
      </c>
      <c r="D1" s="2" t="s">
        <v>639</v>
      </c>
      <c r="E1" s="2" t="s">
        <v>640</v>
      </c>
      <c r="F1" s="2" t="s">
        <v>641</v>
      </c>
      <c r="G1" s="2" t="s">
        <v>143</v>
      </c>
      <c r="H1" s="2" t="s">
        <v>642</v>
      </c>
      <c r="I1" s="2" t="s">
        <v>2</v>
      </c>
      <c r="J1" s="2" t="s">
        <v>68</v>
      </c>
      <c r="K1" s="2" t="s">
        <v>69</v>
      </c>
      <c r="L1" s="2" t="s">
        <v>643</v>
      </c>
      <c r="M1" s="2" t="s">
        <v>644</v>
      </c>
      <c r="N1" s="2" t="s">
        <v>645</v>
      </c>
    </row>
    <row r="2" spans="1:14">
      <c r="A2" s="3" t="s">
        <v>631</v>
      </c>
    </row>
    <row r="3" spans="1:14">
      <c r="A3" s="4" t="s">
        <v>646</v>
      </c>
      <c r="G3" s="7" t="n">
        <v>46100000</v>
      </c>
    </row>
    <row r="4" spans="1:14">
      <c r="A4" s="4" t="s">
        <v>79</v>
      </c>
      <c r="G4" s="6" t="n">
        <v>5100000</v>
      </c>
      <c r="I4" s="7" t="n">
        <v>0</v>
      </c>
      <c r="J4" s="7" t="n">
        <v>4547000</v>
      </c>
      <c r="K4" s="7" t="n">
        <v>5103000</v>
      </c>
    </row>
    <row r="5" spans="1:14">
      <c r="A5" s="4" t="s">
        <v>647</v>
      </c>
      <c r="E5" s="4" t="s">
        <v>648</v>
      </c>
    </row>
    <row r="6" spans="1:14">
      <c r="A6" s="4" t="s">
        <v>649</v>
      </c>
      <c r="E6" s="4" t="s">
        <v>650</v>
      </c>
    </row>
    <row r="7" spans="1:14">
      <c r="A7" s="4" t="s">
        <v>651</v>
      </c>
      <c r="I7" s="6" t="n">
        <v>36383000</v>
      </c>
      <c r="J7" s="6" t="n">
        <v>307191000</v>
      </c>
      <c r="K7" s="6" t="n">
        <v>149311000</v>
      </c>
    </row>
    <row r="8" spans="1:14">
      <c r="A8" s="4" t="s">
        <v>652</v>
      </c>
      <c r="D8" s="7" t="n">
        <v>25000000</v>
      </c>
    </row>
    <row r="9" spans="1:14">
      <c r="A9" s="4" t="s">
        <v>118</v>
      </c>
      <c r="I9" s="6" t="n">
        <v>25822000</v>
      </c>
      <c r="J9" s="6" t="n">
        <v>20000000</v>
      </c>
    </row>
    <row r="10" spans="1:14">
      <c r="A10" s="4" t="s">
        <v>653</v>
      </c>
    </row>
    <row r="11" spans="1:14">
      <c r="A11" s="3" t="s">
        <v>631</v>
      </c>
    </row>
    <row r="12" spans="1:14">
      <c r="A12" s="4" t="s">
        <v>646</v>
      </c>
      <c r="G12" s="7" t="n">
        <v>55600000</v>
      </c>
    </row>
    <row r="13" spans="1:14">
      <c r="A13" s="4" t="s">
        <v>654</v>
      </c>
    </row>
    <row r="14" spans="1:14">
      <c r="A14" s="3" t="s">
        <v>631</v>
      </c>
    </row>
    <row r="15" spans="1:14">
      <c r="A15" s="4" t="s">
        <v>624</v>
      </c>
      <c r="M15" s="7" t="n">
        <v>50000000</v>
      </c>
      <c r="N15" s="7" t="n">
        <v>175000000</v>
      </c>
    </row>
    <row r="16" spans="1:14">
      <c r="A16" s="4" t="s">
        <v>655</v>
      </c>
      <c r="H16" s="7" t="n">
        <v>20000000</v>
      </c>
    </row>
    <row r="17" spans="1:14">
      <c r="A17" s="4" t="s">
        <v>656</v>
      </c>
      <c r="E17" s="7" t="n">
        <v>13000000</v>
      </c>
    </row>
    <row r="18" spans="1:14">
      <c r="A18" s="4" t="s">
        <v>657</v>
      </c>
    </row>
    <row r="19" spans="1:14">
      <c r="A19" s="3" t="s">
        <v>631</v>
      </c>
    </row>
    <row r="20" spans="1:14">
      <c r="A20" s="4" t="s">
        <v>658</v>
      </c>
      <c r="E20" s="4" t="s">
        <v>659</v>
      </c>
      <c r="F20" s="4" t="s">
        <v>660</v>
      </c>
    </row>
    <row r="21" spans="1:14">
      <c r="A21" s="4" t="s">
        <v>661</v>
      </c>
    </row>
    <row r="22" spans="1:14">
      <c r="A22" s="3" t="s">
        <v>631</v>
      </c>
    </row>
    <row r="23" spans="1:14">
      <c r="A23" s="4" t="s">
        <v>658</v>
      </c>
      <c r="E23" s="4" t="s">
        <v>662</v>
      </c>
      <c r="F23" s="4" t="s">
        <v>663</v>
      </c>
    </row>
    <row r="24" spans="1:14">
      <c r="A24" s="4" t="s">
        <v>664</v>
      </c>
    </row>
    <row r="25" spans="1:14">
      <c r="A25" s="3" t="s">
        <v>631</v>
      </c>
    </row>
    <row r="26" spans="1:14">
      <c r="A26" s="4" t="s">
        <v>118</v>
      </c>
      <c r="H26" s="7" t="n">
        <v>100000000</v>
      </c>
      <c r="L26" s="7" t="n">
        <v>80000000</v>
      </c>
      <c r="N26" s="7" t="n">
        <v>3000000</v>
      </c>
    </row>
    <row r="27" spans="1:14">
      <c r="A27" s="4" t="s">
        <v>665</v>
      </c>
      <c r="E27" s="7" t="n">
        <v>20000000</v>
      </c>
    </row>
    <row r="28" spans="1:14">
      <c r="A28" s="4" t="s">
        <v>666</v>
      </c>
    </row>
    <row r="29" spans="1:14">
      <c r="A29" s="3" t="s">
        <v>631</v>
      </c>
    </row>
    <row r="30" spans="1:14">
      <c r="A30" s="4" t="s">
        <v>658</v>
      </c>
      <c r="E30" s="4" t="s">
        <v>667</v>
      </c>
      <c r="F30" s="4" t="s">
        <v>668</v>
      </c>
    </row>
    <row r="31" spans="1:14">
      <c r="A31" s="4" t="s">
        <v>669</v>
      </c>
    </row>
    <row r="32" spans="1:14">
      <c r="A32" s="3" t="s">
        <v>631</v>
      </c>
    </row>
    <row r="33" spans="1:14">
      <c r="A33" s="4" t="s">
        <v>624</v>
      </c>
      <c r="L33" s="7" t="n">
        <v>50000000</v>
      </c>
    </row>
    <row r="34" spans="1:14">
      <c r="A34" s="4" t="s">
        <v>670</v>
      </c>
    </row>
    <row r="35" spans="1:14">
      <c r="A35" s="3" t="s">
        <v>631</v>
      </c>
    </row>
    <row r="36" spans="1:14">
      <c r="A36" s="4" t="s">
        <v>651</v>
      </c>
      <c r="C36" s="7" t="n">
        <v>209600000</v>
      </c>
    </row>
    <row r="37" spans="1:14">
      <c r="A37" s="4" t="s">
        <v>671</v>
      </c>
    </row>
    <row r="38" spans="1:14">
      <c r="A38" s="3" t="s">
        <v>631</v>
      </c>
    </row>
    <row r="39" spans="1:14">
      <c r="A39" s="4" t="s">
        <v>651</v>
      </c>
      <c r="C39" s="7" t="n">
        <v>65300000</v>
      </c>
    </row>
    <row r="40" spans="1:14">
      <c r="A40" s="4" t="s">
        <v>635</v>
      </c>
    </row>
    <row r="41" spans="1:14">
      <c r="A41" s="3" t="s">
        <v>631</v>
      </c>
    </row>
    <row r="42" spans="1:14">
      <c r="A42" s="4" t="s">
        <v>118</v>
      </c>
      <c r="B42" s="7" t="n">
        <v>75000000</v>
      </c>
    </row>
    <row r="43" spans="1:14">
      <c r="A43" s="4" t="s">
        <v>672</v>
      </c>
      <c r="B43" s="4" t="s">
        <v>673</v>
      </c>
    </row>
    <row r="44" spans="1:14">
      <c r="A44" s="4" t="s">
        <v>118</v>
      </c>
      <c r="I44" s="6" t="n">
        <v>25822000</v>
      </c>
      <c r="J44" s="6" t="n">
        <v>20000000</v>
      </c>
      <c r="K44" s="7" t="n">
        <v>10800000</v>
      </c>
    </row>
    <row r="45" spans="1:14">
      <c r="A45" s="4" t="s">
        <v>624</v>
      </c>
    </row>
    <row r="46" spans="1:14">
      <c r="A46" s="3" t="s">
        <v>631</v>
      </c>
    </row>
    <row r="47" spans="1:14">
      <c r="A47" s="4" t="s">
        <v>624</v>
      </c>
      <c r="I47" s="6" t="n">
        <v>220313000</v>
      </c>
      <c r="J47" s="6" t="n">
        <v>232063000</v>
      </c>
    </row>
    <row r="48" spans="1:14">
      <c r="A48" s="4" t="s">
        <v>674</v>
      </c>
      <c r="B48" s="7" t="n">
        <v>25000000</v>
      </c>
    </row>
    <row r="49" spans="1:14">
      <c r="A49" s="4" t="s">
        <v>675</v>
      </c>
      <c r="C49" s="4" t="s">
        <v>676</v>
      </c>
    </row>
    <row r="50" spans="1:14">
      <c r="A50" s="4" t="s">
        <v>677</v>
      </c>
      <c r="C50" s="4" t="s">
        <v>450</v>
      </c>
    </row>
    <row r="51" spans="1:14">
      <c r="A51" s="4" t="s">
        <v>678</v>
      </c>
      <c r="C51" s="4" t="s">
        <v>679</v>
      </c>
    </row>
    <row r="52" spans="1:14">
      <c r="A52" s="4" t="s">
        <v>680</v>
      </c>
    </row>
    <row r="53" spans="1:14">
      <c r="A53" s="3" t="s">
        <v>631</v>
      </c>
    </row>
    <row r="54" spans="1:14">
      <c r="A54" s="4" t="s">
        <v>658</v>
      </c>
      <c r="C54" s="4" t="s">
        <v>681</v>
      </c>
    </row>
    <row r="55" spans="1:14">
      <c r="A55" s="4" t="s">
        <v>682</v>
      </c>
      <c r="C55" s="4" t="s">
        <v>683</v>
      </c>
    </row>
    <row r="56" spans="1:14">
      <c r="A56" s="4" t="s">
        <v>684</v>
      </c>
    </row>
    <row r="57" spans="1:14">
      <c r="A57" s="3" t="s">
        <v>631</v>
      </c>
    </row>
    <row r="58" spans="1:14">
      <c r="A58" s="4" t="s">
        <v>658</v>
      </c>
      <c r="C58" s="4" t="s">
        <v>668</v>
      </c>
    </row>
    <row r="59" spans="1:14">
      <c r="A59" s="4" t="s">
        <v>685</v>
      </c>
      <c r="C59" s="4" t="s">
        <v>686</v>
      </c>
      <c r="D59" s="4" t="s">
        <v>686</v>
      </c>
    </row>
    <row r="60" spans="1:14">
      <c r="A60" s="4" t="s">
        <v>687</v>
      </c>
    </row>
    <row r="61" spans="1:14">
      <c r="A61" s="3" t="s">
        <v>631</v>
      </c>
    </row>
    <row r="62" spans="1:14">
      <c r="A62" s="4" t="s">
        <v>118</v>
      </c>
      <c r="I62" s="7" t="n">
        <v>0</v>
      </c>
      <c r="J62"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8</v>
      </c>
      <c r="B1" s="2" t="s">
        <v>143</v>
      </c>
      <c r="C1" s="2" t="s">
        <v>68</v>
      </c>
      <c r="D1" s="2" t="s">
        <v>689</v>
      </c>
    </row>
    <row r="2" spans="1:4">
      <c r="A2" s="3" t="s">
        <v>631</v>
      </c>
    </row>
    <row r="3" spans="1:4">
      <c r="A3" s="4" t="s">
        <v>690</v>
      </c>
      <c r="D3" s="7" t="n">
        <v>20</v>
      </c>
    </row>
    <row r="4" spans="1:4">
      <c r="A4" s="4" t="s">
        <v>653</v>
      </c>
    </row>
    <row r="5" spans="1:4">
      <c r="A5" s="3" t="s">
        <v>631</v>
      </c>
    </row>
    <row r="6" spans="1:4">
      <c r="A6" s="4" t="s">
        <v>691</v>
      </c>
      <c r="B6" s="5" t="n">
        <v>20.9</v>
      </c>
    </row>
    <row r="7" spans="1:4">
      <c r="A7" s="4" t="s">
        <v>692</v>
      </c>
    </row>
    <row r="8" spans="1:4">
      <c r="A8" s="3" t="s">
        <v>631</v>
      </c>
    </row>
    <row r="9" spans="1:4">
      <c r="A9" s="4" t="s">
        <v>685</v>
      </c>
      <c r="C9" s="4" t="s">
        <v>454</v>
      </c>
    </row>
    <row r="10" spans="1:4">
      <c r="A10" s="4" t="s">
        <v>693</v>
      </c>
      <c r="C10" s="4" t="s">
        <v>694</v>
      </c>
    </row>
    <row r="11" spans="1:4">
      <c r="A11" s="4" t="s">
        <v>695</v>
      </c>
    </row>
    <row r="12" spans="1:4">
      <c r="A12" s="3" t="s">
        <v>631</v>
      </c>
    </row>
    <row r="13" spans="1:4">
      <c r="A13" s="4" t="s">
        <v>685</v>
      </c>
      <c r="C13" s="4" t="s">
        <v>452</v>
      </c>
    </row>
    <row r="14" spans="1:4">
      <c r="A14" s="4" t="s">
        <v>693</v>
      </c>
      <c r="C14" s="4" t="s">
        <v>696</v>
      </c>
    </row>
    <row r="15" spans="1:4">
      <c r="A15" s="4" t="s">
        <v>697</v>
      </c>
    </row>
    <row r="16" spans="1:4">
      <c r="A16" s="3" t="s">
        <v>631</v>
      </c>
    </row>
    <row r="17" spans="1:4">
      <c r="A17" s="4" t="s">
        <v>685</v>
      </c>
      <c r="C17" s="4" t="s">
        <v>698</v>
      </c>
    </row>
    <row r="18" spans="1:4">
      <c r="A18" s="4" t="s">
        <v>693</v>
      </c>
      <c r="C18" s="4" t="s">
        <v>69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26"/>
    <col customWidth="1" max="3" min="3" width="14"/>
    <col customWidth="1" max="4" min="4" width="14"/>
    <col customWidth="1" max="5" min="5" width="14"/>
  </cols>
  <sheetData>
    <row r="1" spans="1:5">
      <c r="A1" s="1" t="s">
        <v>700</v>
      </c>
      <c r="B1" s="2" t="s">
        <v>1</v>
      </c>
    </row>
    <row r="2" spans="1:5">
      <c r="B2" s="2" t="s">
        <v>2</v>
      </c>
      <c r="C2" s="2" t="s">
        <v>68</v>
      </c>
      <c r="D2" s="2" t="s">
        <v>69</v>
      </c>
      <c r="E2" s="2" t="s">
        <v>471</v>
      </c>
    </row>
    <row r="3" spans="1:5">
      <c r="A3" s="3" t="s">
        <v>283</v>
      </c>
    </row>
    <row r="4" spans="1:5">
      <c r="A4" s="4" t="s">
        <v>701</v>
      </c>
      <c r="B4" s="7" t="n">
        <v>14900</v>
      </c>
    </row>
    <row r="5" spans="1:5">
      <c r="A5" s="4" t="s">
        <v>702</v>
      </c>
      <c r="C5" s="7" t="n">
        <v>11700</v>
      </c>
      <c r="D5" s="7" t="n">
        <v>6100</v>
      </c>
    </row>
    <row r="6" spans="1:5">
      <c r="A6" s="4" t="s">
        <v>703</v>
      </c>
      <c r="B6" s="6" t="n">
        <v>72936</v>
      </c>
    </row>
    <row r="7" spans="1:5">
      <c r="A7" s="4" t="s">
        <v>111</v>
      </c>
      <c r="B7" s="6" t="n">
        <v>62901</v>
      </c>
      <c r="C7" s="7" t="n">
        <v>0</v>
      </c>
      <c r="E7" s="7" t="n">
        <v>33014</v>
      </c>
    </row>
    <row r="8" spans="1:5">
      <c r="A8" s="4" t="s">
        <v>704</v>
      </c>
      <c r="B8" s="6" t="n">
        <v>8300</v>
      </c>
    </row>
    <row r="9" spans="1:5">
      <c r="A9" s="4" t="s">
        <v>705</v>
      </c>
      <c r="B9" s="6" t="n">
        <v>33300</v>
      </c>
    </row>
    <row r="10" spans="1:5">
      <c r="A10" s="4" t="s">
        <v>706</v>
      </c>
      <c r="B10" s="7" t="n">
        <v>3200</v>
      </c>
    </row>
    <row r="11" spans="1:5">
      <c r="A11" s="4" t="s">
        <v>707</v>
      </c>
      <c r="B11" s="4" t="s">
        <v>708</v>
      </c>
    </row>
    <row r="12" spans="1:5">
      <c r="A12" s="4" t="s">
        <v>709</v>
      </c>
      <c r="B12" s="4" t="s">
        <v>71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426</v>
      </c>
    </row>
    <row r="2" spans="1:2">
      <c r="A2" s="3" t="s">
        <v>283</v>
      </c>
    </row>
    <row r="3" spans="1:2">
      <c r="A3" s="4" t="s">
        <v>581</v>
      </c>
      <c r="B3" s="7" t="n">
        <v>11758</v>
      </c>
    </row>
    <row r="4" spans="1:2">
      <c r="A4" s="4" t="s">
        <v>582</v>
      </c>
      <c r="B4" s="6" t="n">
        <v>12678</v>
      </c>
    </row>
    <row r="5" spans="1:2">
      <c r="A5" s="4" t="s">
        <v>583</v>
      </c>
      <c r="B5" s="6" t="n">
        <v>11159</v>
      </c>
    </row>
    <row r="6" spans="1:2">
      <c r="A6" s="4" t="s">
        <v>584</v>
      </c>
      <c r="B6" s="6" t="n">
        <v>11425</v>
      </c>
    </row>
    <row r="7" spans="1:2">
      <c r="A7" s="4" t="s">
        <v>585</v>
      </c>
      <c r="B7" s="6" t="n">
        <v>10982</v>
      </c>
    </row>
    <row r="8" spans="1:2">
      <c r="A8" s="4" t="s">
        <v>586</v>
      </c>
      <c r="B8" s="6" t="n">
        <v>37168</v>
      </c>
    </row>
    <row r="9" spans="1:2">
      <c r="A9" s="4" t="s">
        <v>712</v>
      </c>
      <c r="B9" s="6" t="n">
        <v>95170</v>
      </c>
    </row>
    <row r="10" spans="1:2">
      <c r="A10" s="4" t="s">
        <v>713</v>
      </c>
      <c r="B10" s="6" t="n">
        <v>-22234</v>
      </c>
    </row>
    <row r="11" spans="1:2">
      <c r="A11" s="4" t="s">
        <v>703</v>
      </c>
      <c r="B11" s="7" t="n">
        <v>729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68</v>
      </c>
      <c r="D2" s="2" t="s">
        <v>69</v>
      </c>
    </row>
    <row r="3" spans="1:4">
      <c r="A3" s="3" t="s">
        <v>286</v>
      </c>
    </row>
    <row r="4" spans="1:4">
      <c r="A4" s="4" t="s">
        <v>715</v>
      </c>
      <c r="B4" s="7" t="n">
        <v>21414</v>
      </c>
      <c r="C4" s="7" t="n">
        <v>22157</v>
      </c>
      <c r="D4" s="7" t="n">
        <v>4583</v>
      </c>
    </row>
    <row r="5" spans="1:4">
      <c r="A5" s="4" t="s">
        <v>716</v>
      </c>
      <c r="B5" s="6" t="n">
        <v>10882</v>
      </c>
      <c r="C5" s="6" t="n">
        <v>8337</v>
      </c>
      <c r="D5" s="6" t="n">
        <v>2669</v>
      </c>
    </row>
    <row r="6" spans="1:4">
      <c r="A6" s="4" t="s">
        <v>81</v>
      </c>
      <c r="B6" s="7" t="n">
        <v>32296</v>
      </c>
      <c r="C6" s="7" t="n">
        <v>30494</v>
      </c>
      <c r="D6" s="7" t="n">
        <v>725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17</v>
      </c>
      <c r="B1" s="2" t="s">
        <v>1</v>
      </c>
    </row>
    <row r="2" spans="1:4">
      <c r="B2" s="2" t="s">
        <v>2</v>
      </c>
      <c r="C2" s="2" t="s">
        <v>68</v>
      </c>
      <c r="D2" s="2" t="s">
        <v>69</v>
      </c>
    </row>
    <row r="3" spans="1:4">
      <c r="A3" s="3" t="s">
        <v>718</v>
      </c>
    </row>
    <row r="4" spans="1:4">
      <c r="A4" s="4" t="s">
        <v>719</v>
      </c>
      <c r="B4" s="7" t="n">
        <v>4216</v>
      </c>
      <c r="C4" s="7" t="n">
        <v>4075</v>
      </c>
      <c r="D4" s="7" t="n">
        <v>1178</v>
      </c>
    </row>
    <row r="5" spans="1:4">
      <c r="A5" s="4" t="s">
        <v>720</v>
      </c>
      <c r="B5" s="6" t="n">
        <v>601</v>
      </c>
      <c r="C5" s="6" t="n">
        <v>486</v>
      </c>
      <c r="D5" s="6" t="n">
        <v>365</v>
      </c>
    </row>
    <row r="6" spans="1:4">
      <c r="A6" s="4" t="s">
        <v>716</v>
      </c>
      <c r="B6" s="6" t="n">
        <v>1952</v>
      </c>
      <c r="C6" s="6" t="n">
        <v>1758</v>
      </c>
      <c r="D6" s="6" t="n">
        <v>952</v>
      </c>
    </row>
    <row r="7" spans="1:4">
      <c r="A7" s="4" t="s">
        <v>721</v>
      </c>
      <c r="B7" s="6" t="n">
        <v>6769</v>
      </c>
      <c r="C7" s="6" t="n">
        <v>6319</v>
      </c>
      <c r="D7" s="6" t="n">
        <v>2495</v>
      </c>
    </row>
    <row r="8" spans="1:4">
      <c r="A8" s="3" t="s">
        <v>722</v>
      </c>
    </row>
    <row r="9" spans="1:4">
      <c r="A9" s="4" t="s">
        <v>719</v>
      </c>
      <c r="B9" s="6" t="n">
        <v>-2333</v>
      </c>
      <c r="C9" s="6" t="n">
        <v>-803</v>
      </c>
      <c r="D9" s="6" t="n">
        <v>-727</v>
      </c>
    </row>
    <row r="10" spans="1:4">
      <c r="A10" s="4" t="s">
        <v>720</v>
      </c>
      <c r="B10" s="6" t="n">
        <v>-185</v>
      </c>
      <c r="C10" s="6" t="n">
        <v>-70</v>
      </c>
      <c r="D10" s="6" t="n">
        <v>-16</v>
      </c>
    </row>
    <row r="11" spans="1:4">
      <c r="A11" s="4" t="s">
        <v>716</v>
      </c>
      <c r="B11" s="6" t="n">
        <v>225</v>
      </c>
      <c r="C11" s="6" t="n">
        <v>-14</v>
      </c>
      <c r="D11" s="6" t="n">
        <v>-486</v>
      </c>
    </row>
    <row r="12" spans="1:4">
      <c r="A12" s="4" t="s">
        <v>723</v>
      </c>
      <c r="B12" s="6" t="n">
        <v>-2293</v>
      </c>
      <c r="C12" s="6" t="n">
        <v>-887</v>
      </c>
      <c r="D12" s="6" t="n">
        <v>-1229</v>
      </c>
    </row>
    <row r="13" spans="1:4">
      <c r="A13" s="4" t="s">
        <v>82</v>
      </c>
      <c r="B13" s="7" t="n">
        <v>4476</v>
      </c>
      <c r="C13" s="7" t="n">
        <v>5432</v>
      </c>
      <c r="D13" s="7" t="n">
        <v>126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68</v>
      </c>
      <c r="D2" s="2" t="s">
        <v>69</v>
      </c>
    </row>
    <row r="3" spans="1:4">
      <c r="A3" s="3" t="s">
        <v>286</v>
      </c>
    </row>
    <row r="4" spans="1:4">
      <c r="A4" s="4" t="s">
        <v>725</v>
      </c>
      <c r="B4" s="4" t="s">
        <v>726</v>
      </c>
      <c r="C4" s="4" t="s">
        <v>726</v>
      </c>
      <c r="D4" s="4" t="s">
        <v>727</v>
      </c>
    </row>
    <row r="5" spans="1:4">
      <c r="A5" s="4" t="s">
        <v>728</v>
      </c>
      <c r="B5" s="4" t="s">
        <v>648</v>
      </c>
      <c r="C5" s="4" t="s">
        <v>729</v>
      </c>
      <c r="D5" s="4" t="s">
        <v>730</v>
      </c>
    </row>
    <row r="6" spans="1:4">
      <c r="A6" s="4" t="s">
        <v>731</v>
      </c>
      <c r="B6" s="4" t="s">
        <v>732</v>
      </c>
      <c r="C6" s="4" t="s">
        <v>733</v>
      </c>
      <c r="D6" s="4" t="s">
        <v>734</v>
      </c>
    </row>
    <row r="7" spans="1:4">
      <c r="A7" s="4" t="s">
        <v>735</v>
      </c>
      <c r="B7" s="4" t="s">
        <v>736</v>
      </c>
      <c r="C7" s="4" t="s">
        <v>737</v>
      </c>
      <c r="D7" s="4" t="s">
        <v>738</v>
      </c>
    </row>
    <row r="8" spans="1:4">
      <c r="A8" s="4" t="s">
        <v>739</v>
      </c>
      <c r="B8" s="4" t="s">
        <v>686</v>
      </c>
      <c r="C8" s="4" t="s">
        <v>686</v>
      </c>
      <c r="D8" s="4" t="s">
        <v>740</v>
      </c>
    </row>
    <row r="9" spans="1:4">
      <c r="A9" s="4" t="s">
        <v>741</v>
      </c>
      <c r="B9" s="4" t="s">
        <v>742</v>
      </c>
      <c r="C9" s="4" t="s">
        <v>686</v>
      </c>
      <c r="D9" s="4" t="s">
        <v>743</v>
      </c>
    </row>
    <row r="10" spans="1:4">
      <c r="A10" s="4" t="s">
        <v>744</v>
      </c>
      <c r="B10" s="4" t="s">
        <v>745</v>
      </c>
      <c r="C10" s="4" t="s">
        <v>746</v>
      </c>
      <c r="D10" s="4" t="s">
        <v>747</v>
      </c>
    </row>
    <row r="11" spans="1:4">
      <c r="A11" s="4" t="s">
        <v>748</v>
      </c>
      <c r="B11" s="4" t="s">
        <v>749</v>
      </c>
      <c r="C11" s="4" t="s">
        <v>686</v>
      </c>
      <c r="D11" s="4" t="s">
        <v>686</v>
      </c>
    </row>
    <row r="12" spans="1:4">
      <c r="A12" s="4" t="s">
        <v>750</v>
      </c>
      <c r="B12" s="4" t="s">
        <v>686</v>
      </c>
      <c r="C12" s="4" t="s">
        <v>686</v>
      </c>
      <c r="D12" s="4" t="s">
        <v>751</v>
      </c>
    </row>
    <row r="13" spans="1:4">
      <c r="A13" s="4" t="s">
        <v>752</v>
      </c>
      <c r="B13" s="4" t="s">
        <v>753</v>
      </c>
      <c r="C13" s="4" t="s">
        <v>754</v>
      </c>
      <c r="D13" s="4" t="s">
        <v>686</v>
      </c>
    </row>
    <row r="14" spans="1:4">
      <c r="A14" s="4" t="s">
        <v>755</v>
      </c>
      <c r="B14" s="4" t="s">
        <v>754</v>
      </c>
      <c r="C14" s="4" t="s">
        <v>756</v>
      </c>
      <c r="D14" s="4" t="s">
        <v>757</v>
      </c>
    </row>
    <row r="15" spans="1:4">
      <c r="A15" s="4" t="s">
        <v>82</v>
      </c>
      <c r="B15" s="4" t="s">
        <v>758</v>
      </c>
      <c r="C15" s="4" t="s">
        <v>759</v>
      </c>
      <c r="D15" s="4" t="s">
        <v>76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761</v>
      </c>
      <c r="B1" s="2" t="s">
        <v>1</v>
      </c>
    </row>
    <row r="2" spans="1:5">
      <c r="B2" s="2" t="s">
        <v>2</v>
      </c>
      <c r="C2" s="2" t="s">
        <v>68</v>
      </c>
      <c r="D2" s="2" t="s">
        <v>69</v>
      </c>
      <c r="E2" s="2" t="s">
        <v>144</v>
      </c>
    </row>
    <row r="3" spans="1:5">
      <c r="A3" s="3" t="s">
        <v>762</v>
      </c>
    </row>
    <row r="4" spans="1:5">
      <c r="A4" s="4" t="s">
        <v>763</v>
      </c>
      <c r="B4" s="4" t="s">
        <v>758</v>
      </c>
      <c r="C4" s="4" t="s">
        <v>759</v>
      </c>
      <c r="D4" s="4" t="s">
        <v>760</v>
      </c>
    </row>
    <row r="5" spans="1:5">
      <c r="A5" s="4" t="s">
        <v>725</v>
      </c>
      <c r="B5" s="4" t="s">
        <v>726</v>
      </c>
      <c r="C5" s="4" t="s">
        <v>726</v>
      </c>
      <c r="D5" s="4" t="s">
        <v>727</v>
      </c>
    </row>
    <row r="6" spans="1:5">
      <c r="A6" s="4" t="s">
        <v>764</v>
      </c>
      <c r="B6" s="4" t="s">
        <v>726</v>
      </c>
    </row>
    <row r="7" spans="1:5">
      <c r="A7" s="4" t="s">
        <v>765</v>
      </c>
      <c r="B7" s="7" t="n">
        <v>53464000</v>
      </c>
      <c r="C7" s="7" t="n">
        <v>18290000</v>
      </c>
    </row>
    <row r="8" spans="1:5">
      <c r="A8" s="4" t="s">
        <v>766</v>
      </c>
      <c r="B8" s="6" t="n">
        <v>11242000</v>
      </c>
      <c r="C8" s="6" t="n">
        <v>8803000</v>
      </c>
    </row>
    <row r="9" spans="1:5">
      <c r="A9" s="4" t="s">
        <v>767</v>
      </c>
      <c r="D9" s="7" t="n">
        <v>4700000</v>
      </c>
    </row>
    <row r="10" spans="1:5">
      <c r="A10" s="4" t="s">
        <v>768</v>
      </c>
      <c r="B10" s="6" t="n">
        <v>500000</v>
      </c>
      <c r="C10" s="6" t="n">
        <v>490000</v>
      </c>
      <c r="D10" s="6" t="n">
        <v>490000</v>
      </c>
      <c r="E10" s="7" t="n">
        <v>0</v>
      </c>
    </row>
    <row r="11" spans="1:5">
      <c r="A11" s="4" t="s">
        <v>769</v>
      </c>
      <c r="B11" s="7" t="n">
        <v>200000</v>
      </c>
      <c r="C11" s="6" t="n">
        <v>200000</v>
      </c>
      <c r="D11" s="7" t="n">
        <v>200000</v>
      </c>
    </row>
    <row r="12" spans="1:5">
      <c r="A12" s="4" t="s">
        <v>770</v>
      </c>
    </row>
    <row r="13" spans="1:5">
      <c r="A13" s="3" t="s">
        <v>762</v>
      </c>
    </row>
    <row r="14" spans="1:5">
      <c r="A14" s="4" t="s">
        <v>763</v>
      </c>
      <c r="B14" s="4" t="s">
        <v>771</v>
      </c>
    </row>
    <row r="15" spans="1:5">
      <c r="A15" s="4" t="s">
        <v>719</v>
      </c>
    </row>
    <row r="16" spans="1:5">
      <c r="A16" s="3" t="s">
        <v>762</v>
      </c>
    </row>
    <row r="17" spans="1:5">
      <c r="A17" s="4" t="s">
        <v>772</v>
      </c>
      <c r="B17" s="7" t="n">
        <v>0</v>
      </c>
      <c r="C17" s="6" t="n">
        <v>0</v>
      </c>
    </row>
    <row r="18" spans="1:5">
      <c r="A18" s="4" t="s">
        <v>773</v>
      </c>
    </row>
    <row r="19" spans="1:5">
      <c r="A19" s="3" t="s">
        <v>762</v>
      </c>
    </row>
    <row r="20" spans="1:5">
      <c r="A20" s="4" t="s">
        <v>772</v>
      </c>
      <c r="B20" s="7" t="n">
        <v>0</v>
      </c>
      <c r="C20" s="7"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68</v>
      </c>
    </row>
    <row r="2" spans="1:3">
      <c r="A2" s="3" t="s">
        <v>775</v>
      </c>
    </row>
    <row r="3" spans="1:3">
      <c r="A3" s="4" t="s">
        <v>765</v>
      </c>
      <c r="B3" s="7" t="n">
        <v>53464</v>
      </c>
      <c r="C3" s="7" t="n">
        <v>18290</v>
      </c>
    </row>
    <row r="4" spans="1:3">
      <c r="A4" s="4" t="s">
        <v>776</v>
      </c>
      <c r="B4" s="6" t="n">
        <v>14929</v>
      </c>
      <c r="C4" s="6" t="n">
        <v>1544</v>
      </c>
    </row>
    <row r="5" spans="1:3">
      <c r="A5" s="4" t="s">
        <v>777</v>
      </c>
      <c r="B5" s="6" t="n">
        <v>2666</v>
      </c>
      <c r="C5" s="6" t="n">
        <v>456</v>
      </c>
    </row>
    <row r="6" spans="1:3">
      <c r="A6" s="4" t="s">
        <v>778</v>
      </c>
      <c r="B6" s="6" t="n">
        <v>208</v>
      </c>
      <c r="C6" s="6" t="n">
        <v>0</v>
      </c>
    </row>
    <row r="7" spans="1:3">
      <c r="A7" s="4" t="s">
        <v>530</v>
      </c>
      <c r="B7" s="6" t="n">
        <v>0</v>
      </c>
      <c r="C7" s="6" t="n">
        <v>10</v>
      </c>
    </row>
    <row r="8" spans="1:3">
      <c r="A8" s="4" t="s">
        <v>212</v>
      </c>
      <c r="B8" s="6" t="n">
        <v>0</v>
      </c>
      <c r="C8" s="6" t="n">
        <v>51</v>
      </c>
    </row>
    <row r="9" spans="1:3">
      <c r="A9" s="4" t="s">
        <v>779</v>
      </c>
      <c r="B9" s="6" t="n">
        <v>71267</v>
      </c>
      <c r="C9" s="6" t="n">
        <v>20351</v>
      </c>
    </row>
    <row r="10" spans="1:3">
      <c r="A10" s="4" t="s">
        <v>780</v>
      </c>
      <c r="B10" s="6" t="n">
        <v>-11242</v>
      </c>
      <c r="C10" s="6" t="n">
        <v>-8803</v>
      </c>
    </row>
    <row r="11" spans="1:3">
      <c r="A11" s="4" t="s">
        <v>781</v>
      </c>
      <c r="B11" s="6" t="n">
        <v>60025</v>
      </c>
      <c r="C11" s="6" t="n">
        <v>11548</v>
      </c>
    </row>
    <row r="12" spans="1:3">
      <c r="A12" s="3" t="s">
        <v>782</v>
      </c>
    </row>
    <row r="13" spans="1:3">
      <c r="A13" s="4" t="s">
        <v>765</v>
      </c>
      <c r="B13" s="6" t="n">
        <v>-2246</v>
      </c>
      <c r="C13" s="6" t="n">
        <v>-4146</v>
      </c>
    </row>
    <row r="14" spans="1:3">
      <c r="A14" s="4" t="s">
        <v>530</v>
      </c>
      <c r="B14" s="6" t="n">
        <v>-341</v>
      </c>
      <c r="C14" s="6" t="n">
        <v>0</v>
      </c>
    </row>
    <row r="15" spans="1:3">
      <c r="A15" s="4" t="s">
        <v>212</v>
      </c>
      <c r="B15" s="6" t="n">
        <v>-232</v>
      </c>
      <c r="C15" s="6" t="n">
        <v>0</v>
      </c>
    </row>
    <row r="16" spans="1:3">
      <c r="A16" s="4" t="s">
        <v>783</v>
      </c>
      <c r="B16" s="6" t="n">
        <v>-2819</v>
      </c>
      <c r="C16" s="6" t="n">
        <v>-4146</v>
      </c>
    </row>
    <row r="17" spans="1:3">
      <c r="A17" s="4" t="s">
        <v>784</v>
      </c>
      <c r="B17" s="7" t="n">
        <v>57206</v>
      </c>
      <c r="C17" s="7" t="n">
        <v>740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68</v>
      </c>
      <c r="D2" s="2" t="s">
        <v>69</v>
      </c>
    </row>
    <row r="3" spans="1:4">
      <c r="A3" s="3" t="s">
        <v>786</v>
      </c>
    </row>
    <row r="4" spans="1:4">
      <c r="A4" s="4" t="s">
        <v>787</v>
      </c>
      <c r="B4" s="7" t="n">
        <v>490</v>
      </c>
      <c r="C4" s="7" t="n">
        <v>490</v>
      </c>
      <c r="D4" s="7" t="n">
        <v>0</v>
      </c>
    </row>
    <row r="5" spans="1:4">
      <c r="A5" s="4" t="s">
        <v>788</v>
      </c>
      <c r="B5" s="6" t="n">
        <v>0</v>
      </c>
      <c r="C5" s="6" t="n">
        <v>0</v>
      </c>
      <c r="D5" s="6" t="n">
        <v>490</v>
      </c>
    </row>
    <row r="6" spans="1:4">
      <c r="A6" s="4" t="s">
        <v>789</v>
      </c>
      <c r="B6" s="7" t="n">
        <v>500</v>
      </c>
      <c r="C6" s="7" t="n">
        <v>490</v>
      </c>
      <c r="D6" s="7" t="n">
        <v>49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v>
      </c>
      <c r="B1" s="2" t="s">
        <v>1</v>
      </c>
    </row>
    <row r="2" spans="1:4">
      <c r="B2" s="2" t="s">
        <v>2</v>
      </c>
      <c r="C2" s="2" t="s">
        <v>68</v>
      </c>
      <c r="D2" s="2" t="s">
        <v>69</v>
      </c>
    </row>
    <row r="3" spans="1:4">
      <c r="A3" s="3" t="s">
        <v>206</v>
      </c>
    </row>
    <row r="4" spans="1:4">
      <c r="A4" s="4" t="s">
        <v>83</v>
      </c>
      <c r="B4" s="7" t="n">
        <v>27820000</v>
      </c>
      <c r="C4" s="7" t="n">
        <v>25062000</v>
      </c>
      <c r="D4" s="7" t="n">
        <v>5986000</v>
      </c>
    </row>
    <row r="5" spans="1:4">
      <c r="A5" s="3" t="s">
        <v>207</v>
      </c>
    </row>
    <row r="6" spans="1:4">
      <c r="A6" s="4" t="s">
        <v>208</v>
      </c>
      <c r="B6" s="6" t="n">
        <v>44518000</v>
      </c>
      <c r="C6" s="6" t="n">
        <v>39116000</v>
      </c>
      <c r="D6" s="6" t="n">
        <v>31975000</v>
      </c>
    </row>
    <row r="7" spans="1:4">
      <c r="A7" s="4" t="s">
        <v>181</v>
      </c>
      <c r="B7" s="6" t="n">
        <v>13044000</v>
      </c>
      <c r="C7" s="6" t="n">
        <v>9140000</v>
      </c>
      <c r="D7" s="6" t="n">
        <v>5574000</v>
      </c>
    </row>
    <row r="8" spans="1:4">
      <c r="A8" s="4" t="s">
        <v>209</v>
      </c>
      <c r="B8" s="6" t="n">
        <v>952000</v>
      </c>
      <c r="C8" s="6" t="n">
        <v>1414000</v>
      </c>
      <c r="D8" s="6" t="n">
        <v>3887000</v>
      </c>
    </row>
    <row r="9" spans="1:4">
      <c r="A9" s="4" t="s">
        <v>210</v>
      </c>
      <c r="B9" s="6" t="n">
        <v>258000</v>
      </c>
      <c r="C9" s="6" t="n">
        <v>709000</v>
      </c>
      <c r="D9" s="6" t="n">
        <v>534000</v>
      </c>
    </row>
    <row r="10" spans="1:4">
      <c r="A10" s="4" t="s">
        <v>79</v>
      </c>
      <c r="B10" s="6" t="n">
        <v>0</v>
      </c>
      <c r="C10" s="6" t="n">
        <v>4547000</v>
      </c>
      <c r="D10" s="6" t="n">
        <v>5103000</v>
      </c>
    </row>
    <row r="11" spans="1:4">
      <c r="A11" s="4" t="s">
        <v>211</v>
      </c>
      <c r="B11" s="6" t="n">
        <v>-2293000</v>
      </c>
      <c r="C11" s="6" t="n">
        <v>-964000</v>
      </c>
      <c r="D11" s="6" t="n">
        <v>-718000</v>
      </c>
    </row>
    <row r="12" spans="1:4">
      <c r="A12" s="4" t="s">
        <v>212</v>
      </c>
      <c r="B12" s="6" t="n">
        <v>635000</v>
      </c>
      <c r="C12" s="6" t="n">
        <v>4288000</v>
      </c>
      <c r="D12" s="6" t="n">
        <v>30000</v>
      </c>
    </row>
    <row r="13" spans="1:4">
      <c r="A13" s="3" t="s">
        <v>213</v>
      </c>
    </row>
    <row r="14" spans="1:4">
      <c r="A14" s="4" t="s">
        <v>106</v>
      </c>
      <c r="B14" s="6" t="n">
        <v>-3969000</v>
      </c>
      <c r="C14" s="6" t="n">
        <v>-36139000</v>
      </c>
      <c r="D14" s="6" t="n">
        <v>-28473000</v>
      </c>
    </row>
    <row r="15" spans="1:4">
      <c r="A15" s="4" t="s">
        <v>107</v>
      </c>
      <c r="B15" s="6" t="n">
        <v>25372000</v>
      </c>
      <c r="C15" s="6" t="n">
        <v>-8886000</v>
      </c>
      <c r="D15" s="6" t="n">
        <v>-17206000</v>
      </c>
    </row>
    <row r="16" spans="1:4">
      <c r="A16" s="4" t="s">
        <v>214</v>
      </c>
      <c r="B16" s="6" t="n">
        <v>-5824000</v>
      </c>
      <c r="C16" s="6" t="n">
        <v>8736000</v>
      </c>
      <c r="D16" s="6" t="n">
        <v>-9737000</v>
      </c>
    </row>
    <row r="17" spans="1:4">
      <c r="A17" s="4" t="s">
        <v>121</v>
      </c>
      <c r="B17" s="6" t="n">
        <v>4629000</v>
      </c>
      <c r="C17" s="6" t="n">
        <v>-16375000</v>
      </c>
      <c r="D17" s="6" t="n">
        <v>18998000</v>
      </c>
    </row>
    <row r="18" spans="1:4">
      <c r="A18" s="4" t="s">
        <v>122</v>
      </c>
      <c r="B18" s="6" t="n">
        <v>-3618000</v>
      </c>
      <c r="C18" s="6" t="n">
        <v>2177000</v>
      </c>
      <c r="D18" s="6" t="n">
        <v>2268000</v>
      </c>
    </row>
    <row r="19" spans="1:4">
      <c r="A19" s="4" t="s">
        <v>123</v>
      </c>
      <c r="B19" s="6" t="n">
        <v>-4403000</v>
      </c>
      <c r="C19" s="6" t="n">
        <v>13495000</v>
      </c>
      <c r="D19" s="6" t="n">
        <v>2650000</v>
      </c>
    </row>
    <row r="20" spans="1:4">
      <c r="A20" s="4" t="s">
        <v>215</v>
      </c>
      <c r="B20" s="6" t="n">
        <v>-6356000</v>
      </c>
      <c r="C20" s="6" t="n">
        <v>3671000</v>
      </c>
      <c r="D20" s="6" t="n">
        <v>2966000</v>
      </c>
    </row>
    <row r="21" spans="1:4">
      <c r="A21" s="4" t="s">
        <v>216</v>
      </c>
      <c r="B21" s="6" t="n">
        <v>90765000</v>
      </c>
      <c r="C21" s="6" t="n">
        <v>49991000</v>
      </c>
      <c r="D21" s="6" t="n">
        <v>23837000</v>
      </c>
    </row>
    <row r="22" spans="1:4">
      <c r="A22" s="3" t="s">
        <v>217</v>
      </c>
    </row>
    <row r="23" spans="1:4">
      <c r="A23" s="4" t="s">
        <v>218</v>
      </c>
      <c r="B23" s="6" t="n">
        <v>-42264000</v>
      </c>
      <c r="C23" s="6" t="n">
        <v>-26866000</v>
      </c>
      <c r="D23" s="6" t="n">
        <v>-33562000</v>
      </c>
    </row>
    <row r="24" spans="1:4">
      <c r="A24" s="4" t="s">
        <v>219</v>
      </c>
      <c r="B24" s="6" t="n">
        <v>-6369000</v>
      </c>
      <c r="C24" s="6" t="n">
        <v>-635000</v>
      </c>
      <c r="D24" s="6" t="n">
        <v>-31653000</v>
      </c>
    </row>
    <row r="25" spans="1:4">
      <c r="A25" s="4" t="s">
        <v>220</v>
      </c>
      <c r="B25" s="6" t="n">
        <v>-48633000</v>
      </c>
      <c r="C25" s="6" t="n">
        <v>-27501000</v>
      </c>
      <c r="D25" s="6" t="n">
        <v>-65215000</v>
      </c>
    </row>
    <row r="26" spans="1:4">
      <c r="A26" s="3" t="s">
        <v>221</v>
      </c>
    </row>
    <row r="27" spans="1:4">
      <c r="A27" s="4" t="s">
        <v>222</v>
      </c>
      <c r="B27" s="6" t="n">
        <v>42083000</v>
      </c>
      <c r="C27" s="6" t="n">
        <v>316390000</v>
      </c>
      <c r="D27" s="6" t="n">
        <v>153383000</v>
      </c>
    </row>
    <row r="28" spans="1:4">
      <c r="A28" s="4" t="s">
        <v>223</v>
      </c>
      <c r="B28" s="6" t="n">
        <v>-36383000</v>
      </c>
      <c r="C28" s="6" t="n">
        <v>-307191000</v>
      </c>
      <c r="D28" s="6" t="n">
        <v>-149311000</v>
      </c>
    </row>
    <row r="29" spans="1:4">
      <c r="A29" s="4" t="s">
        <v>224</v>
      </c>
      <c r="B29" s="6" t="n">
        <v>-411000</v>
      </c>
      <c r="C29" s="6" t="n">
        <v>0</v>
      </c>
      <c r="D29" s="6" t="n">
        <v>0</v>
      </c>
    </row>
    <row r="30" spans="1:4">
      <c r="A30" s="4" t="s">
        <v>225</v>
      </c>
      <c r="B30" s="6" t="n">
        <v>0</v>
      </c>
      <c r="C30" s="6" t="n">
        <v>230011000</v>
      </c>
      <c r="D30" s="6" t="n">
        <v>66336000</v>
      </c>
    </row>
    <row r="31" spans="1:4">
      <c r="A31" s="4" t="s">
        <v>226</v>
      </c>
      <c r="B31" s="6" t="n">
        <v>-11750000</v>
      </c>
      <c r="C31" s="6" t="n">
        <v>-231338000</v>
      </c>
      <c r="D31" s="6" t="n">
        <v>-59000000</v>
      </c>
    </row>
    <row r="32" spans="1:4">
      <c r="A32" s="4" t="s">
        <v>227</v>
      </c>
      <c r="B32" s="6" t="n">
        <v>0</v>
      </c>
      <c r="C32" s="6" t="n">
        <v>0</v>
      </c>
      <c r="D32" s="6" t="n">
        <v>-20000000</v>
      </c>
    </row>
    <row r="33" spans="1:4">
      <c r="A33" s="4" t="s">
        <v>228</v>
      </c>
      <c r="B33" s="6" t="n">
        <v>0</v>
      </c>
      <c r="C33" s="6" t="n">
        <v>0</v>
      </c>
      <c r="D33" s="6" t="n">
        <v>20000000</v>
      </c>
    </row>
    <row r="34" spans="1:4">
      <c r="A34" s="4" t="s">
        <v>229</v>
      </c>
      <c r="B34" s="6" t="n">
        <v>0</v>
      </c>
      <c r="C34" s="6" t="n">
        <v>-2500000</v>
      </c>
      <c r="D34" s="6" t="n">
        <v>-17958000</v>
      </c>
    </row>
    <row r="35" spans="1:4">
      <c r="A35" s="4" t="s">
        <v>230</v>
      </c>
      <c r="B35" s="6" t="n">
        <v>0</v>
      </c>
      <c r="C35" s="6" t="n">
        <v>0</v>
      </c>
      <c r="D35" s="6" t="n">
        <v>5000000</v>
      </c>
    </row>
    <row r="36" spans="1:4">
      <c r="A36" s="4" t="s">
        <v>231</v>
      </c>
      <c r="B36" s="6" t="n">
        <v>0</v>
      </c>
      <c r="C36" s="6" t="n">
        <v>0</v>
      </c>
      <c r="D36" s="6" t="n">
        <v>117337000</v>
      </c>
    </row>
    <row r="37" spans="1:4">
      <c r="A37" s="4" t="s">
        <v>232</v>
      </c>
      <c r="B37" s="6" t="n">
        <v>-23923000</v>
      </c>
      <c r="C37" s="6" t="n">
        <v>-20441000</v>
      </c>
      <c r="D37" s="6" t="n">
        <v>-72777000</v>
      </c>
    </row>
    <row r="38" spans="1:4">
      <c r="A38" s="4" t="s">
        <v>233</v>
      </c>
      <c r="B38" s="6" t="n">
        <v>-173000</v>
      </c>
      <c r="C38" s="6" t="n">
        <v>0</v>
      </c>
      <c r="D38" s="6" t="n">
        <v>0</v>
      </c>
    </row>
    <row r="39" spans="1:4">
      <c r="A39" s="4" t="s">
        <v>234</v>
      </c>
      <c r="B39" s="6" t="n">
        <v>2217000</v>
      </c>
      <c r="C39" s="6" t="n">
        <v>23000</v>
      </c>
      <c r="D39" s="6" t="n">
        <v>0</v>
      </c>
    </row>
    <row r="40" spans="1:4">
      <c r="A40" s="4" t="s">
        <v>235</v>
      </c>
      <c r="B40" s="6" t="n">
        <v>-28340000</v>
      </c>
      <c r="C40" s="6" t="n">
        <v>-15046000</v>
      </c>
      <c r="D40" s="6" t="n">
        <v>43012000</v>
      </c>
    </row>
    <row r="41" spans="1:4">
      <c r="A41" s="4" t="s">
        <v>236</v>
      </c>
      <c r="B41" s="6" t="n">
        <v>-2049000</v>
      </c>
      <c r="C41" s="6" t="n">
        <v>-1686000</v>
      </c>
      <c r="D41" s="6" t="n">
        <v>-67000</v>
      </c>
    </row>
    <row r="42" spans="1:4">
      <c r="A42" s="4" t="s">
        <v>237</v>
      </c>
      <c r="B42" s="6" t="n">
        <v>11743000</v>
      </c>
      <c r="C42" s="6" t="n">
        <v>5758000</v>
      </c>
      <c r="D42" s="6" t="n">
        <v>1567000</v>
      </c>
    </row>
    <row r="43" spans="1:4">
      <c r="A43" s="4" t="s">
        <v>238</v>
      </c>
      <c r="B43" s="6" t="n">
        <v>13486000</v>
      </c>
      <c r="C43" s="6" t="n">
        <v>7728000</v>
      </c>
      <c r="D43" s="6" t="n">
        <v>6161000</v>
      </c>
    </row>
    <row r="44" spans="1:4">
      <c r="A44" s="4" t="s">
        <v>239</v>
      </c>
      <c r="B44" s="6" t="n">
        <v>25229000</v>
      </c>
      <c r="C44" s="6" t="n">
        <v>13486000</v>
      </c>
      <c r="D44" s="6" t="n">
        <v>7728000</v>
      </c>
    </row>
    <row r="45" spans="1:4">
      <c r="A45" s="3" t="s">
        <v>240</v>
      </c>
    </row>
    <row r="46" spans="1:4">
      <c r="A46" s="4" t="s">
        <v>241</v>
      </c>
      <c r="B46" s="6" t="n">
        <v>12313000</v>
      </c>
      <c r="C46" s="6" t="n">
        <v>19403000</v>
      </c>
      <c r="D46" s="6" t="n">
        <v>25360000</v>
      </c>
    </row>
    <row r="47" spans="1:4">
      <c r="A47" s="4" t="s">
        <v>242</v>
      </c>
      <c r="B47" s="6" t="n">
        <v>14125000</v>
      </c>
      <c r="C47" s="6" t="n">
        <v>2311000</v>
      </c>
      <c r="D47" s="6" t="n">
        <v>0</v>
      </c>
    </row>
    <row r="48" spans="1:4">
      <c r="A48" s="4" t="s">
        <v>243</v>
      </c>
      <c r="B48" s="6" t="n">
        <v>5362000</v>
      </c>
      <c r="C48" s="6" t="n">
        <v>1137000</v>
      </c>
      <c r="D48" s="6" t="n">
        <v>1607000</v>
      </c>
    </row>
    <row r="49" spans="1:4">
      <c r="A49" s="4" t="s">
        <v>244</v>
      </c>
      <c r="B49" s="6" t="n">
        <v>59045000</v>
      </c>
      <c r="C49" s="6" t="n">
        <v>6771000</v>
      </c>
      <c r="D49" s="6" t="n">
        <v>0</v>
      </c>
    </row>
    <row r="50" spans="1:4">
      <c r="A50" s="4" t="s">
        <v>245</v>
      </c>
      <c r="B50" s="6" t="n">
        <v>0</v>
      </c>
      <c r="C50" s="6" t="n">
        <v>0</v>
      </c>
      <c r="D50" s="6" t="n">
        <v>773000</v>
      </c>
    </row>
    <row r="51" spans="1:4">
      <c r="A51" s="4" t="s">
        <v>246</v>
      </c>
      <c r="B51" s="6" t="n">
        <v>3201000</v>
      </c>
      <c r="C51" s="6" t="n">
        <v>168000</v>
      </c>
      <c r="D51" s="6" t="n">
        <v>0</v>
      </c>
    </row>
    <row r="52" spans="1:4">
      <c r="A52" s="4" t="s">
        <v>66</v>
      </c>
    </row>
    <row r="53" spans="1:4">
      <c r="A53" s="3" t="s">
        <v>221</v>
      </c>
    </row>
    <row r="54" spans="1:4">
      <c r="A54" s="4" t="s">
        <v>247</v>
      </c>
      <c r="B54" s="6" t="n">
        <v>0</v>
      </c>
      <c r="C54" s="6" t="n">
        <v>0</v>
      </c>
      <c r="D54" s="6" t="n">
        <v>2000</v>
      </c>
    </row>
    <row r="55" spans="1:4">
      <c r="A55" s="4" t="s">
        <v>248</v>
      </c>
    </row>
    <row r="56" spans="1:4">
      <c r="A56" s="3" t="s">
        <v>240</v>
      </c>
    </row>
    <row r="57" spans="1:4">
      <c r="A57" s="4" t="s">
        <v>249</v>
      </c>
      <c r="B57" s="6" t="n">
        <v>2221000</v>
      </c>
      <c r="C57" s="6" t="n">
        <v>0</v>
      </c>
      <c r="D57" s="6" t="n">
        <v>5313000</v>
      </c>
    </row>
    <row r="58" spans="1:4">
      <c r="A58" s="4" t="s">
        <v>250</v>
      </c>
      <c r="B58" s="6" t="n">
        <v>0</v>
      </c>
      <c r="C58" s="6" t="n">
        <v>0</v>
      </c>
      <c r="D58" s="6" t="n">
        <v>5061000</v>
      </c>
    </row>
    <row r="59" spans="1:4">
      <c r="A59" s="4" t="s">
        <v>251</v>
      </c>
    </row>
    <row r="60" spans="1:4">
      <c r="A60" s="3" t="s">
        <v>240</v>
      </c>
    </row>
    <row r="61" spans="1:4">
      <c r="A61" s="4" t="s">
        <v>250</v>
      </c>
      <c r="B61" s="7" t="n">
        <v>0</v>
      </c>
      <c r="C61" s="7" t="n">
        <v>0</v>
      </c>
      <c r="D61" s="7" t="n">
        <v>665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0</v>
      </c>
      <c r="B1" s="2" t="s">
        <v>791</v>
      </c>
      <c r="C1" s="2" t="s">
        <v>2</v>
      </c>
      <c r="D1" s="2" t="s">
        <v>68</v>
      </c>
      <c r="E1" s="2" t="s">
        <v>69</v>
      </c>
    </row>
    <row r="2" spans="1:5">
      <c r="A2" s="3" t="s">
        <v>792</v>
      </c>
    </row>
    <row r="3" spans="1:5">
      <c r="A3" s="4" t="s">
        <v>793</v>
      </c>
      <c r="B3" s="4" t="s">
        <v>794</v>
      </c>
    </row>
    <row r="4" spans="1:5">
      <c r="A4" s="4" t="s">
        <v>795</v>
      </c>
      <c r="B4" s="4" t="s">
        <v>698</v>
      </c>
    </row>
    <row r="5" spans="1:5">
      <c r="A5" s="4" t="s">
        <v>244</v>
      </c>
      <c r="C5" s="7" t="n">
        <v>59045000</v>
      </c>
      <c r="D5" s="7" t="n">
        <v>6771000</v>
      </c>
      <c r="E5" s="7" t="n">
        <v>0</v>
      </c>
    </row>
    <row r="6" spans="1:5">
      <c r="A6" s="4" t="s">
        <v>233</v>
      </c>
      <c r="C6" s="6" t="n">
        <v>-173000</v>
      </c>
      <c r="D6" s="6" t="n">
        <v>0</v>
      </c>
      <c r="E6" s="7" t="n">
        <v>0</v>
      </c>
    </row>
    <row r="7" spans="1:5">
      <c r="A7" s="4" t="s">
        <v>500</v>
      </c>
    </row>
    <row r="8" spans="1:5">
      <c r="A8" s="3" t="s">
        <v>792</v>
      </c>
    </row>
    <row r="9" spans="1:5">
      <c r="A9" s="4" t="s">
        <v>796</v>
      </c>
      <c r="C9" s="6" t="n">
        <v>65800000</v>
      </c>
      <c r="D9" s="6" t="n">
        <v>6800000</v>
      </c>
    </row>
    <row r="10" spans="1:5">
      <c r="A10" s="4" t="s">
        <v>797</v>
      </c>
    </row>
    <row r="11" spans="1:5">
      <c r="A11" s="3" t="s">
        <v>792</v>
      </c>
    </row>
    <row r="12" spans="1:5">
      <c r="A12" s="4" t="s">
        <v>796</v>
      </c>
      <c r="C12" s="7" t="n">
        <v>4300000</v>
      </c>
      <c r="D12" s="7" t="n">
        <v>300000</v>
      </c>
    </row>
    <row r="13" spans="1:5">
      <c r="A13" s="4" t="s">
        <v>152</v>
      </c>
    </row>
    <row r="14" spans="1:5">
      <c r="A14" s="3" t="s">
        <v>792</v>
      </c>
    </row>
    <row r="15" spans="1:5">
      <c r="A15" s="4" t="s">
        <v>178</v>
      </c>
      <c r="C15" s="6" t="n">
        <v>9472</v>
      </c>
      <c r="D15" s="6" t="n">
        <v>1400</v>
      </c>
    </row>
    <row r="16" spans="1:5">
      <c r="A16" s="4" t="s">
        <v>798</v>
      </c>
      <c r="C16" s="7" t="n">
        <v>48100000</v>
      </c>
      <c r="D16" s="7" t="n">
        <v>7000000</v>
      </c>
    </row>
    <row r="17" spans="1:5">
      <c r="A17" s="4" t="s">
        <v>799</v>
      </c>
      <c r="C17" s="7" t="n">
        <v>-2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426</v>
      </c>
    </row>
    <row r="2" spans="1:2">
      <c r="A2" s="3" t="s">
        <v>291</v>
      </c>
    </row>
    <row r="3" spans="1:2">
      <c r="A3" s="4" t="s">
        <v>801</v>
      </c>
      <c r="B3" s="7" t="n">
        <v>26825</v>
      </c>
    </row>
    <row r="4" spans="1:2">
      <c r="A4" s="4" t="s">
        <v>802</v>
      </c>
      <c r="B4" s="6" t="n">
        <v>34532</v>
      </c>
    </row>
    <row r="5" spans="1:2">
      <c r="A5" s="4" t="s">
        <v>803</v>
      </c>
      <c r="B5" s="6" t="n">
        <v>34683</v>
      </c>
    </row>
    <row r="6" spans="1:2">
      <c r="A6" s="4" t="s">
        <v>804</v>
      </c>
      <c r="B6" s="6" t="n">
        <v>37565</v>
      </c>
    </row>
    <row r="7" spans="1:2">
      <c r="A7" s="4" t="s">
        <v>805</v>
      </c>
      <c r="B7" s="6" t="n">
        <v>132849</v>
      </c>
    </row>
    <row r="8" spans="1:2">
      <c r="A8" s="4" t="s">
        <v>806</v>
      </c>
      <c r="B8" s="6" t="n">
        <v>0</v>
      </c>
    </row>
    <row r="9" spans="1:2">
      <c r="A9" s="4" t="s">
        <v>151</v>
      </c>
      <c r="B9" s="6" t="n">
        <v>266454</v>
      </c>
    </row>
    <row r="10" spans="1:2">
      <c r="A10" s="4" t="s">
        <v>807</v>
      </c>
      <c r="B10" s="6" t="n">
        <v>11758</v>
      </c>
    </row>
    <row r="11" spans="1:2">
      <c r="A11" s="4" t="s">
        <v>808</v>
      </c>
      <c r="B11" s="6" t="n">
        <v>12678</v>
      </c>
    </row>
    <row r="12" spans="1:2">
      <c r="A12" s="4" t="s">
        <v>809</v>
      </c>
      <c r="B12" s="6" t="n">
        <v>11159</v>
      </c>
    </row>
    <row r="13" spans="1:2">
      <c r="A13" s="4" t="s">
        <v>810</v>
      </c>
      <c r="B13" s="6" t="n">
        <v>11425</v>
      </c>
    </row>
    <row r="14" spans="1:2">
      <c r="A14" s="4" t="s">
        <v>811</v>
      </c>
      <c r="B14" s="6" t="n">
        <v>10982</v>
      </c>
    </row>
    <row r="15" spans="1:2">
      <c r="A15" s="4" t="s">
        <v>812</v>
      </c>
      <c r="B15" s="6" t="n">
        <v>37168</v>
      </c>
    </row>
    <row r="16" spans="1:2">
      <c r="A16" s="4" t="s">
        <v>813</v>
      </c>
      <c r="B16" s="6" t="n">
        <v>95170</v>
      </c>
    </row>
    <row r="17" spans="1:2">
      <c r="A17" s="4" t="s">
        <v>814</v>
      </c>
      <c r="B17" s="6" t="n">
        <v>4262</v>
      </c>
    </row>
    <row r="18" spans="1:2">
      <c r="A18" s="4" t="s">
        <v>815</v>
      </c>
      <c r="B18" s="6" t="n">
        <v>3762</v>
      </c>
    </row>
    <row r="19" spans="1:2">
      <c r="A19" s="4" t="s">
        <v>816</v>
      </c>
      <c r="B19" s="6" t="n">
        <v>3525</v>
      </c>
    </row>
    <row r="20" spans="1:2">
      <c r="A20" s="4" t="s">
        <v>817</v>
      </c>
      <c r="B20" s="6" t="n">
        <v>3592</v>
      </c>
    </row>
    <row r="21" spans="1:2">
      <c r="A21" s="4" t="s">
        <v>818</v>
      </c>
      <c r="B21" s="6" t="n">
        <v>3665</v>
      </c>
    </row>
    <row r="22" spans="1:2">
      <c r="A22" s="4" t="s">
        <v>819</v>
      </c>
      <c r="B22" s="6" t="n">
        <v>47010</v>
      </c>
    </row>
    <row r="23" spans="1:2">
      <c r="A23" s="4" t="s">
        <v>820</v>
      </c>
      <c r="B23" s="6" t="n">
        <v>65816</v>
      </c>
    </row>
    <row r="24" spans="1:2">
      <c r="A24" s="4" t="s">
        <v>821</v>
      </c>
      <c r="B24" s="6" t="n">
        <v>24011</v>
      </c>
    </row>
    <row r="25" spans="1:2">
      <c r="A25" s="4" t="s">
        <v>822</v>
      </c>
      <c r="B25" s="6" t="n">
        <v>2489</v>
      </c>
    </row>
    <row r="26" spans="1:2">
      <c r="A26" s="4" t="s">
        <v>823</v>
      </c>
      <c r="B26" s="6" t="n">
        <v>29</v>
      </c>
    </row>
    <row r="27" spans="1:2">
      <c r="A27" s="4" t="s">
        <v>824</v>
      </c>
      <c r="B27" s="6" t="n">
        <v>19</v>
      </c>
    </row>
    <row r="28" spans="1:2">
      <c r="A28" s="4" t="s">
        <v>825</v>
      </c>
      <c r="B28" s="6" t="n">
        <v>0</v>
      </c>
    </row>
    <row r="29" spans="1:2">
      <c r="A29" s="4" t="s">
        <v>826</v>
      </c>
      <c r="B29" s="6" t="n">
        <v>0</v>
      </c>
    </row>
    <row r="30" spans="1:2">
      <c r="A30" s="4" t="s">
        <v>827</v>
      </c>
      <c r="B30" s="6" t="n">
        <v>26548</v>
      </c>
    </row>
    <row r="31" spans="1:2">
      <c r="A31" s="4" t="s">
        <v>828</v>
      </c>
      <c r="B31" s="6" t="n">
        <v>25822</v>
      </c>
    </row>
    <row r="32" spans="1:2">
      <c r="A32" s="4" t="s">
        <v>829</v>
      </c>
      <c r="B32" s="6" t="n">
        <v>0</v>
      </c>
    </row>
    <row r="33" spans="1:2">
      <c r="A33" s="4" t="s">
        <v>830</v>
      </c>
      <c r="B33" s="6" t="n">
        <v>0</v>
      </c>
    </row>
    <row r="34" spans="1:2">
      <c r="A34" s="4" t="s">
        <v>831</v>
      </c>
      <c r="B34" s="6" t="n">
        <v>0</v>
      </c>
    </row>
    <row r="35" spans="1:2">
      <c r="A35" s="4" t="s">
        <v>832</v>
      </c>
      <c r="B35" s="6" t="n">
        <v>0</v>
      </c>
    </row>
    <row r="36" spans="1:2">
      <c r="A36" s="4" t="s">
        <v>833</v>
      </c>
      <c r="B36" s="6" t="n">
        <v>0</v>
      </c>
    </row>
    <row r="37" spans="1:2">
      <c r="A37" s="4" t="s">
        <v>834</v>
      </c>
      <c r="B37" s="6" t="n">
        <v>25822</v>
      </c>
    </row>
    <row r="38" spans="1:2">
      <c r="A38" s="4" t="s">
        <v>835</v>
      </c>
      <c r="B38" s="6" t="n">
        <v>92678</v>
      </c>
    </row>
    <row r="39" spans="1:2">
      <c r="A39" s="4" t="s">
        <v>836</v>
      </c>
      <c r="B39" s="6" t="n">
        <v>53461</v>
      </c>
    </row>
    <row r="40" spans="1:2">
      <c r="A40" s="4" t="s">
        <v>837</v>
      </c>
      <c r="B40" s="6" t="n">
        <v>49396</v>
      </c>
    </row>
    <row r="41" spans="1:2">
      <c r="A41" s="4" t="s">
        <v>838</v>
      </c>
      <c r="B41" s="6" t="n">
        <v>52601</v>
      </c>
    </row>
    <row r="42" spans="1:2">
      <c r="A42" s="4" t="s">
        <v>839</v>
      </c>
      <c r="B42" s="6" t="n">
        <v>147496</v>
      </c>
    </row>
    <row r="43" spans="1:2">
      <c r="A43" s="4" t="s">
        <v>840</v>
      </c>
      <c r="B43" s="6" t="n">
        <v>84178</v>
      </c>
    </row>
    <row r="44" spans="1:2">
      <c r="A44" s="4" t="s">
        <v>841</v>
      </c>
      <c r="B44" s="7" t="n">
        <v>479810</v>
      </c>
    </row>
    <row r="45" spans="1:2">
      <c r="A45" s="4" t="s">
        <v>842</v>
      </c>
      <c r="B45" s="4" t="s">
        <v>84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844</v>
      </c>
      <c r="B1" s="2" t="s">
        <v>2</v>
      </c>
    </row>
    <row r="2" spans="1:2">
      <c r="A2" s="3" t="s">
        <v>291</v>
      </c>
    </row>
    <row r="3" spans="1:2">
      <c r="A3" s="4" t="s">
        <v>842</v>
      </c>
      <c r="B3" s="4" t="s">
        <v>84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8"/>
  </cols>
  <sheetData>
    <row r="1" spans="1:2">
      <c r="A1" s="1" t="s">
        <v>845</v>
      </c>
      <c r="B1" s="2" t="s">
        <v>1</v>
      </c>
    </row>
    <row r="2" spans="1:2">
      <c r="B2" s="2" t="s">
        <v>846</v>
      </c>
    </row>
    <row r="3" spans="1:2">
      <c r="A3" s="3" t="s">
        <v>847</v>
      </c>
    </row>
    <row r="4" spans="1:2">
      <c r="A4" s="4" t="s">
        <v>848</v>
      </c>
      <c r="B4" s="7" t="n">
        <v>2</v>
      </c>
    </row>
    <row r="5" spans="1:2">
      <c r="A5" s="4" t="s">
        <v>849</v>
      </c>
      <c r="B5" s="4" t="s">
        <v>850</v>
      </c>
    </row>
    <row r="6" spans="1:2">
      <c r="A6" s="4" t="s">
        <v>851</v>
      </c>
      <c r="B6" s="6" t="n">
        <v>5</v>
      </c>
    </row>
    <row r="7" spans="1:2">
      <c r="A7" s="4" t="s">
        <v>852</v>
      </c>
    </row>
    <row r="8" spans="1:2">
      <c r="A8" s="3" t="s">
        <v>847</v>
      </c>
    </row>
    <row r="9" spans="1:2">
      <c r="A9" s="4" t="s">
        <v>851</v>
      </c>
      <c r="B9" s="6" t="n">
        <v>2</v>
      </c>
    </row>
    <row r="10" spans="1:2">
      <c r="A10" s="4" t="s">
        <v>853</v>
      </c>
    </row>
    <row r="11" spans="1:2">
      <c r="A11" s="3" t="s">
        <v>847</v>
      </c>
    </row>
    <row r="12" spans="1:2">
      <c r="A12" s="4" t="s">
        <v>851</v>
      </c>
      <c r="B12" s="6" t="n">
        <v>2</v>
      </c>
    </row>
    <row r="13" spans="1:2">
      <c r="A13" s="4" t="s">
        <v>854</v>
      </c>
    </row>
    <row r="14" spans="1:2">
      <c r="A14" s="3" t="s">
        <v>847</v>
      </c>
    </row>
    <row r="15" spans="1:2">
      <c r="A15" s="4" t="s">
        <v>851</v>
      </c>
      <c r="B15" s="6" t="n">
        <v>1</v>
      </c>
    </row>
    <row r="16" spans="1:2">
      <c r="A16" s="4" t="s">
        <v>500</v>
      </c>
    </row>
    <row r="17" spans="1:2">
      <c r="A17" s="3" t="s">
        <v>847</v>
      </c>
    </row>
    <row r="18" spans="1:2">
      <c r="A18" s="4" t="s">
        <v>855</v>
      </c>
      <c r="B18" s="4" t="s">
        <v>46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856</v>
      </c>
      <c r="B1" s="2" t="s">
        <v>1</v>
      </c>
    </row>
    <row r="2" spans="1:2">
      <c r="B2" s="2" t="s">
        <v>857</v>
      </c>
    </row>
    <row r="3" spans="1:2">
      <c r="A3" s="3" t="s">
        <v>294</v>
      </c>
    </row>
    <row r="4" spans="1:2">
      <c r="A4" s="4" t="s">
        <v>858</v>
      </c>
      <c r="B4" s="6" t="n">
        <v>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68</v>
      </c>
      <c r="D2" s="2" t="s">
        <v>69</v>
      </c>
    </row>
    <row r="3" spans="1:4">
      <c r="A3" s="4" t="s">
        <v>860</v>
      </c>
    </row>
    <row r="4" spans="1:4">
      <c r="A4" s="3" t="s">
        <v>861</v>
      </c>
    </row>
    <row r="5" spans="1:4">
      <c r="A5" s="4" t="s">
        <v>862</v>
      </c>
      <c r="B5" s="4" t="s">
        <v>863</v>
      </c>
      <c r="C5" s="4" t="s">
        <v>864</v>
      </c>
      <c r="D5" s="4" t="s">
        <v>865</v>
      </c>
    </row>
    <row r="6" spans="1:4">
      <c r="A6" s="4" t="s">
        <v>212</v>
      </c>
    </row>
    <row r="7" spans="1:4">
      <c r="A7" s="3" t="s">
        <v>861</v>
      </c>
    </row>
    <row r="8" spans="1:4">
      <c r="A8" s="4" t="s">
        <v>862</v>
      </c>
      <c r="B8" s="4" t="s">
        <v>866</v>
      </c>
      <c r="C8" s="4" t="s">
        <v>867</v>
      </c>
      <c r="D8" s="4" t="s">
        <v>86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9</v>
      </c>
      <c r="B1" s="2" t="s">
        <v>425</v>
      </c>
      <c r="J1" s="2" t="s">
        <v>1</v>
      </c>
    </row>
    <row r="2" spans="1:12">
      <c r="B2" s="2" t="s">
        <v>2</v>
      </c>
      <c r="C2" s="2" t="s">
        <v>870</v>
      </c>
      <c r="D2" s="2" t="s">
        <v>871</v>
      </c>
      <c r="E2" s="2" t="s">
        <v>872</v>
      </c>
      <c r="F2" s="2" t="s">
        <v>68</v>
      </c>
      <c r="G2" s="2" t="s">
        <v>873</v>
      </c>
      <c r="H2" s="2" t="s">
        <v>874</v>
      </c>
      <c r="I2" s="2" t="s">
        <v>875</v>
      </c>
      <c r="J2" s="2" t="s">
        <v>2</v>
      </c>
      <c r="K2" s="2" t="s">
        <v>68</v>
      </c>
      <c r="L2" s="2" t="s">
        <v>69</v>
      </c>
    </row>
    <row r="3" spans="1:12">
      <c r="A3" s="3" t="s">
        <v>876</v>
      </c>
    </row>
    <row r="4" spans="1:12">
      <c r="A4" s="4" t="s">
        <v>71</v>
      </c>
      <c r="B4" s="7" t="n">
        <v>213551</v>
      </c>
      <c r="C4" s="7" t="n">
        <v>223307</v>
      </c>
      <c r="D4" s="7" t="n">
        <v>191199</v>
      </c>
      <c r="E4" s="7" t="n">
        <v>167065</v>
      </c>
      <c r="F4" s="7" t="n">
        <v>233224</v>
      </c>
      <c r="G4" s="7" t="n">
        <v>176915</v>
      </c>
      <c r="H4" s="7" t="n">
        <v>138723</v>
      </c>
      <c r="I4" s="7" t="n">
        <v>137211</v>
      </c>
      <c r="J4" s="7" t="n">
        <v>795122</v>
      </c>
      <c r="K4" s="7" t="n">
        <v>686073</v>
      </c>
      <c r="L4" s="7" t="n">
        <v>516084</v>
      </c>
    </row>
    <row r="5" spans="1:12">
      <c r="A5" s="4" t="s">
        <v>877</v>
      </c>
      <c r="B5" s="6" t="n">
        <v>133396</v>
      </c>
      <c r="F5" s="6" t="n">
        <v>48571</v>
      </c>
      <c r="J5" s="6" t="n">
        <v>133396</v>
      </c>
      <c r="K5" s="6" t="n">
        <v>48571</v>
      </c>
    </row>
    <row r="6" spans="1:12">
      <c r="A6" s="4" t="s">
        <v>878</v>
      </c>
    </row>
    <row r="7" spans="1:12">
      <c r="A7" s="3" t="s">
        <v>876</v>
      </c>
    </row>
    <row r="8" spans="1:12">
      <c r="A8" s="4" t="s">
        <v>71</v>
      </c>
      <c r="J8" s="6" t="n">
        <v>523897</v>
      </c>
      <c r="K8" s="6" t="n">
        <v>466044</v>
      </c>
      <c r="L8" s="6" t="n">
        <v>376087</v>
      </c>
    </row>
    <row r="9" spans="1:12">
      <c r="A9" s="4" t="s">
        <v>877</v>
      </c>
      <c r="B9" s="6" t="n">
        <v>78394</v>
      </c>
      <c r="F9" s="6" t="n">
        <v>23781</v>
      </c>
      <c r="J9" s="6" t="n">
        <v>78394</v>
      </c>
      <c r="K9" s="6" t="n">
        <v>23781</v>
      </c>
    </row>
    <row r="10" spans="1:12">
      <c r="A10" s="4" t="s">
        <v>879</v>
      </c>
    </row>
    <row r="11" spans="1:12">
      <c r="A11" s="3" t="s">
        <v>876</v>
      </c>
    </row>
    <row r="12" spans="1:12">
      <c r="A12" s="4" t="s">
        <v>71</v>
      </c>
      <c r="J12" s="6" t="n">
        <v>271225</v>
      </c>
      <c r="K12" s="6" t="n">
        <v>220029</v>
      </c>
      <c r="L12" s="7" t="n">
        <v>139997</v>
      </c>
    </row>
    <row r="13" spans="1:12">
      <c r="A13" s="4" t="s">
        <v>880</v>
      </c>
    </row>
    <row r="14" spans="1:12">
      <c r="A14" s="3" t="s">
        <v>876</v>
      </c>
    </row>
    <row r="15" spans="1:12">
      <c r="A15" s="4" t="s">
        <v>877</v>
      </c>
      <c r="B15" s="6" t="n">
        <v>19606</v>
      </c>
      <c r="F15" s="6" t="n">
        <v>20662</v>
      </c>
      <c r="J15" s="6" t="n">
        <v>19606</v>
      </c>
      <c r="K15" s="6" t="n">
        <v>20662</v>
      </c>
    </row>
    <row r="16" spans="1:12">
      <c r="A16" s="4" t="s">
        <v>881</v>
      </c>
    </row>
    <row r="17" spans="1:12">
      <c r="A17" s="3" t="s">
        <v>876</v>
      </c>
    </row>
    <row r="18" spans="1:12">
      <c r="A18" s="4" t="s">
        <v>877</v>
      </c>
      <c r="B18" s="7" t="n">
        <v>35396</v>
      </c>
      <c r="F18" s="7" t="n">
        <v>4128</v>
      </c>
      <c r="J18" s="7" t="n">
        <v>35396</v>
      </c>
      <c r="K18" s="7" t="n">
        <v>4128</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82</v>
      </c>
      <c r="B1" s="2" t="s">
        <v>883</v>
      </c>
      <c r="C1" s="2" t="s">
        <v>884</v>
      </c>
      <c r="D1" s="2" t="s">
        <v>689</v>
      </c>
      <c r="E1" s="2" t="s">
        <v>885</v>
      </c>
      <c r="F1" s="2" t="s">
        <v>885</v>
      </c>
      <c r="G1" s="2" t="s">
        <v>886</v>
      </c>
      <c r="H1" s="2" t="s">
        <v>2</v>
      </c>
      <c r="I1" s="2" t="s">
        <v>68</v>
      </c>
      <c r="J1" s="2" t="s">
        <v>69</v>
      </c>
      <c r="K1" s="2" t="s">
        <v>471</v>
      </c>
      <c r="L1" s="2" t="s">
        <v>143</v>
      </c>
    </row>
    <row r="2" spans="1:12">
      <c r="A2" s="3" t="s">
        <v>887</v>
      </c>
    </row>
    <row r="3" spans="1:12">
      <c r="A3" s="4" t="s">
        <v>888</v>
      </c>
      <c r="H3" s="7" t="n">
        <v>13044000</v>
      </c>
      <c r="I3" s="7" t="n">
        <v>9140000</v>
      </c>
      <c r="J3" s="7" t="n">
        <v>5574000</v>
      </c>
    </row>
    <row r="4" spans="1:12">
      <c r="A4" s="4" t="s">
        <v>702</v>
      </c>
      <c r="I4" s="6" t="n">
        <v>11700000</v>
      </c>
      <c r="J4" s="6" t="n">
        <v>6100000</v>
      </c>
    </row>
    <row r="5" spans="1:12">
      <c r="A5" s="4" t="s">
        <v>705</v>
      </c>
      <c r="H5" s="6" t="n">
        <v>33300000</v>
      </c>
    </row>
    <row r="6" spans="1:12">
      <c r="A6" s="4" t="s">
        <v>701</v>
      </c>
      <c r="H6" s="6" t="n">
        <v>14900000</v>
      </c>
    </row>
    <row r="7" spans="1:12">
      <c r="A7" s="4" t="s">
        <v>889</v>
      </c>
      <c r="B7" s="7" t="n">
        <v>400000</v>
      </c>
    </row>
    <row r="8" spans="1:12">
      <c r="A8" s="4" t="s">
        <v>890</v>
      </c>
      <c r="B8" s="7" t="n">
        <v>400000</v>
      </c>
    </row>
    <row r="9" spans="1:12">
      <c r="A9" s="4" t="s">
        <v>111</v>
      </c>
      <c r="H9" s="6" t="n">
        <v>62901000</v>
      </c>
      <c r="I9" s="6" t="n">
        <v>0</v>
      </c>
      <c r="K9" s="7" t="n">
        <v>33014000</v>
      </c>
    </row>
    <row r="10" spans="1:12">
      <c r="A10" s="4" t="s">
        <v>703</v>
      </c>
      <c r="H10" s="6" t="n">
        <v>72936000</v>
      </c>
    </row>
    <row r="11" spans="1:12">
      <c r="A11" s="4" t="s">
        <v>481</v>
      </c>
    </row>
    <row r="12" spans="1:12">
      <c r="A12" s="3" t="s">
        <v>887</v>
      </c>
    </row>
    <row r="13" spans="1:12">
      <c r="A13" s="4" t="s">
        <v>705</v>
      </c>
      <c r="H13" s="6" t="n">
        <v>1000000</v>
      </c>
    </row>
    <row r="14" spans="1:12">
      <c r="A14" s="4" t="s">
        <v>701</v>
      </c>
      <c r="H14" s="6" t="n">
        <v>200000</v>
      </c>
    </row>
    <row r="15" spans="1:12">
      <c r="A15" s="4" t="s">
        <v>111</v>
      </c>
      <c r="H15" s="6" t="n">
        <v>600000</v>
      </c>
    </row>
    <row r="16" spans="1:12">
      <c r="A16" s="4" t="s">
        <v>703</v>
      </c>
      <c r="H16" s="6" t="n">
        <v>600000</v>
      </c>
    </row>
    <row r="17" spans="1:12">
      <c r="A17" s="4" t="s">
        <v>891</v>
      </c>
    </row>
    <row r="18" spans="1:12">
      <c r="A18" s="3" t="s">
        <v>887</v>
      </c>
    </row>
    <row r="19" spans="1:12">
      <c r="A19" s="4" t="s">
        <v>685</v>
      </c>
      <c r="E19" s="4" t="s">
        <v>448</v>
      </c>
      <c r="F19" s="4" t="s">
        <v>448</v>
      </c>
    </row>
    <row r="20" spans="1:12">
      <c r="A20" s="4" t="s">
        <v>892</v>
      </c>
    </row>
    <row r="21" spans="1:12">
      <c r="A21" s="3" t="s">
        <v>887</v>
      </c>
    </row>
    <row r="22" spans="1:12">
      <c r="A22" s="4" t="s">
        <v>893</v>
      </c>
      <c r="C22" s="7" t="n">
        <v>200000</v>
      </c>
    </row>
    <row r="23" spans="1:12">
      <c r="A23" s="4" t="s">
        <v>894</v>
      </c>
    </row>
    <row r="24" spans="1:12">
      <c r="A24" s="3" t="s">
        <v>887</v>
      </c>
    </row>
    <row r="25" spans="1:12">
      <c r="A25" s="4" t="s">
        <v>895</v>
      </c>
      <c r="E25" s="4" t="s">
        <v>896</v>
      </c>
    </row>
    <row r="26" spans="1:12">
      <c r="A26" s="4" t="s">
        <v>897</v>
      </c>
      <c r="E26" s="7" t="n">
        <v>2000000</v>
      </c>
    </row>
    <row r="27" spans="1:12">
      <c r="A27" s="4" t="s">
        <v>898</v>
      </c>
      <c r="L27" s="7" t="n">
        <v>5800000</v>
      </c>
    </row>
    <row r="28" spans="1:12">
      <c r="A28" s="4" t="s">
        <v>899</v>
      </c>
    </row>
    <row r="29" spans="1:12">
      <c r="A29" s="3" t="s">
        <v>887</v>
      </c>
    </row>
    <row r="30" spans="1:12">
      <c r="A30" s="4" t="s">
        <v>900</v>
      </c>
      <c r="H30" s="6" t="n">
        <v>0</v>
      </c>
      <c r="I30" s="6" t="n">
        <v>0</v>
      </c>
      <c r="J30" s="6" t="n">
        <v>1700000</v>
      </c>
    </row>
    <row r="31" spans="1:12">
      <c r="A31" s="4" t="s">
        <v>901</v>
      </c>
    </row>
    <row r="32" spans="1:12">
      <c r="A32" s="3" t="s">
        <v>887</v>
      </c>
    </row>
    <row r="33" spans="1:12">
      <c r="A33" s="4" t="s">
        <v>902</v>
      </c>
      <c r="H33" s="6" t="n">
        <v>0</v>
      </c>
      <c r="I33" s="6" t="n">
        <v>0</v>
      </c>
    </row>
    <row r="34" spans="1:12">
      <c r="A34" s="4" t="s">
        <v>903</v>
      </c>
    </row>
    <row r="35" spans="1:12">
      <c r="A35" s="3" t="s">
        <v>887</v>
      </c>
    </row>
    <row r="36" spans="1:12">
      <c r="A36" s="4" t="s">
        <v>904</v>
      </c>
      <c r="E36" s="6" t="n">
        <v>500000</v>
      </c>
    </row>
    <row r="37" spans="1:12">
      <c r="A37" s="4" t="s">
        <v>905</v>
      </c>
    </row>
    <row r="38" spans="1:12">
      <c r="A38" s="3" t="s">
        <v>887</v>
      </c>
    </row>
    <row r="39" spans="1:12">
      <c r="A39" s="4" t="s">
        <v>904</v>
      </c>
      <c r="E39" s="7" t="n">
        <v>2000000</v>
      </c>
    </row>
    <row r="40" spans="1:12">
      <c r="A40" s="4" t="s">
        <v>906</v>
      </c>
    </row>
    <row r="41" spans="1:12">
      <c r="A41" s="3" t="s">
        <v>887</v>
      </c>
    </row>
    <row r="42" spans="1:12">
      <c r="A42" s="4" t="s">
        <v>702</v>
      </c>
      <c r="G42" s="7" t="n">
        <v>200000</v>
      </c>
      <c r="J42" s="7" t="n">
        <v>200000</v>
      </c>
    </row>
    <row r="43" spans="1:12">
      <c r="A43" s="4" t="s">
        <v>907</v>
      </c>
    </row>
    <row r="44" spans="1:12">
      <c r="A44" s="3" t="s">
        <v>887</v>
      </c>
    </row>
    <row r="45" spans="1:12">
      <c r="A45" s="4" t="s">
        <v>908</v>
      </c>
      <c r="H45" s="6" t="n">
        <v>2300000</v>
      </c>
      <c r="I45" s="6" t="n">
        <v>5100000</v>
      </c>
    </row>
    <row r="46" spans="1:12">
      <c r="A46" s="4" t="s">
        <v>909</v>
      </c>
      <c r="H46" s="7" t="n">
        <v>200000</v>
      </c>
      <c r="I46" s="7" t="n">
        <v>800000</v>
      </c>
    </row>
    <row r="47" spans="1:12">
      <c r="A47" s="4" t="s">
        <v>910</v>
      </c>
    </row>
    <row r="48" spans="1:12">
      <c r="A48" s="3" t="s">
        <v>887</v>
      </c>
    </row>
    <row r="49" spans="1:12">
      <c r="A49" s="4" t="s">
        <v>911</v>
      </c>
      <c r="D49" s="6" t="n">
        <v>5000</v>
      </c>
    </row>
    <row r="50" spans="1:12">
      <c r="A50" s="4" t="s">
        <v>230</v>
      </c>
      <c r="D50" s="7" t="n">
        <v>5000000</v>
      </c>
    </row>
    <row r="51" spans="1:12">
      <c r="A51" s="4" t="s">
        <v>888</v>
      </c>
      <c r="D51" s="7" t="n">
        <v>2200000</v>
      </c>
    </row>
    <row r="52" spans="1:12">
      <c r="A52" s="4" t="s">
        <v>912</v>
      </c>
    </row>
    <row r="53" spans="1:12">
      <c r="A53" s="3" t="s">
        <v>887</v>
      </c>
    </row>
    <row r="54" spans="1:12">
      <c r="A54" s="4" t="s">
        <v>913</v>
      </c>
      <c r="F54" s="7" t="n">
        <v>9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68</v>
      </c>
      <c r="D2" s="2" t="s">
        <v>69</v>
      </c>
    </row>
    <row r="3" spans="1:4">
      <c r="A3" s="3" t="s">
        <v>300</v>
      </c>
    </row>
    <row r="4" spans="1:4">
      <c r="A4" s="4" t="s">
        <v>915</v>
      </c>
      <c r="B4" s="4" t="s">
        <v>916</v>
      </c>
    </row>
    <row r="5" spans="1:4">
      <c r="A5" s="4" t="s">
        <v>917</v>
      </c>
      <c r="B5" s="5" t="n">
        <v>1.6</v>
      </c>
      <c r="C5" s="5" t="n">
        <v>1.1</v>
      </c>
      <c r="D5" s="5" t="n">
        <v>0.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4"/>
    <col customWidth="1" max="5" min="5" width="20"/>
    <col customWidth="1" max="6" min="6" width="37"/>
    <col customWidth="1" max="7" min="7" width="37"/>
    <col customWidth="1" max="8" min="8" width="27"/>
  </cols>
  <sheetData>
    <row r="1" spans="1:8">
      <c r="A1" s="1" t="s">
        <v>918</v>
      </c>
      <c r="B1" s="2" t="s">
        <v>919</v>
      </c>
      <c r="C1" s="2" t="s">
        <v>920</v>
      </c>
      <c r="D1" s="2" t="s">
        <v>921</v>
      </c>
      <c r="E1" s="2" t="s">
        <v>922</v>
      </c>
      <c r="F1" s="2" t="s">
        <v>923</v>
      </c>
      <c r="G1" s="2" t="s">
        <v>924</v>
      </c>
      <c r="H1" s="2" t="s">
        <v>925</v>
      </c>
    </row>
    <row r="2" spans="1:8">
      <c r="A2" s="3" t="s">
        <v>926</v>
      </c>
    </row>
    <row r="3" spans="1:8">
      <c r="A3" s="4" t="s">
        <v>927</v>
      </c>
      <c r="F3" s="7" t="n">
        <v>0</v>
      </c>
      <c r="G3" s="7" t="n">
        <v>0</v>
      </c>
      <c r="H3" s="7" t="n">
        <v>117337</v>
      </c>
    </row>
    <row r="4" spans="1:8">
      <c r="A4" s="4" t="s">
        <v>928</v>
      </c>
      <c r="B4" s="4" t="s">
        <v>896</v>
      </c>
    </row>
    <row r="5" spans="1:8">
      <c r="A5" s="4" t="s">
        <v>929</v>
      </c>
      <c r="F5" s="6" t="n">
        <v>13000</v>
      </c>
      <c r="G5" s="6" t="n">
        <v>9100</v>
      </c>
      <c r="H5" s="6" t="n">
        <v>5400</v>
      </c>
    </row>
    <row r="6" spans="1:8">
      <c r="A6" s="4" t="s">
        <v>930</v>
      </c>
      <c r="F6" s="7" t="n">
        <v>29000</v>
      </c>
    </row>
    <row r="7" spans="1:8">
      <c r="A7" s="4" t="s">
        <v>931</v>
      </c>
      <c r="F7" s="4" t="s">
        <v>465</v>
      </c>
    </row>
    <row r="8" spans="1:8">
      <c r="A8" s="4" t="s">
        <v>932</v>
      </c>
    </row>
    <row r="9" spans="1:8">
      <c r="A9" s="3" t="s">
        <v>926</v>
      </c>
    </row>
    <row r="10" spans="1:8">
      <c r="A10" s="4" t="s">
        <v>933</v>
      </c>
      <c r="F10" s="6" t="n">
        <v>1073000</v>
      </c>
    </row>
    <row r="11" spans="1:8">
      <c r="A11" s="4" t="s">
        <v>500</v>
      </c>
    </row>
    <row r="12" spans="1:8">
      <c r="A12" s="3" t="s">
        <v>926</v>
      </c>
    </row>
    <row r="13" spans="1:8">
      <c r="A13" s="4" t="s">
        <v>929</v>
      </c>
      <c r="F13" s="7" t="n">
        <v>10800</v>
      </c>
      <c r="G13" s="7" t="n">
        <v>6400</v>
      </c>
      <c r="H13" s="7" t="n">
        <v>400</v>
      </c>
    </row>
    <row r="14" spans="1:8">
      <c r="A14" s="4" t="s">
        <v>934</v>
      </c>
    </row>
    <row r="15" spans="1:8">
      <c r="A15" s="3" t="s">
        <v>926</v>
      </c>
    </row>
    <row r="16" spans="1:8">
      <c r="A16" s="4" t="s">
        <v>935</v>
      </c>
      <c r="D16" s="6" t="n">
        <v>20000000</v>
      </c>
    </row>
    <row r="17" spans="1:8">
      <c r="A17" s="4" t="s">
        <v>936</v>
      </c>
      <c r="D17" s="9" t="n">
        <v>0.0001</v>
      </c>
    </row>
    <row r="18" spans="1:8">
      <c r="A18" s="4" t="s">
        <v>937</v>
      </c>
    </row>
    <row r="19" spans="1:8">
      <c r="A19" s="3" t="s">
        <v>926</v>
      </c>
    </row>
    <row r="20" spans="1:8">
      <c r="A20" s="4" t="s">
        <v>938</v>
      </c>
      <c r="F20" s="6" t="n">
        <v>1901327</v>
      </c>
    </row>
    <row r="21" spans="1:8">
      <c r="A21" s="4" t="s">
        <v>939</v>
      </c>
    </row>
    <row r="22" spans="1:8">
      <c r="A22" s="3" t="s">
        <v>926</v>
      </c>
    </row>
    <row r="23" spans="1:8">
      <c r="A23" s="4" t="s">
        <v>940</v>
      </c>
      <c r="F23" s="6" t="n">
        <v>555867000</v>
      </c>
    </row>
    <row r="24" spans="1:8">
      <c r="A24" s="4" t="s">
        <v>64</v>
      </c>
    </row>
    <row r="25" spans="1:8">
      <c r="A25" s="3" t="s">
        <v>926</v>
      </c>
    </row>
    <row r="26" spans="1:8">
      <c r="A26" s="4" t="s">
        <v>147</v>
      </c>
      <c r="F26" s="6" t="n">
        <v>200000000</v>
      </c>
      <c r="G26" s="6" t="n">
        <v>200000000</v>
      </c>
    </row>
    <row r="27" spans="1:8">
      <c r="A27" s="4" t="s">
        <v>941</v>
      </c>
      <c r="F27" s="9" t="n">
        <v>0.0001</v>
      </c>
      <c r="G27" s="9" t="n">
        <v>0.0001</v>
      </c>
    </row>
    <row r="28" spans="1:8">
      <c r="A28" s="4" t="s">
        <v>942</v>
      </c>
      <c r="D28" s="6" t="n">
        <v>1</v>
      </c>
    </row>
    <row r="29" spans="1:8">
      <c r="A29" s="4" t="s">
        <v>149</v>
      </c>
      <c r="F29" s="6" t="n">
        <v>34918000</v>
      </c>
    </row>
    <row r="30" spans="1:8">
      <c r="A30" s="4" t="s">
        <v>148</v>
      </c>
      <c r="F30" s="6" t="n">
        <v>34918000</v>
      </c>
      <c r="G30" s="6" t="n">
        <v>24960000</v>
      </c>
    </row>
    <row r="31" spans="1:8">
      <c r="A31" s="4" t="s">
        <v>931</v>
      </c>
      <c r="F31" s="4" t="s">
        <v>943</v>
      </c>
    </row>
    <row r="32" spans="1:8">
      <c r="A32" s="4" t="s">
        <v>944</v>
      </c>
      <c r="F32" s="7" t="n">
        <v>10700</v>
      </c>
    </row>
    <row r="33" spans="1:8">
      <c r="A33" s="4" t="s">
        <v>945</v>
      </c>
    </row>
    <row r="34" spans="1:8">
      <c r="A34" s="3" t="s">
        <v>926</v>
      </c>
    </row>
    <row r="35" spans="1:8">
      <c r="A35" s="4" t="s">
        <v>931</v>
      </c>
      <c r="F35" s="4" t="s">
        <v>946</v>
      </c>
    </row>
    <row r="36" spans="1:8">
      <c r="A36" s="4" t="s">
        <v>947</v>
      </c>
      <c r="F36" s="7" t="n">
        <v>18200</v>
      </c>
    </row>
    <row r="37" spans="1:8">
      <c r="A37" s="4" t="s">
        <v>948</v>
      </c>
    </row>
    <row r="38" spans="1:8">
      <c r="A38" s="3" t="s">
        <v>926</v>
      </c>
    </row>
    <row r="39" spans="1:8">
      <c r="A39" s="4" t="s">
        <v>149</v>
      </c>
      <c r="C39" s="6" t="n">
        <v>23337705</v>
      </c>
    </row>
    <row r="40" spans="1:8">
      <c r="A40" s="4" t="s">
        <v>949</v>
      </c>
    </row>
    <row r="41" spans="1:8">
      <c r="A41" s="3" t="s">
        <v>926</v>
      </c>
    </row>
    <row r="42" spans="1:8">
      <c r="A42" s="4" t="s">
        <v>950</v>
      </c>
      <c r="E42" s="6" t="n">
        <v>5518518</v>
      </c>
    </row>
    <row r="43" spans="1:8">
      <c r="A43" s="4" t="s">
        <v>951</v>
      </c>
    </row>
    <row r="44" spans="1:8">
      <c r="A44" s="3" t="s">
        <v>926</v>
      </c>
    </row>
    <row r="45" spans="1:8">
      <c r="A45" s="4" t="s">
        <v>950</v>
      </c>
      <c r="B45" s="6" t="n">
        <v>3000000</v>
      </c>
    </row>
    <row r="46" spans="1:8">
      <c r="A46" s="4" t="s">
        <v>952</v>
      </c>
    </row>
    <row r="47" spans="1:8">
      <c r="A47" s="3" t="s">
        <v>926</v>
      </c>
    </row>
    <row r="48" spans="1:8">
      <c r="A48" s="4" t="s">
        <v>953</v>
      </c>
      <c r="D48" s="6" t="n">
        <v>12921039</v>
      </c>
      <c r="H48" s="6" t="n">
        <v>12921039</v>
      </c>
    </row>
    <row r="49" spans="1:8">
      <c r="A49" s="4" t="s">
        <v>149</v>
      </c>
      <c r="F49" s="6" t="n">
        <v>34900000</v>
      </c>
      <c r="G49" s="6" t="n">
        <v>25000000</v>
      </c>
      <c r="H49" s="6" t="n">
        <v>23300000</v>
      </c>
    </row>
    <row r="50" spans="1:8">
      <c r="A50" s="4" t="s">
        <v>954</v>
      </c>
    </row>
    <row r="51" spans="1:8">
      <c r="A51" s="3" t="s">
        <v>926</v>
      </c>
    </row>
    <row r="52" spans="1:8">
      <c r="A52" s="4" t="s">
        <v>953</v>
      </c>
      <c r="D52" s="6" t="n">
        <v>12921039</v>
      </c>
    </row>
    <row r="53" spans="1:8">
      <c r="A53" s="4" t="s">
        <v>955</v>
      </c>
    </row>
    <row r="54" spans="1:8">
      <c r="A54" s="3" t="s">
        <v>926</v>
      </c>
    </row>
    <row r="55" spans="1:8">
      <c r="A55" s="4" t="s">
        <v>147</v>
      </c>
      <c r="D55" s="6" t="n">
        <v>200000000</v>
      </c>
    </row>
    <row r="56" spans="1:8">
      <c r="A56" s="4" t="s">
        <v>941</v>
      </c>
      <c r="D56" s="9" t="n">
        <v>0.0001</v>
      </c>
    </row>
    <row r="57" spans="1:8">
      <c r="A57" s="4" t="s">
        <v>956</v>
      </c>
    </row>
    <row r="58" spans="1:8">
      <c r="A58" s="3" t="s">
        <v>926</v>
      </c>
    </row>
    <row r="59" spans="1:8">
      <c r="A59" s="4" t="s">
        <v>416</v>
      </c>
      <c r="C59" s="6" t="n">
        <v>10416666</v>
      </c>
    </row>
    <row r="60" spans="1:8">
      <c r="A60" s="4" t="s">
        <v>957</v>
      </c>
      <c r="C60" s="7" t="n">
        <v>12</v>
      </c>
    </row>
    <row r="61" spans="1:8">
      <c r="A61" s="4" t="s">
        <v>927</v>
      </c>
      <c r="C61" s="7" t="n">
        <v>117300</v>
      </c>
    </row>
    <row r="62" spans="1:8">
      <c r="A62" s="4" t="s">
        <v>148</v>
      </c>
      <c r="C62" s="6" t="n">
        <v>10416666</v>
      </c>
    </row>
    <row r="63" spans="1:8">
      <c r="A63" s="4" t="s">
        <v>933</v>
      </c>
      <c r="E63" s="6" t="n">
        <v>1028500</v>
      </c>
    </row>
    <row r="64" spans="1:8">
      <c r="A64" s="4" t="s">
        <v>958</v>
      </c>
    </row>
    <row r="65" spans="1:8">
      <c r="A65" s="3" t="s">
        <v>926</v>
      </c>
    </row>
    <row r="66" spans="1:8">
      <c r="A66" s="4" t="s">
        <v>148</v>
      </c>
      <c r="C66" s="6" t="n">
        <v>12921039</v>
      </c>
    </row>
    <row r="67" spans="1:8">
      <c r="A67" s="4" t="s">
        <v>66</v>
      </c>
    </row>
    <row r="68" spans="1:8">
      <c r="A68" s="3" t="s">
        <v>926</v>
      </c>
    </row>
    <row r="69" spans="1:8">
      <c r="A69" s="4" t="s">
        <v>147</v>
      </c>
      <c r="F69" s="6" t="n">
        <v>50000000</v>
      </c>
      <c r="G69" s="6" t="n">
        <v>50000000</v>
      </c>
    </row>
    <row r="70" spans="1:8">
      <c r="A70" s="4" t="s">
        <v>941</v>
      </c>
      <c r="F70" s="9" t="n">
        <v>0.0001</v>
      </c>
      <c r="G70" s="9" t="n">
        <v>0.0001</v>
      </c>
    </row>
    <row r="71" spans="1:8">
      <c r="A71" s="4" t="s">
        <v>942</v>
      </c>
      <c r="D71" s="6" t="n">
        <v>1</v>
      </c>
    </row>
    <row r="72" spans="1:8">
      <c r="A72" s="4" t="s">
        <v>149</v>
      </c>
      <c r="C72" s="6" t="n">
        <v>24975932</v>
      </c>
      <c r="F72" s="6" t="n">
        <v>14515000</v>
      </c>
    </row>
    <row r="73" spans="1:8">
      <c r="A73" s="4" t="s">
        <v>148</v>
      </c>
      <c r="F73" s="6" t="n">
        <v>14515000</v>
      </c>
      <c r="G73" s="6" t="n">
        <v>23584000</v>
      </c>
    </row>
    <row r="74" spans="1:8">
      <c r="A74" s="4" t="s">
        <v>959</v>
      </c>
    </row>
    <row r="75" spans="1:8">
      <c r="A75" s="3" t="s">
        <v>926</v>
      </c>
    </row>
    <row r="76" spans="1:8">
      <c r="A76" s="4" t="s">
        <v>147</v>
      </c>
      <c r="D76" s="6" t="n">
        <v>50000000</v>
      </c>
    </row>
    <row r="77" spans="1:8">
      <c r="A77" s="4" t="s">
        <v>941</v>
      </c>
      <c r="D77" s="9" t="n">
        <v>0.0001</v>
      </c>
    </row>
    <row r="78" spans="1:8">
      <c r="A78" s="4" t="s">
        <v>960</v>
      </c>
    </row>
    <row r="79" spans="1:8">
      <c r="A79" s="3" t="s">
        <v>926</v>
      </c>
    </row>
    <row r="80" spans="1:8">
      <c r="A80" s="4" t="s">
        <v>419</v>
      </c>
      <c r="C80" s="6" t="n">
        <v>10416666</v>
      </c>
    </row>
    <row r="81" spans="1:8">
      <c r="A81" s="4" t="s">
        <v>947</v>
      </c>
      <c r="F81" s="7" t="n">
        <v>100</v>
      </c>
    </row>
    <row r="82" spans="1:8">
      <c r="A82" s="4" t="s">
        <v>961</v>
      </c>
    </row>
    <row r="83" spans="1:8">
      <c r="A83" s="3" t="s">
        <v>926</v>
      </c>
    </row>
    <row r="84" spans="1:8">
      <c r="A84" s="4" t="s">
        <v>931</v>
      </c>
      <c r="F84" s="4" t="s">
        <v>96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963</v>
      </c>
      <c r="B1" s="2" t="s">
        <v>1</v>
      </c>
    </row>
    <row r="2" spans="1:3">
      <c r="B2" s="2" t="s">
        <v>2</v>
      </c>
      <c r="C2" s="2" t="s">
        <v>68</v>
      </c>
    </row>
    <row r="3" spans="1:3">
      <c r="A3" s="4" t="s">
        <v>500</v>
      </c>
    </row>
    <row r="4" spans="1:3">
      <c r="A4" s="3" t="s">
        <v>926</v>
      </c>
    </row>
    <row r="5" spans="1:3">
      <c r="A5" s="4" t="s">
        <v>964</v>
      </c>
      <c r="B5" s="6" t="n">
        <v>552</v>
      </c>
    </row>
    <row r="6" spans="1:3">
      <c r="A6" s="4" t="s">
        <v>965</v>
      </c>
      <c r="B6" s="6" t="n">
        <v>-116</v>
      </c>
    </row>
    <row r="7" spans="1:3">
      <c r="A7" s="4" t="s">
        <v>966</v>
      </c>
      <c r="B7" s="6" t="n">
        <v>0</v>
      </c>
    </row>
    <row r="8" spans="1:3">
      <c r="A8" s="4" t="s">
        <v>967</v>
      </c>
      <c r="B8" s="6" t="n">
        <v>0</v>
      </c>
    </row>
    <row r="9" spans="1:3">
      <c r="A9" s="4" t="s">
        <v>964</v>
      </c>
      <c r="B9" s="6" t="n">
        <v>436</v>
      </c>
      <c r="C9" s="6" t="n">
        <v>552</v>
      </c>
    </row>
    <row r="10" spans="1:3">
      <c r="A10" s="4" t="s">
        <v>968</v>
      </c>
      <c r="B10" s="6" t="n">
        <v>436</v>
      </c>
    </row>
    <row r="11" spans="1:3">
      <c r="A11" s="4" t="s">
        <v>969</v>
      </c>
      <c r="B11" s="8" t="n">
        <v>0.41</v>
      </c>
    </row>
    <row r="12" spans="1:3">
      <c r="A12" s="4" t="s">
        <v>970</v>
      </c>
      <c r="B12" s="11" t="n">
        <v>0.31</v>
      </c>
    </row>
    <row r="13" spans="1:3">
      <c r="A13" s="4" t="s">
        <v>969</v>
      </c>
      <c r="B13" s="11" t="n">
        <v>0.43</v>
      </c>
      <c r="C13" s="8" t="n">
        <v>0.41</v>
      </c>
    </row>
    <row r="14" spans="1:3">
      <c r="A14" s="4" t="s">
        <v>971</v>
      </c>
      <c r="B14" s="8" t="n">
        <v>0.43</v>
      </c>
    </row>
    <row r="15" spans="1:3">
      <c r="A15" s="4" t="s">
        <v>972</v>
      </c>
      <c r="B15" s="7" t="n">
        <v>7038</v>
      </c>
    </row>
    <row r="16" spans="1:3">
      <c r="A16" s="4" t="s">
        <v>973</v>
      </c>
      <c r="B16" s="6" t="n">
        <v>2408</v>
      </c>
    </row>
    <row r="17" spans="1:3">
      <c r="A17" s="4" t="s">
        <v>972</v>
      </c>
      <c r="B17" s="6" t="n">
        <v>7299</v>
      </c>
      <c r="C17" s="7" t="n">
        <v>7038</v>
      </c>
    </row>
    <row r="18" spans="1:3">
      <c r="A18" s="4" t="s">
        <v>974</v>
      </c>
      <c r="B18" s="7" t="n">
        <v>7299</v>
      </c>
    </row>
    <row r="19" spans="1:3">
      <c r="A19" s="4" t="s">
        <v>975</v>
      </c>
      <c r="B19" s="4" t="s">
        <v>976</v>
      </c>
      <c r="C19" s="4" t="s">
        <v>977</v>
      </c>
    </row>
    <row r="20" spans="1:3">
      <c r="A20" s="4" t="s">
        <v>978</v>
      </c>
      <c r="B20" s="4" t="s">
        <v>976</v>
      </c>
    </row>
    <row r="21" spans="1:3">
      <c r="A21" s="4" t="s">
        <v>932</v>
      </c>
    </row>
    <row r="22" spans="1:3">
      <c r="A22" s="3" t="s">
        <v>926</v>
      </c>
    </row>
    <row r="23" spans="1:3">
      <c r="A23" s="4" t="s">
        <v>964</v>
      </c>
      <c r="B23" s="6" t="n">
        <v>1853</v>
      </c>
    </row>
    <row r="24" spans="1:3">
      <c r="A24" s="4" t="s">
        <v>979</v>
      </c>
      <c r="B24" s="6" t="n">
        <v>1073</v>
      </c>
    </row>
    <row r="25" spans="1:3">
      <c r="A25" s="4" t="s">
        <v>965</v>
      </c>
      <c r="B25" s="6" t="n">
        <v>-115</v>
      </c>
    </row>
    <row r="26" spans="1:3">
      <c r="A26" s="4" t="s">
        <v>966</v>
      </c>
      <c r="B26" s="6" t="n">
        <v>-128</v>
      </c>
    </row>
    <row r="27" spans="1:3">
      <c r="A27" s="4" t="s">
        <v>964</v>
      </c>
      <c r="B27" s="6" t="n">
        <v>2683</v>
      </c>
      <c r="C27" s="6" t="n">
        <v>1853</v>
      </c>
    </row>
    <row r="28" spans="1:3">
      <c r="A28" s="4" t="s">
        <v>968</v>
      </c>
      <c r="B28" s="6" t="n">
        <v>839</v>
      </c>
    </row>
    <row r="29" spans="1:3">
      <c r="A29" s="4" t="s">
        <v>969</v>
      </c>
      <c r="B29" s="8" t="n">
        <v>12.79</v>
      </c>
    </row>
    <row r="30" spans="1:3">
      <c r="A30" s="4" t="s">
        <v>980</v>
      </c>
      <c r="B30" s="11" t="n">
        <v>20.23</v>
      </c>
    </row>
    <row r="31" spans="1:3">
      <c r="A31" s="4" t="s">
        <v>970</v>
      </c>
      <c r="B31" s="11" t="n">
        <v>13.52</v>
      </c>
    </row>
    <row r="32" spans="1:3">
      <c r="A32" s="4" t="s">
        <v>981</v>
      </c>
      <c r="B32" s="11" t="n">
        <v>16.48</v>
      </c>
    </row>
    <row r="33" spans="1:3">
      <c r="A33" s="4" t="s">
        <v>969</v>
      </c>
      <c r="B33" s="11" t="n">
        <v>15.55</v>
      </c>
      <c r="C33" s="8" t="n">
        <v>12.79</v>
      </c>
    </row>
    <row r="34" spans="1:3">
      <c r="A34" s="4" t="s">
        <v>971</v>
      </c>
      <c r="B34" s="8" t="n">
        <v>12.62</v>
      </c>
    </row>
    <row r="35" spans="1:3">
      <c r="A35" s="4" t="s">
        <v>972</v>
      </c>
      <c r="B35" s="7" t="n">
        <v>1950</v>
      </c>
    </row>
    <row r="36" spans="1:3">
      <c r="A36" s="4" t="s">
        <v>982</v>
      </c>
      <c r="B36" s="6" t="n">
        <v>0</v>
      </c>
    </row>
    <row r="37" spans="1:3">
      <c r="A37" s="4" t="s">
        <v>973</v>
      </c>
      <c r="B37" s="6" t="n">
        <v>996</v>
      </c>
    </row>
    <row r="38" spans="1:3">
      <c r="A38" s="4" t="s">
        <v>983</v>
      </c>
      <c r="B38" s="6" t="n">
        <v>609</v>
      </c>
    </row>
    <row r="39" spans="1:3">
      <c r="A39" s="4" t="s">
        <v>972</v>
      </c>
      <c r="B39" s="6" t="n">
        <v>7524</v>
      </c>
      <c r="C39" s="7" t="n">
        <v>1950</v>
      </c>
    </row>
    <row r="40" spans="1:3">
      <c r="A40" s="4" t="s">
        <v>974</v>
      </c>
      <c r="B40" s="7" t="n">
        <v>3875</v>
      </c>
    </row>
    <row r="41" spans="1:3">
      <c r="A41" s="4" t="s">
        <v>975</v>
      </c>
      <c r="B41" s="4" t="s">
        <v>984</v>
      </c>
      <c r="C41" s="4" t="s">
        <v>985</v>
      </c>
    </row>
    <row r="42" spans="1:3">
      <c r="A42" s="4" t="s">
        <v>978</v>
      </c>
      <c r="B42" s="4" t="s">
        <v>98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987</v>
      </c>
      <c r="B1" s="2" t="s">
        <v>1</v>
      </c>
    </row>
    <row r="2" spans="1:3">
      <c r="B2" s="2" t="s">
        <v>2</v>
      </c>
      <c r="C2" s="2" t="s">
        <v>68</v>
      </c>
    </row>
    <row r="3" spans="1:3">
      <c r="A3" s="3" t="s">
        <v>926</v>
      </c>
    </row>
    <row r="4" spans="1:3">
      <c r="A4" s="4" t="s">
        <v>988</v>
      </c>
      <c r="B4" s="6" t="n">
        <v>625</v>
      </c>
    </row>
    <row r="5" spans="1:3">
      <c r="A5" s="4" t="s">
        <v>989</v>
      </c>
      <c r="B5" s="6" t="n">
        <v>0</v>
      </c>
    </row>
    <row r="6" spans="1:3">
      <c r="A6" s="4" t="s">
        <v>990</v>
      </c>
      <c r="B6" s="6" t="n">
        <v>-562</v>
      </c>
    </row>
    <row r="7" spans="1:3">
      <c r="A7" s="4" t="s">
        <v>991</v>
      </c>
      <c r="B7" s="6" t="n">
        <v>-21</v>
      </c>
    </row>
    <row r="8" spans="1:3">
      <c r="A8" s="4" t="s">
        <v>988</v>
      </c>
      <c r="B8" s="6" t="n">
        <v>42</v>
      </c>
      <c r="C8" s="6" t="n">
        <v>625</v>
      </c>
    </row>
    <row r="9" spans="1:3">
      <c r="A9" s="4" t="s">
        <v>992</v>
      </c>
      <c r="B9" s="7" t="n">
        <v>2360</v>
      </c>
    </row>
    <row r="10" spans="1:3">
      <c r="A10" s="4" t="s">
        <v>992</v>
      </c>
      <c r="B10" s="6" t="n">
        <v>0</v>
      </c>
    </row>
    <row r="11" spans="1:3">
      <c r="A11" s="4" t="s">
        <v>992</v>
      </c>
      <c r="B11" s="6" t="n">
        <v>2204</v>
      </c>
    </row>
    <row r="12" spans="1:3">
      <c r="A12" s="4" t="s">
        <v>992</v>
      </c>
      <c r="B12" s="6" t="n">
        <v>46</v>
      </c>
    </row>
    <row r="13" spans="1:3">
      <c r="A13" s="4" t="s">
        <v>992</v>
      </c>
      <c r="B13" s="7" t="n">
        <v>110</v>
      </c>
      <c r="C13" s="7" t="n">
        <v>2360</v>
      </c>
    </row>
    <row r="14" spans="1:3">
      <c r="A14" s="4" t="s">
        <v>993</v>
      </c>
    </row>
    <row r="15" spans="1:3">
      <c r="A15" s="3" t="s">
        <v>926</v>
      </c>
    </row>
    <row r="16" spans="1:3">
      <c r="A16" s="4" t="s">
        <v>988</v>
      </c>
      <c r="B16" s="6" t="n">
        <v>1674</v>
      </c>
    </row>
    <row r="17" spans="1:3">
      <c r="A17" s="4" t="s">
        <v>989</v>
      </c>
      <c r="B17" s="6" t="n">
        <v>123</v>
      </c>
    </row>
    <row r="18" spans="1:3">
      <c r="A18" s="4" t="s">
        <v>990</v>
      </c>
      <c r="B18" s="6" t="n">
        <v>-203</v>
      </c>
    </row>
    <row r="19" spans="1:3">
      <c r="A19" s="4" t="s">
        <v>991</v>
      </c>
      <c r="B19" s="6" t="n">
        <v>-46</v>
      </c>
    </row>
    <row r="20" spans="1:3">
      <c r="A20" s="4" t="s">
        <v>988</v>
      </c>
      <c r="B20" s="6" t="n">
        <v>1548</v>
      </c>
      <c r="C20" s="6" t="n">
        <v>1674</v>
      </c>
    </row>
    <row r="21" spans="1:3">
      <c r="A21" s="4" t="s">
        <v>992</v>
      </c>
      <c r="B21" s="8" t="n">
        <v>14.81</v>
      </c>
    </row>
    <row r="22" spans="1:3">
      <c r="A22" s="4" t="s">
        <v>992</v>
      </c>
      <c r="B22" s="11" t="n">
        <v>20.45</v>
      </c>
    </row>
    <row r="23" spans="1:3">
      <c r="A23" s="4" t="s">
        <v>992</v>
      </c>
      <c r="B23" s="11" t="n">
        <v>11.88</v>
      </c>
    </row>
    <row r="24" spans="1:3">
      <c r="A24" s="4" t="s">
        <v>992</v>
      </c>
      <c r="B24" s="11" t="n">
        <v>12.09</v>
      </c>
    </row>
    <row r="25" spans="1:3">
      <c r="A25" s="4" t="s">
        <v>992</v>
      </c>
      <c r="B25" s="8" t="n">
        <v>15.72</v>
      </c>
      <c r="C25" s="8" t="n">
        <v>14.81</v>
      </c>
    </row>
    <row r="26" spans="1:3">
      <c r="A26" s="4" t="s">
        <v>994</v>
      </c>
      <c r="B26" s="7" t="n">
        <v>22023</v>
      </c>
    </row>
    <row r="27" spans="1:3">
      <c r="A27" s="4" t="s">
        <v>982</v>
      </c>
      <c r="B27" s="6" t="n">
        <v>2515</v>
      </c>
    </row>
    <row r="28" spans="1:3">
      <c r="A28" s="4" t="s">
        <v>995</v>
      </c>
      <c r="B28" s="6" t="n">
        <v>4116</v>
      </c>
    </row>
    <row r="29" spans="1:3">
      <c r="A29" s="4" t="s">
        <v>983</v>
      </c>
      <c r="B29" s="6" t="n">
        <v>986</v>
      </c>
    </row>
    <row r="30" spans="1:3">
      <c r="A30" s="4" t="s">
        <v>994</v>
      </c>
      <c r="B30" s="7" t="n">
        <v>26564</v>
      </c>
      <c r="C30" s="7" t="n">
        <v>22023</v>
      </c>
    </row>
    <row r="31" spans="1:3">
      <c r="A31" s="4" t="s">
        <v>975</v>
      </c>
      <c r="B31" s="4" t="s">
        <v>996</v>
      </c>
      <c r="C31" s="4" t="s">
        <v>99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98</v>
      </c>
      <c r="B1" s="2" t="s">
        <v>1</v>
      </c>
    </row>
    <row r="2" spans="1:2">
      <c r="B2" s="2" t="s">
        <v>999</v>
      </c>
    </row>
    <row r="3" spans="1:2">
      <c r="A3" s="3" t="s">
        <v>303</v>
      </c>
    </row>
    <row r="4" spans="1:2">
      <c r="A4" s="4" t="s">
        <v>1000</v>
      </c>
      <c r="B4" s="6" t="n">
        <v>625</v>
      </c>
    </row>
    <row r="5" spans="1:2">
      <c r="A5" s="4" t="s">
        <v>1001</v>
      </c>
      <c r="B5" s="6" t="n">
        <v>0</v>
      </c>
    </row>
    <row r="6" spans="1:2">
      <c r="A6" s="4" t="s">
        <v>1002</v>
      </c>
      <c r="B6" s="6" t="n">
        <v>-562</v>
      </c>
    </row>
    <row r="7" spans="1:2">
      <c r="A7" s="4" t="s">
        <v>1003</v>
      </c>
      <c r="B7" s="6" t="n">
        <v>-21</v>
      </c>
    </row>
    <row r="8" spans="1:2">
      <c r="A8" s="4" t="s">
        <v>1000</v>
      </c>
      <c r="B8" s="6" t="n">
        <v>42</v>
      </c>
    </row>
    <row r="9" spans="1:2">
      <c r="A9" s="4" t="s">
        <v>1004</v>
      </c>
      <c r="B9" s="7" t="n">
        <v>2360</v>
      </c>
    </row>
    <row r="10" spans="1:2">
      <c r="A10" s="4" t="s">
        <v>1004</v>
      </c>
      <c r="B10" s="6" t="n">
        <v>0</v>
      </c>
    </row>
    <row r="11" spans="1:2">
      <c r="A11" s="4" t="s">
        <v>1005</v>
      </c>
      <c r="B11" s="6" t="n">
        <v>-2204</v>
      </c>
    </row>
    <row r="12" spans="1:2">
      <c r="A12" s="4" t="s">
        <v>1006</v>
      </c>
      <c r="B12" s="6" t="n">
        <v>-46</v>
      </c>
    </row>
    <row r="13" spans="1:2">
      <c r="A13" s="4" t="s">
        <v>1004</v>
      </c>
      <c r="B13" s="7" t="n">
        <v>11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1007</v>
      </c>
      <c r="B1" s="2" t="s">
        <v>1</v>
      </c>
    </row>
    <row r="2" spans="1:4">
      <c r="B2" s="2" t="s">
        <v>2</v>
      </c>
      <c r="C2" s="2" t="s">
        <v>68</v>
      </c>
      <c r="D2" s="2" t="s">
        <v>69</v>
      </c>
    </row>
    <row r="3" spans="1:4">
      <c r="A3" s="3" t="s">
        <v>926</v>
      </c>
    </row>
    <row r="4" spans="1:4">
      <c r="A4" s="4" t="s">
        <v>1008</v>
      </c>
      <c r="B4" s="4" t="s">
        <v>1009</v>
      </c>
      <c r="C4" s="4" t="s">
        <v>1010</v>
      </c>
      <c r="D4" s="4" t="s">
        <v>1010</v>
      </c>
    </row>
    <row r="5" spans="1:4">
      <c r="A5" s="4" t="s">
        <v>1011</v>
      </c>
      <c r="B5" s="4" t="s">
        <v>1012</v>
      </c>
      <c r="C5" s="4" t="s">
        <v>1013</v>
      </c>
      <c r="D5" s="4" t="s">
        <v>1014</v>
      </c>
    </row>
    <row r="6" spans="1:4">
      <c r="A6" s="4" t="s">
        <v>1015</v>
      </c>
      <c r="B6" s="4" t="s">
        <v>1016</v>
      </c>
      <c r="C6" s="4" t="s">
        <v>1017</v>
      </c>
      <c r="D6" s="4" t="s">
        <v>1018</v>
      </c>
    </row>
    <row r="7" spans="1:4">
      <c r="A7" s="4" t="s">
        <v>1019</v>
      </c>
      <c r="B7" s="4" t="s">
        <v>686</v>
      </c>
      <c r="C7" s="4" t="s">
        <v>686</v>
      </c>
      <c r="D7" s="4" t="s">
        <v>68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7"/>
    <col customWidth="1" max="6" min="6" width="27"/>
  </cols>
  <sheetData>
    <row r="1" spans="1:6">
      <c r="A1" s="1" t="s">
        <v>1020</v>
      </c>
      <c r="B1" s="2" t="s">
        <v>1021</v>
      </c>
      <c r="C1" s="2" t="s">
        <v>1022</v>
      </c>
      <c r="D1" s="2" t="s">
        <v>1023</v>
      </c>
      <c r="E1" s="2" t="s">
        <v>1024</v>
      </c>
      <c r="F1" s="2" t="s">
        <v>925</v>
      </c>
    </row>
    <row r="2" spans="1:6">
      <c r="A2" s="3" t="s">
        <v>1025</v>
      </c>
    </row>
    <row r="3" spans="1:6">
      <c r="A3" s="4" t="s">
        <v>929</v>
      </c>
      <c r="D3" s="7" t="n">
        <v>13000</v>
      </c>
      <c r="E3" s="7" t="n">
        <v>9100</v>
      </c>
      <c r="F3" s="7" t="n">
        <v>5400</v>
      </c>
    </row>
    <row r="4" spans="1:6">
      <c r="A4" s="4" t="s">
        <v>1026</v>
      </c>
      <c r="D4" s="7" t="n">
        <v>4476</v>
      </c>
      <c r="E4" s="7" t="n">
        <v>5432</v>
      </c>
      <c r="F4" s="7" t="n">
        <v>1266</v>
      </c>
    </row>
    <row r="5" spans="1:6">
      <c r="A5" s="4" t="s">
        <v>64</v>
      </c>
    </row>
    <row r="6" spans="1:6">
      <c r="A6" s="3" t="s">
        <v>1025</v>
      </c>
    </row>
    <row r="7" spans="1:6">
      <c r="A7" s="4" t="s">
        <v>1027</v>
      </c>
      <c r="D7" s="6" t="n">
        <v>34918000</v>
      </c>
    </row>
    <row r="8" spans="1:6">
      <c r="A8" s="4" t="s">
        <v>500</v>
      </c>
    </row>
    <row r="9" spans="1:6">
      <c r="A9" s="3" t="s">
        <v>1025</v>
      </c>
    </row>
    <row r="10" spans="1:6">
      <c r="A10" s="4" t="s">
        <v>421</v>
      </c>
      <c r="D10" s="4" t="s">
        <v>1028</v>
      </c>
      <c r="E10" s="4" t="s">
        <v>1029</v>
      </c>
      <c r="F10" s="4" t="s">
        <v>1030</v>
      </c>
    </row>
    <row r="11" spans="1:6">
      <c r="A11" s="4" t="s">
        <v>929</v>
      </c>
      <c r="D11" s="7" t="n">
        <v>10800</v>
      </c>
      <c r="E11" s="7" t="n">
        <v>6400</v>
      </c>
      <c r="F11" s="7" t="n">
        <v>400</v>
      </c>
    </row>
    <row r="12" spans="1:6">
      <c r="A12" s="4" t="s">
        <v>1026</v>
      </c>
      <c r="D12" s="7" t="n">
        <v>2200</v>
      </c>
      <c r="E12" s="7" t="n">
        <v>3600</v>
      </c>
      <c r="F12" s="7" t="n">
        <v>500</v>
      </c>
    </row>
    <row r="13" spans="1:6">
      <c r="A13" s="4" t="s">
        <v>1031</v>
      </c>
    </row>
    <row r="14" spans="1:6">
      <c r="A14" s="3" t="s">
        <v>1025</v>
      </c>
    </row>
    <row r="15" spans="1:6">
      <c r="A15" s="4" t="s">
        <v>1032</v>
      </c>
      <c r="C15" s="6" t="n">
        <v>12921039</v>
      </c>
      <c r="F15" s="6" t="n">
        <v>12921039</v>
      </c>
    </row>
    <row r="16" spans="1:6">
      <c r="A16" s="4" t="s">
        <v>1033</v>
      </c>
      <c r="C16" s="6" t="n">
        <v>1</v>
      </c>
    </row>
    <row r="17" spans="1:6">
      <c r="A17" s="4" t="s">
        <v>1027</v>
      </c>
      <c r="D17" s="6" t="n">
        <v>34900000</v>
      </c>
      <c r="E17" s="6" t="n">
        <v>25000000</v>
      </c>
      <c r="F17" s="6" t="n">
        <v>23300000</v>
      </c>
    </row>
    <row r="18" spans="1:6">
      <c r="A18" s="4" t="s">
        <v>415</v>
      </c>
    </row>
    <row r="19" spans="1:6">
      <c r="A19" s="3" t="s">
        <v>1025</v>
      </c>
    </row>
    <row r="20" spans="1:6">
      <c r="A20" s="4" t="s">
        <v>1034</v>
      </c>
      <c r="B20" s="6" t="n">
        <v>1041666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035</v>
      </c>
      <c r="C1" s="2" t="s">
        <v>1036</v>
      </c>
      <c r="D1" s="2" t="s">
        <v>425</v>
      </c>
      <c r="L1" s="2" t="s">
        <v>1</v>
      </c>
    </row>
    <row r="2" spans="1:14">
      <c r="C2" s="2" t="s">
        <v>69</v>
      </c>
      <c r="D2" s="2" t="s">
        <v>2</v>
      </c>
      <c r="E2" s="2" t="s">
        <v>870</v>
      </c>
      <c r="F2" s="2" t="s">
        <v>871</v>
      </c>
      <c r="G2" s="2" t="s">
        <v>872</v>
      </c>
      <c r="H2" s="2" t="s">
        <v>68</v>
      </c>
      <c r="I2" s="2" t="s">
        <v>873</v>
      </c>
      <c r="J2" s="2" t="s">
        <v>874</v>
      </c>
      <c r="K2" s="2" t="s">
        <v>875</v>
      </c>
      <c r="L2" s="2" t="s">
        <v>2</v>
      </c>
      <c r="M2" s="2" t="s">
        <v>68</v>
      </c>
      <c r="N2" s="2" t="s">
        <v>69</v>
      </c>
    </row>
    <row r="3" spans="1:14">
      <c r="A3" s="3" t="s">
        <v>1037</v>
      </c>
    </row>
    <row r="4" spans="1:14">
      <c r="A4" s="4" t="s">
        <v>83</v>
      </c>
      <c r="C4" s="7" t="n">
        <v>3085</v>
      </c>
      <c r="D4" s="7" t="n">
        <v>-6288</v>
      </c>
      <c r="E4" s="7" t="n">
        <v>15548</v>
      </c>
      <c r="F4" s="7" t="n">
        <v>11415</v>
      </c>
      <c r="G4" s="7" t="n">
        <v>7145</v>
      </c>
      <c r="H4" s="7" t="n">
        <v>15519</v>
      </c>
      <c r="I4" s="7" t="n">
        <v>7551</v>
      </c>
      <c r="J4" s="7" t="n">
        <v>274</v>
      </c>
      <c r="K4" s="7" t="n">
        <v>1719</v>
      </c>
      <c r="L4" s="7" t="n">
        <v>27820</v>
      </c>
      <c r="M4" s="7" t="n">
        <v>25062</v>
      </c>
      <c r="N4" s="7" t="n">
        <v>5986</v>
      </c>
    </row>
    <row r="5" spans="1:14">
      <c r="A5" s="4" t="s">
        <v>84</v>
      </c>
      <c r="C5" s="6" t="n">
        <v>2047</v>
      </c>
      <c r="D5" s="6" t="n">
        <v>-2047</v>
      </c>
      <c r="E5" s="6" t="n">
        <v>6909</v>
      </c>
      <c r="F5" s="6" t="n">
        <v>6283</v>
      </c>
      <c r="G5" s="6" t="n">
        <v>4950</v>
      </c>
      <c r="H5" s="6" t="n">
        <v>10292</v>
      </c>
      <c r="I5" s="6" t="n">
        <v>5981</v>
      </c>
      <c r="J5" s="6" t="n">
        <v>204</v>
      </c>
      <c r="K5" s="6" t="n">
        <v>1122</v>
      </c>
      <c r="L5" s="6" t="n">
        <v>16095</v>
      </c>
      <c r="M5" s="6" t="n">
        <v>17599</v>
      </c>
    </row>
    <row r="6" spans="1:14">
      <c r="A6" s="4" t="s">
        <v>85</v>
      </c>
      <c r="C6" s="6" t="n">
        <v>1038</v>
      </c>
      <c r="D6" s="7" t="n">
        <v>-4241</v>
      </c>
      <c r="E6" s="7" t="n">
        <v>8639</v>
      </c>
      <c r="F6" s="7" t="n">
        <v>5132</v>
      </c>
      <c r="G6" s="7" t="n">
        <v>2195</v>
      </c>
      <c r="H6" s="7" t="n">
        <v>5227</v>
      </c>
      <c r="I6" s="7" t="n">
        <v>1570</v>
      </c>
      <c r="J6" s="7" t="n">
        <v>70</v>
      </c>
      <c r="K6" s="7" t="n">
        <v>597</v>
      </c>
      <c r="L6" s="6" t="n">
        <v>11725</v>
      </c>
      <c r="M6" s="6" t="n">
        <v>7463</v>
      </c>
      <c r="N6" s="7" t="n">
        <v>3939</v>
      </c>
    </row>
    <row r="7" spans="1:14">
      <c r="A7" s="4" t="s">
        <v>1038</v>
      </c>
      <c r="C7" s="6" t="n">
        <v>1219</v>
      </c>
      <c r="L7" s="6" t="n">
        <v>0</v>
      </c>
      <c r="M7" s="6" t="n">
        <v>0</v>
      </c>
    </row>
    <row r="8" spans="1:14">
      <c r="A8" s="4" t="s">
        <v>1039</v>
      </c>
      <c r="C8" s="7" t="n">
        <v>2257</v>
      </c>
      <c r="L8" s="7" t="n">
        <v>11725</v>
      </c>
      <c r="M8" s="7" t="n">
        <v>7463</v>
      </c>
    </row>
    <row r="9" spans="1:14">
      <c r="A9" s="3" t="s">
        <v>90</v>
      </c>
    </row>
    <row r="10" spans="1:14">
      <c r="A10" s="4" t="s">
        <v>1040</v>
      </c>
      <c r="B10" s="4" t="s">
        <v>88</v>
      </c>
      <c r="C10" s="6" t="n">
        <v>23337705</v>
      </c>
      <c r="L10" s="6" t="n">
        <v>30897569</v>
      </c>
      <c r="M10" s="6" t="n">
        <v>23821025</v>
      </c>
    </row>
    <row r="11" spans="1:14">
      <c r="A11" s="4" t="s">
        <v>1041</v>
      </c>
      <c r="C11" s="6" t="n">
        <v>27297348</v>
      </c>
      <c r="L11" s="6" t="n">
        <v>2028204</v>
      </c>
      <c r="M11" s="6" t="n">
        <v>1739033</v>
      </c>
    </row>
    <row r="12" spans="1:14">
      <c r="A12" s="4" t="s">
        <v>1042</v>
      </c>
      <c r="B12" s="4" t="s">
        <v>88</v>
      </c>
      <c r="C12" s="6" t="n">
        <v>50635053</v>
      </c>
      <c r="L12" s="6" t="n">
        <v>32925773</v>
      </c>
      <c r="M12" s="6" t="n">
        <v>25560058</v>
      </c>
    </row>
    <row r="13" spans="1:14">
      <c r="A13" s="4" t="s">
        <v>1043</v>
      </c>
      <c r="B13" s="4" t="s">
        <v>88</v>
      </c>
      <c r="C13" s="8" t="n">
        <v>0.04</v>
      </c>
      <c r="L13" s="8" t="n">
        <v>0.38</v>
      </c>
      <c r="M13" s="8" t="n">
        <v>0.31</v>
      </c>
    </row>
    <row r="14" spans="1:14">
      <c r="A14" s="4" t="s">
        <v>1044</v>
      </c>
      <c r="B14" s="4" t="s">
        <v>88</v>
      </c>
      <c r="C14" s="8" t="n">
        <v>0.04</v>
      </c>
      <c r="L14" s="8" t="n">
        <v>0.36</v>
      </c>
      <c r="M14" s="8" t="n">
        <v>0.29</v>
      </c>
    </row>
    <row r="15" spans="1:14"/>
    <row r="16" spans="1:14">
      <c r="A16" s="4" t="s">
        <v>88</v>
      </c>
      <c r="B16" s="4" t="s">
        <v>93</v>
      </c>
    </row>
  </sheetData>
  <mergeCells count="5">
    <mergeCell ref="A1:B2"/>
    <mergeCell ref="D1:K1"/>
    <mergeCell ref="L1:N1"/>
    <mergeCell ref="A15:M15"/>
    <mergeCell ref="B16:M1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45</v>
      </c>
      <c r="B1" s="2" t="s">
        <v>1036</v>
      </c>
      <c r="C1" s="2" t="s">
        <v>1</v>
      </c>
    </row>
    <row r="2" spans="1:4">
      <c r="B2" s="2" t="s">
        <v>69</v>
      </c>
      <c r="C2" s="2" t="s">
        <v>2</v>
      </c>
      <c r="D2" s="2" t="s">
        <v>68</v>
      </c>
    </row>
    <row r="3" spans="1:4">
      <c r="A3" s="3" t="s">
        <v>1046</v>
      </c>
    </row>
    <row r="4" spans="1:4">
      <c r="A4" s="4" t="s">
        <v>1047</v>
      </c>
      <c r="B4" s="10" t="n">
        <v>1.8</v>
      </c>
      <c r="C4" s="10" t="n">
        <v>20.1</v>
      </c>
      <c r="D4" s="10" t="n">
        <v>25.7</v>
      </c>
    </row>
    <row r="5" spans="1:4">
      <c r="A5" s="4" t="s">
        <v>500</v>
      </c>
    </row>
    <row r="6" spans="1:4">
      <c r="A6" s="3" t="s">
        <v>1046</v>
      </c>
    </row>
    <row r="7" spans="1:4">
      <c r="A7" s="4" t="s">
        <v>1047</v>
      </c>
      <c r="C7" s="10" t="n">
        <v>19.1</v>
      </c>
      <c r="D7" s="10" t="n">
        <v>25.1</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048</v>
      </c>
      <c r="C1" s="2" t="s">
        <v>1036</v>
      </c>
      <c r="D1" s="2" t="s">
        <v>425</v>
      </c>
      <c r="L1" s="2" t="s">
        <v>1</v>
      </c>
    </row>
    <row r="2" spans="1:14">
      <c r="C2" s="2" t="s">
        <v>69</v>
      </c>
      <c r="D2" s="2" t="s">
        <v>2</v>
      </c>
      <c r="E2" s="2" t="s">
        <v>870</v>
      </c>
      <c r="F2" s="2" t="s">
        <v>871</v>
      </c>
      <c r="G2" s="2" t="s">
        <v>872</v>
      </c>
      <c r="H2" s="2" t="s">
        <v>68</v>
      </c>
      <c r="I2" s="2" t="s">
        <v>873</v>
      </c>
      <c r="J2" s="2" t="s">
        <v>874</v>
      </c>
      <c r="K2" s="2" t="s">
        <v>875</v>
      </c>
      <c r="L2" s="2" t="s">
        <v>2</v>
      </c>
      <c r="M2" s="2" t="s">
        <v>68</v>
      </c>
      <c r="N2" s="2" t="s">
        <v>69</v>
      </c>
    </row>
    <row r="3" spans="1:14">
      <c r="A3" s="3" t="s">
        <v>1049</v>
      </c>
    </row>
    <row r="4" spans="1:14">
      <c r="A4" s="4" t="s">
        <v>71</v>
      </c>
      <c r="D4" s="7" t="n">
        <v>213551</v>
      </c>
      <c r="E4" s="7" t="n">
        <v>223307</v>
      </c>
      <c r="F4" s="7" t="n">
        <v>191199</v>
      </c>
      <c r="G4" s="7" t="n">
        <v>167065</v>
      </c>
      <c r="H4" s="7" t="n">
        <v>233224</v>
      </c>
      <c r="I4" s="7" t="n">
        <v>176915</v>
      </c>
      <c r="J4" s="7" t="n">
        <v>138723</v>
      </c>
      <c r="K4" s="7" t="n">
        <v>137211</v>
      </c>
      <c r="L4" s="7" t="n">
        <v>795122</v>
      </c>
      <c r="M4" s="7" t="n">
        <v>686073</v>
      </c>
      <c r="N4" s="7" t="n">
        <v>516084</v>
      </c>
    </row>
    <row r="5" spans="1:14">
      <c r="A5" s="4" t="s">
        <v>1050</v>
      </c>
      <c r="D5" s="6" t="n">
        <v>151125</v>
      </c>
      <c r="E5" s="6" t="n">
        <v>137801</v>
      </c>
      <c r="F5" s="6" t="n">
        <v>119998</v>
      </c>
      <c r="G5" s="6" t="n">
        <v>103656</v>
      </c>
      <c r="H5" s="6" t="n">
        <v>149172</v>
      </c>
      <c r="I5" s="6" t="n">
        <v>109046</v>
      </c>
      <c r="J5" s="6" t="n">
        <v>85884</v>
      </c>
      <c r="K5" s="6" t="n">
        <v>86644</v>
      </c>
      <c r="L5" s="6" t="n">
        <v>512580</v>
      </c>
      <c r="M5" s="6" t="n">
        <v>430746</v>
      </c>
      <c r="N5" s="6" t="n">
        <v>317267</v>
      </c>
    </row>
    <row r="6" spans="1:14">
      <c r="A6" s="4" t="s">
        <v>73</v>
      </c>
      <c r="D6" s="6" t="n">
        <v>57264</v>
      </c>
      <c r="E6" s="6" t="n">
        <v>52424</v>
      </c>
      <c r="F6" s="6" t="n">
        <v>43647</v>
      </c>
      <c r="G6" s="6" t="n">
        <v>40468</v>
      </c>
      <c r="H6" s="6" t="n">
        <v>45015</v>
      </c>
      <c r="I6" s="6" t="n">
        <v>41267</v>
      </c>
      <c r="J6" s="6" t="n">
        <v>34537</v>
      </c>
      <c r="K6" s="6" t="n">
        <v>34502</v>
      </c>
      <c r="L6" s="6" t="n">
        <v>193803</v>
      </c>
      <c r="M6" s="6" t="n">
        <v>155321</v>
      </c>
      <c r="N6" s="6" t="n">
        <v>120944</v>
      </c>
    </row>
    <row r="7" spans="1:14">
      <c r="A7" s="4" t="s">
        <v>1051</v>
      </c>
      <c r="C7" s="7" t="n">
        <v>3085</v>
      </c>
      <c r="D7" s="6" t="n">
        <v>-6288</v>
      </c>
      <c r="E7" s="6" t="n">
        <v>15548</v>
      </c>
      <c r="F7" s="6" t="n">
        <v>11415</v>
      </c>
      <c r="G7" s="6" t="n">
        <v>7145</v>
      </c>
      <c r="H7" s="6" t="n">
        <v>15519</v>
      </c>
      <c r="I7" s="6" t="n">
        <v>7551</v>
      </c>
      <c r="J7" s="6" t="n">
        <v>274</v>
      </c>
      <c r="K7" s="6" t="n">
        <v>1719</v>
      </c>
      <c r="L7" s="6" t="n">
        <v>27820</v>
      </c>
      <c r="M7" s="6" t="n">
        <v>25062</v>
      </c>
      <c r="N7" s="6" t="n">
        <v>5986</v>
      </c>
    </row>
    <row r="8" spans="1:14">
      <c r="A8" s="4" t="s">
        <v>1052</v>
      </c>
      <c r="C8" s="6" t="n">
        <v>2047</v>
      </c>
      <c r="D8" s="6" t="n">
        <v>-2047</v>
      </c>
      <c r="E8" s="6" t="n">
        <v>6909</v>
      </c>
      <c r="F8" s="6" t="n">
        <v>6283</v>
      </c>
      <c r="G8" s="6" t="n">
        <v>4950</v>
      </c>
      <c r="H8" s="6" t="n">
        <v>10292</v>
      </c>
      <c r="I8" s="6" t="n">
        <v>5981</v>
      </c>
      <c r="J8" s="6" t="n">
        <v>204</v>
      </c>
      <c r="K8" s="6" t="n">
        <v>1122</v>
      </c>
      <c r="L8" s="6" t="n">
        <v>16095</v>
      </c>
      <c r="M8" s="6" t="n">
        <v>17599</v>
      </c>
    </row>
    <row r="9" spans="1:14">
      <c r="A9" s="4" t="s">
        <v>1053</v>
      </c>
      <c r="C9" s="7" t="n">
        <v>1038</v>
      </c>
      <c r="D9" s="7" t="n">
        <v>-4241</v>
      </c>
      <c r="E9" s="7" t="n">
        <v>8639</v>
      </c>
      <c r="F9" s="7" t="n">
        <v>5132</v>
      </c>
      <c r="G9" s="7" t="n">
        <v>2195</v>
      </c>
      <c r="H9" s="7" t="n">
        <v>5227</v>
      </c>
      <c r="I9" s="7" t="n">
        <v>1570</v>
      </c>
      <c r="J9" s="7" t="n">
        <v>70</v>
      </c>
      <c r="K9" s="7" t="n">
        <v>597</v>
      </c>
      <c r="L9" s="7" t="n">
        <v>11725</v>
      </c>
      <c r="M9" s="7" t="n">
        <v>7463</v>
      </c>
      <c r="N9" s="6" t="n">
        <v>3939</v>
      </c>
    </row>
    <row r="10" spans="1:14">
      <c r="A10" s="4" t="s">
        <v>1054</v>
      </c>
      <c r="B10" s="4" t="s">
        <v>88</v>
      </c>
      <c r="C10" s="8" t="n">
        <v>0.04</v>
      </c>
      <c r="L10" s="8" t="n">
        <v>0.38</v>
      </c>
      <c r="M10" s="8" t="n">
        <v>0.31</v>
      </c>
    </row>
    <row r="11" spans="1:14">
      <c r="A11" s="4" t="s">
        <v>1055</v>
      </c>
      <c r="B11" s="4" t="s">
        <v>88</v>
      </c>
      <c r="C11" s="8" t="n">
        <v>0.04</v>
      </c>
      <c r="L11" s="8" t="n">
        <v>0.36</v>
      </c>
      <c r="M11" s="8" t="n">
        <v>0.29</v>
      </c>
    </row>
    <row r="12" spans="1:14">
      <c r="A12" s="4" t="s">
        <v>64</v>
      </c>
    </row>
    <row r="13" spans="1:14">
      <c r="A13" s="3" t="s">
        <v>1049</v>
      </c>
    </row>
    <row r="14" spans="1:14">
      <c r="A14" s="4" t="s">
        <v>1051</v>
      </c>
      <c r="N14" s="6" t="n">
        <v>5986</v>
      </c>
    </row>
    <row r="15" spans="1:14">
      <c r="A15" s="4" t="s">
        <v>1052</v>
      </c>
      <c r="N15" s="7" t="n">
        <v>2047</v>
      </c>
    </row>
    <row r="16" spans="1:14">
      <c r="A16" s="4" t="s">
        <v>1054</v>
      </c>
      <c r="D16" s="8" t="n">
        <v>-0.12</v>
      </c>
      <c r="E16" s="8" t="n">
        <v>0.27</v>
      </c>
      <c r="F16" s="8" t="n">
        <v>0.17</v>
      </c>
      <c r="G16" s="8" t="n">
        <v>0.08</v>
      </c>
      <c r="H16" s="8" t="n">
        <v>0.21</v>
      </c>
      <c r="I16" s="8" t="n">
        <v>0.07000000000000001</v>
      </c>
      <c r="J16" s="7" t="n">
        <v>0</v>
      </c>
      <c r="K16" s="8" t="n">
        <v>0.03</v>
      </c>
    </row>
    <row r="17" spans="1:14">
      <c r="A17" s="4" t="s">
        <v>1055</v>
      </c>
      <c r="D17" s="8" t="n">
        <v>-0.12</v>
      </c>
      <c r="E17" s="8" t="n">
        <v>0.25</v>
      </c>
      <c r="F17" s="8" t="n">
        <v>0.16</v>
      </c>
      <c r="G17" s="8" t="n">
        <v>0.08</v>
      </c>
      <c r="H17" s="8" t="n">
        <v>0.2</v>
      </c>
      <c r="I17" s="8" t="n">
        <v>0.06</v>
      </c>
      <c r="J17" s="7" t="n">
        <v>0</v>
      </c>
      <c r="K17" s="8" t="n">
        <v>0.02</v>
      </c>
    </row>
    <row r="18" spans="1:14"/>
    <row r="19" spans="1:14">
      <c r="A19" s="4" t="s">
        <v>88</v>
      </c>
      <c r="B19" s="4" t="s">
        <v>93</v>
      </c>
    </row>
  </sheetData>
  <mergeCells count="5">
    <mergeCell ref="A1:B2"/>
    <mergeCell ref="D1:K1"/>
    <mergeCell ref="L1:N1"/>
    <mergeCell ref="A18:M18"/>
    <mergeCell ref="B19:M1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6:51:05Z</dcterms:created>
  <dcterms:modified xmlns:dcterms="http://purl.org/dc/terms/" xmlns:xsi="http://www.w3.org/2001/XMLSchema-instance" xsi:type="dcterms:W3CDTF">2020-03-05T16:51:05Z</dcterms:modified>
</cp:coreProperties>
</file>